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Earn" sheetId="3" state="visible" r:id="rId3"/>
    <sheet xmlns:r="http://schemas.openxmlformats.org/officeDocument/2006/relationships" name="Consolidated Statements of Ea_2"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Exit of Krill Oil Manufacturing" sheetId="10" state="visible" r:id="rId10"/>
    <sheet xmlns:r="http://schemas.openxmlformats.org/officeDocument/2006/relationships" name="Trade and Other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and Goodwill" sheetId="14" state="visible" r:id="rId14"/>
    <sheet xmlns:r="http://schemas.openxmlformats.org/officeDocument/2006/relationships" name="Trade and Other Payables" sheetId="15" state="visible" r:id="rId15"/>
    <sheet xmlns:r="http://schemas.openxmlformats.org/officeDocument/2006/relationships" name="Loans and Borrowings" sheetId="16" state="visible" r:id="rId16"/>
    <sheet xmlns:r="http://schemas.openxmlformats.org/officeDocument/2006/relationships" name="Provisions" sheetId="17" state="visible" r:id="rId17"/>
    <sheet xmlns:r="http://schemas.openxmlformats.org/officeDocument/2006/relationships" name="Long-term Payables" sheetId="18" state="visible" r:id="rId18"/>
    <sheet xmlns:r="http://schemas.openxmlformats.org/officeDocument/2006/relationships" name="Capital and other components of" sheetId="19" state="visible" r:id="rId19"/>
    <sheet xmlns:r="http://schemas.openxmlformats.org/officeDocument/2006/relationships" name="Personnel Expenses" sheetId="20" state="visible" r:id="rId20"/>
    <sheet xmlns:r="http://schemas.openxmlformats.org/officeDocument/2006/relationships" name="Finance Income and Finance Cost" sheetId="21" state="visible" r:id="rId21"/>
    <sheet xmlns:r="http://schemas.openxmlformats.org/officeDocument/2006/relationships" name="Share-based Payments" sheetId="22" state="visible" r:id="rId22"/>
    <sheet xmlns:r="http://schemas.openxmlformats.org/officeDocument/2006/relationships" name="Income Taxes" sheetId="23" state="visible" r:id="rId23"/>
    <sheet xmlns:r="http://schemas.openxmlformats.org/officeDocument/2006/relationships" name="Income (loss) per share" sheetId="24" state="visible" r:id="rId24"/>
    <sheet xmlns:r="http://schemas.openxmlformats.org/officeDocument/2006/relationships" name="Supplemental Cash Flow Disclosu" sheetId="25" state="visible" r:id="rId25"/>
    <sheet xmlns:r="http://schemas.openxmlformats.org/officeDocument/2006/relationships" name="Financial Instruments" sheetId="26" state="visible" r:id="rId26"/>
    <sheet xmlns:r="http://schemas.openxmlformats.org/officeDocument/2006/relationships" name="Operating Leases" sheetId="27" state="visible" r:id="rId27"/>
    <sheet xmlns:r="http://schemas.openxmlformats.org/officeDocument/2006/relationships" name="Commitments and contingencies" sheetId="28" state="visible" r:id="rId28"/>
    <sheet xmlns:r="http://schemas.openxmlformats.org/officeDocument/2006/relationships" name="Capital Management" sheetId="29" state="visible" r:id="rId29"/>
    <sheet xmlns:r="http://schemas.openxmlformats.org/officeDocument/2006/relationships" name="Operating segments" sheetId="30" state="visible" r:id="rId30"/>
    <sheet xmlns:r="http://schemas.openxmlformats.org/officeDocument/2006/relationships" name="Related Parties" sheetId="31" state="visible" r:id="rId31"/>
    <sheet xmlns:r="http://schemas.openxmlformats.org/officeDocument/2006/relationships" name="Subsequent Event"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Trade and Other Receivables (Ta"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and Goodwill " sheetId="38" state="visible" r:id="rId38"/>
    <sheet xmlns:r="http://schemas.openxmlformats.org/officeDocument/2006/relationships" name="Trade and Other Payables (Table" sheetId="39" state="visible" r:id="rId39"/>
    <sheet xmlns:r="http://schemas.openxmlformats.org/officeDocument/2006/relationships" name="Loans and Borrowings (Tables)" sheetId="40" state="visible" r:id="rId40"/>
    <sheet xmlns:r="http://schemas.openxmlformats.org/officeDocument/2006/relationships" name="Capital and Other Components _2" sheetId="41" state="visible" r:id="rId41"/>
    <sheet xmlns:r="http://schemas.openxmlformats.org/officeDocument/2006/relationships" name="Personnel Expense (Table)" sheetId="42" state="visible" r:id="rId42"/>
    <sheet xmlns:r="http://schemas.openxmlformats.org/officeDocument/2006/relationships" name="Finance Income and Finance Co_2" sheetId="43" state="visible" r:id="rId43"/>
    <sheet xmlns:r="http://schemas.openxmlformats.org/officeDocument/2006/relationships" name="Share-based Payments (Tables)" sheetId="44" state="visible" r:id="rId44"/>
    <sheet xmlns:r="http://schemas.openxmlformats.org/officeDocument/2006/relationships" name="Income Taxes (Tables)" sheetId="45" state="visible" r:id="rId45"/>
    <sheet xmlns:r="http://schemas.openxmlformats.org/officeDocument/2006/relationships" name="Income per share (Tables)" sheetId="46" state="visible" r:id="rId46"/>
    <sheet xmlns:r="http://schemas.openxmlformats.org/officeDocument/2006/relationships" name="Supplemental Cash Flow Disclo_2" sheetId="47" state="visible" r:id="rId47"/>
    <sheet xmlns:r="http://schemas.openxmlformats.org/officeDocument/2006/relationships" name="Financial Instruments (Tables)" sheetId="48" state="visible" r:id="rId48"/>
    <sheet xmlns:r="http://schemas.openxmlformats.org/officeDocument/2006/relationships" name="Capital Management (Tables)" sheetId="49" state="visible" r:id="rId49"/>
    <sheet xmlns:r="http://schemas.openxmlformats.org/officeDocument/2006/relationships" name="Operating segments (Tables)" sheetId="50" state="visible" r:id="rId50"/>
    <sheet xmlns:r="http://schemas.openxmlformats.org/officeDocument/2006/relationships" name="Related Parties (Tables)" sheetId="51" state="visible" r:id="rId51"/>
    <sheet xmlns:r="http://schemas.openxmlformats.org/officeDocument/2006/relationships" name="Reporting Entity - Additional I"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Significant Accounting Polici_6" sheetId="55" state="visible" r:id="rId55"/>
    <sheet xmlns:r="http://schemas.openxmlformats.org/officeDocument/2006/relationships" name="Significant Accounting Polici_7" sheetId="56" state="visible" r:id="rId56"/>
    <sheet xmlns:r="http://schemas.openxmlformats.org/officeDocument/2006/relationships" name="Exit of Krill Oil Manufacturi_2" sheetId="57" state="visible" r:id="rId57"/>
    <sheet xmlns:r="http://schemas.openxmlformats.org/officeDocument/2006/relationships" name="Trade and Other Receivables - S" sheetId="58" state="visible" r:id="rId58"/>
    <sheet xmlns:r="http://schemas.openxmlformats.org/officeDocument/2006/relationships" name="Inventories - Schedule of Inven" sheetId="59" state="visible" r:id="rId59"/>
    <sheet xmlns:r="http://schemas.openxmlformats.org/officeDocument/2006/relationships" name="Inventories - Additional Inform" sheetId="60" state="visible" r:id="rId60"/>
    <sheet xmlns:r="http://schemas.openxmlformats.org/officeDocument/2006/relationships" name="Property, Plant and Equipment -" sheetId="61" state="visible" r:id="rId61"/>
    <sheet xmlns:r="http://schemas.openxmlformats.org/officeDocument/2006/relationships" name="Property, Plant and Equipment_2" sheetId="62" state="visible" r:id="rId62"/>
    <sheet xmlns:r="http://schemas.openxmlformats.org/officeDocument/2006/relationships" name="Property, Plant and Equipment_3" sheetId="63" state="visible" r:id="rId63"/>
    <sheet xmlns:r="http://schemas.openxmlformats.org/officeDocument/2006/relationships" name="Intangible Assets and Goodwil_2" sheetId="64" state="visible" r:id="rId64"/>
    <sheet xmlns:r="http://schemas.openxmlformats.org/officeDocument/2006/relationships" name="Intangible Assets and Goodwil_3" sheetId="65" state="visible" r:id="rId65"/>
    <sheet xmlns:r="http://schemas.openxmlformats.org/officeDocument/2006/relationships" name="Intangible Assets and Goodwil_4" sheetId="66" state="visible" r:id="rId66"/>
    <sheet xmlns:r="http://schemas.openxmlformats.org/officeDocument/2006/relationships" name="Trade and Other Payables - Summ" sheetId="67" state="visible" r:id="rId67"/>
    <sheet xmlns:r="http://schemas.openxmlformats.org/officeDocument/2006/relationships" name="Loans and Borrowings - Summary " sheetId="68" state="visible" r:id="rId68"/>
    <sheet xmlns:r="http://schemas.openxmlformats.org/officeDocument/2006/relationships" name="Loans and Borrowings - Summar_2" sheetId="69" state="visible" r:id="rId69"/>
    <sheet xmlns:r="http://schemas.openxmlformats.org/officeDocument/2006/relationships" name="Loans and Borrowings - Addition" sheetId="70" state="visible" r:id="rId70"/>
    <sheet xmlns:r="http://schemas.openxmlformats.org/officeDocument/2006/relationships" name="Provisions - Additional Informa" sheetId="71" state="visible" r:id="rId71"/>
    <sheet xmlns:r="http://schemas.openxmlformats.org/officeDocument/2006/relationships" name="Long-term-Payable - Additional " sheetId="72" state="visible" r:id="rId72"/>
    <sheet xmlns:r="http://schemas.openxmlformats.org/officeDocument/2006/relationships" name="Capital and Other Components _3" sheetId="73" state="visible" r:id="rId73"/>
    <sheet xmlns:r="http://schemas.openxmlformats.org/officeDocument/2006/relationships" name="Capital and Other Components _4" sheetId="74" state="visible" r:id="rId74"/>
    <sheet xmlns:r="http://schemas.openxmlformats.org/officeDocument/2006/relationships" name="Capital and Other Components _5" sheetId="75" state="visible" r:id="rId75"/>
    <sheet xmlns:r="http://schemas.openxmlformats.org/officeDocument/2006/relationships" name="Personnel Expenses - Schedule o" sheetId="76" state="visible" r:id="rId76"/>
    <sheet xmlns:r="http://schemas.openxmlformats.org/officeDocument/2006/relationships" name="Finance Income and Finance Co_3" sheetId="77" state="visible" r:id="rId77"/>
    <sheet xmlns:r="http://schemas.openxmlformats.org/officeDocument/2006/relationships" name="Finance Income and Finance Co_4" sheetId="78" state="visible" r:id="rId78"/>
    <sheet xmlns:r="http://schemas.openxmlformats.org/officeDocument/2006/relationships" name="Share-based Payments - Addition" sheetId="79" state="visible" r:id="rId79"/>
    <sheet xmlns:r="http://schemas.openxmlformats.org/officeDocument/2006/relationships" name="Share-based Payments - Schedule" sheetId="80" state="visible" r:id="rId80"/>
    <sheet xmlns:r="http://schemas.openxmlformats.org/officeDocument/2006/relationships" name="Share-based Payments - Schedu_2" sheetId="81" state="visible" r:id="rId81"/>
    <sheet xmlns:r="http://schemas.openxmlformats.org/officeDocument/2006/relationships" name="Share-based Payments - Summary " sheetId="82" state="visible" r:id="rId82"/>
    <sheet xmlns:r="http://schemas.openxmlformats.org/officeDocument/2006/relationships" name="Share-based Payments - Schedu_3" sheetId="83" state="visible" r:id="rId83"/>
    <sheet xmlns:r="http://schemas.openxmlformats.org/officeDocument/2006/relationships" name="Share-based Payments - Schedu_4" sheetId="84" state="visible" r:id="rId84"/>
    <sheet xmlns:r="http://schemas.openxmlformats.org/officeDocument/2006/relationships" name="Share-based Payments - Schedu_5" sheetId="85" state="visible" r:id="rId85"/>
    <sheet xmlns:r="http://schemas.openxmlformats.org/officeDocument/2006/relationships" name="Income Taxes - Schedule of Curr" sheetId="86" state="visible" r:id="rId86"/>
    <sheet xmlns:r="http://schemas.openxmlformats.org/officeDocument/2006/relationships" name="Income Taxes - Schedule of Defe" sheetId="87" state="visible" r:id="rId87"/>
    <sheet xmlns:r="http://schemas.openxmlformats.org/officeDocument/2006/relationships" name="Income Taxes - Summary of Recon" sheetId="88" state="visible" r:id="rId88"/>
    <sheet xmlns:r="http://schemas.openxmlformats.org/officeDocument/2006/relationships" name="Income Taxes - Summary of Recog" sheetId="89" state="visible" r:id="rId89"/>
    <sheet xmlns:r="http://schemas.openxmlformats.org/officeDocument/2006/relationships" name="Income Taxes - Additional Infor" sheetId="90" state="visible" r:id="rId90"/>
    <sheet xmlns:r="http://schemas.openxmlformats.org/officeDocument/2006/relationships" name="Income Taxes - Summary of Tax L" sheetId="91" state="visible" r:id="rId91"/>
    <sheet xmlns:r="http://schemas.openxmlformats.org/officeDocument/2006/relationships" name="Income Taxes - Schedule of Futu" sheetId="92" state="visible" r:id="rId92"/>
    <sheet xmlns:r="http://schemas.openxmlformats.org/officeDocument/2006/relationships" name="Income (Loss) Per Share - Summa" sheetId="93" state="visible" r:id="rId93"/>
    <sheet xmlns:r="http://schemas.openxmlformats.org/officeDocument/2006/relationships" name="Supplemental Cash Flow Disclo_3" sheetId="94" state="visible" r:id="rId94"/>
    <sheet xmlns:r="http://schemas.openxmlformats.org/officeDocument/2006/relationships" name="Supplemental Cash Flow Disclo_4" sheetId="95" state="visible" r:id="rId95"/>
    <sheet xmlns:r="http://schemas.openxmlformats.org/officeDocument/2006/relationships" name="Supplemental Cash Flow Disclo_5" sheetId="96" state="visible" r:id="rId96"/>
    <sheet xmlns:r="http://schemas.openxmlformats.org/officeDocument/2006/relationships" name="Financial Instruments - Additio" sheetId="97" state="visible" r:id="rId97"/>
    <sheet xmlns:r="http://schemas.openxmlformats.org/officeDocument/2006/relationships" name="Financial Instruments - Summary" sheetId="98" state="visible" r:id="rId98"/>
    <sheet xmlns:r="http://schemas.openxmlformats.org/officeDocument/2006/relationships" name="Financial Instruments - Schedul" sheetId="99" state="visible" r:id="rId99"/>
    <sheet xmlns:r="http://schemas.openxmlformats.org/officeDocument/2006/relationships" name="Financial Instruments - Summa_2" sheetId="100" state="visible" r:id="rId100"/>
    <sheet xmlns:r="http://schemas.openxmlformats.org/officeDocument/2006/relationships" name="Financial Instruments - Summa_3" sheetId="101" state="visible" r:id="rId101"/>
    <sheet xmlns:r="http://schemas.openxmlformats.org/officeDocument/2006/relationships" name="Financial Instruments - Summa_4" sheetId="102" state="visible" r:id="rId102"/>
    <sheet xmlns:r="http://schemas.openxmlformats.org/officeDocument/2006/relationships" name="Operating Leases - Additional I" sheetId="103" state="visible" r:id="rId103"/>
    <sheet xmlns:r="http://schemas.openxmlformats.org/officeDocument/2006/relationships" name="Commitments and Contingencies -" sheetId="104" state="visible" r:id="rId104"/>
    <sheet xmlns:r="http://schemas.openxmlformats.org/officeDocument/2006/relationships" name="Capital Management - Additional" sheetId="105" state="visible" r:id="rId105"/>
    <sheet xmlns:r="http://schemas.openxmlformats.org/officeDocument/2006/relationships" name="Capital Management - Summary of" sheetId="106" state="visible" r:id="rId106"/>
    <sheet xmlns:r="http://schemas.openxmlformats.org/officeDocument/2006/relationships" name="Operating segments - Additional" sheetId="107" state="visible" r:id="rId107"/>
    <sheet xmlns:r="http://schemas.openxmlformats.org/officeDocument/2006/relationships" name="Operating segments - Summary of" sheetId="108" state="visible" r:id="rId108"/>
    <sheet xmlns:r="http://schemas.openxmlformats.org/officeDocument/2006/relationships" name="Operating segments - Summary _2" sheetId="109" state="visible" r:id="rId109"/>
    <sheet xmlns:r="http://schemas.openxmlformats.org/officeDocument/2006/relationships" name="Related Parties - Additional In" sheetId="110" state="visible" r:id="rId110"/>
    <sheet xmlns:r="http://schemas.openxmlformats.org/officeDocument/2006/relationships" name="Related Parties - Summary of Ke" sheetId="111" state="visible" r:id="rId111"/>
    <sheet xmlns:r="http://schemas.openxmlformats.org/officeDocument/2006/relationships" name="Related Parties - Summary of _2" sheetId="112" state="visible" r:id="rId112"/>
    <sheet xmlns:r="http://schemas.openxmlformats.org/officeDocument/2006/relationships" name="Subsequent Event - Additional I" sheetId="113" state="visible" r:id="rId113"/>
  </sheets>
  <definedNames/>
  <calcPr calcId="124519" fullCalcOnLoad="1"/>
</workbook>
</file>

<file path=xl/sharedStrings.xml><?xml version="1.0" encoding="utf-8"?>
<sst xmlns="http://schemas.openxmlformats.org/spreadsheetml/2006/main" uniqueCount="1058">
  <si>
    <t>Document and Entity Information</t>
  </si>
  <si>
    <t>12 Months Ended</t>
  </si>
  <si>
    <t>Mar. 31, 2019shares</t>
  </si>
  <si>
    <t>Document And Entity Information [Abstract]</t>
  </si>
  <si>
    <t>Document Type</t>
  </si>
  <si>
    <t>40-F</t>
  </si>
  <si>
    <t>Document Period End Date</t>
  </si>
  <si>
    <t>Mar. 31,
		2019</t>
  </si>
  <si>
    <t>Amendment Flag</t>
  </si>
  <si>
    <t>false</t>
  </si>
  <si>
    <t>Document Fiscal Year Focus</t>
  </si>
  <si>
    <t>2019</t>
  </si>
  <si>
    <t>Document Fiscal Period Focus</t>
  </si>
  <si>
    <t>FY</t>
  </si>
  <si>
    <t>Trading Symbol</t>
  </si>
  <si>
    <t>NEPT</t>
  </si>
  <si>
    <t>Entity Registrant Name</t>
  </si>
  <si>
    <t>NEPTUNE WELLNESS SOLUTIONS INC.</t>
  </si>
  <si>
    <t>Entity Central Index Key</t>
  </si>
  <si>
    <t>0001401395</t>
  </si>
  <si>
    <t>Current Fiscal Year End Date</t>
  </si>
  <si>
    <t>--03-31</t>
  </si>
  <si>
    <t>Entity Current Reporting Status</t>
  </si>
  <si>
    <t>Yes</t>
  </si>
  <si>
    <t>Entity Emerging Growth Company</t>
  </si>
  <si>
    <t>Entity Common Stock, Shares Outstanding</t>
  </si>
  <si>
    <t>Consolidated Statements of Financial Position</t>
  </si>
  <si>
    <t>Mar. 31, 2019CAD ($)</t>
  </si>
  <si>
    <t>Mar. 31, 2018CAD ($)</t>
  </si>
  <si>
    <t>Current assets:</t>
  </si>
  <si>
    <t>Cash and cash equivalents (note 23)</t>
  </si>
  <si>
    <t>Short-term investments (note 23)</t>
  </si>
  <si>
    <t>Trade and other receivables (note 5)</t>
  </si>
  <si>
    <t>Prepaid expenses</t>
  </si>
  <si>
    <t>Inventories (note 6)</t>
  </si>
  <si>
    <t>Other assets (notes 11 and 20 (a)(i) and (ii))</t>
  </si>
  <si>
    <t>Total current assets</t>
  </si>
  <si>
    <t>Property, plant and equipment (note 7)</t>
  </si>
  <si>
    <t>Intangible assets (note 8)</t>
  </si>
  <si>
    <t>Goodwill (note 8)</t>
  </si>
  <si>
    <t>Tax credits recoverable (note 17)</t>
  </si>
  <si>
    <t>Other asset (note 20 (a)(i))</t>
  </si>
  <si>
    <t>Total assets</t>
  </si>
  <si>
    <t>Current liabilities:</t>
  </si>
  <si>
    <t>Trade and other payables (note 9)</t>
  </si>
  <si>
    <t>Loans and borrowings (note 10)</t>
  </si>
  <si>
    <t>Deferred revenues</t>
  </si>
  <si>
    <t>Provisions (note 11)</t>
  </si>
  <si>
    <t>Total current liabilities</t>
  </si>
  <si>
    <t>Deferred lease inducements</t>
  </si>
  <si>
    <t>Long-term payables (note 12)</t>
  </si>
  <si>
    <t>Deferred tax liabilities (note 17)</t>
  </si>
  <si>
    <t>Total liabilities</t>
  </si>
  <si>
    <t>Equity:</t>
  </si>
  <si>
    <t>Share capital (note 13)</t>
  </si>
  <si>
    <t>Warrants (note 13 (e))</t>
  </si>
  <si>
    <t>Contributed surplus</t>
  </si>
  <si>
    <t>Accumulated other comprehensive income</t>
  </si>
  <si>
    <t>Deficit</t>
  </si>
  <si>
    <t>Total equity</t>
  </si>
  <si>
    <t>Commitments and contingencies (note 22)</t>
  </si>
  <si>
    <t xml:space="preserve"> </t>
  </si>
  <si>
    <t>Subsequent events (notes 11, 13 (e) and 26)</t>
  </si>
  <si>
    <t>Total liabilities and equity</t>
  </si>
  <si>
    <t>Consolidated Statements of Earnings and Comprehensive Income (Loss) - CAD ($)</t>
  </si>
  <si>
    <t>Mar. 31, 2019</t>
  </si>
  <si>
    <t>Mar. 31, 2018</t>
  </si>
  <si>
    <t>Statement Of Earnings And Comprehensive Income Loss [Abstract]</t>
  </si>
  <si>
    <t>Revenue from sales (note 4)</t>
  </si>
  <si>
    <t>Royalty revenues</t>
  </si>
  <si>
    <t>Total revenues</t>
  </si>
  <si>
    <t>Cost of sales (note 6)</t>
  </si>
  <si>
    <t>Other cost of sales - impairment loss on inventories (notes 4 et 6)</t>
  </si>
  <si>
    <t>Gross margin</t>
  </si>
  <si>
    <t>Research and development expenses, net of tax credits and grants of $82,584 (2018 - (($1,751,952)) (note 17)</t>
  </si>
  <si>
    <t>Selling, general and administrative expenses</t>
  </si>
  <si>
    <t>Litigation provisions (note 11)</t>
  </si>
  <si>
    <t>Net gain on sale of assets (note 4)</t>
  </si>
  <si>
    <t>Income (loss) from operating activities</t>
  </si>
  <si>
    <t>Gain on loss of control of subsidiary (note 20 (a)(i))</t>
  </si>
  <si>
    <t>Finance income (note 15)</t>
  </si>
  <si>
    <t>Finance costs (note 15)</t>
  </si>
  <si>
    <t>Change in fair value of derivative assets and liabilities</t>
  </si>
  <si>
    <t>Income (loss) from non-operating activities</t>
  </si>
  <si>
    <t>Income (loss) before income taxes</t>
  </si>
  <si>
    <t>Income tax recovery (expense) (note 17)</t>
  </si>
  <si>
    <t>Net income (loss)</t>
  </si>
  <si>
    <t>Other comprehensive income</t>
  </si>
  <si>
    <t>Unrealized gains on investments (note 20 (a)(i))</t>
  </si>
  <si>
    <t>Net change in unrealized (loss) gains on derivatives designated as cash flow hedges (note 20 (a)(ii))</t>
  </si>
  <si>
    <t>Reclassification to net income of accumulated realized gain on an investment</t>
  </si>
  <si>
    <t>Total other comprehensive income</t>
  </si>
  <si>
    <t>Total comprehensive income (loss)</t>
  </si>
  <si>
    <t>Net income (loss) attributable to:</t>
  </si>
  <si>
    <t>Equity holders of the Corporation</t>
  </si>
  <si>
    <t>Non-controlling interest</t>
  </si>
  <si>
    <t>Total comprehensive income (loss) attributable to:</t>
  </si>
  <si>
    <t>Basic and diluted income (loss) per share</t>
  </si>
  <si>
    <t>Basic weighted average number of common shares (note 18)</t>
  </si>
  <si>
    <t>Diluted weighted average number of common shares (note 18)</t>
  </si>
  <si>
    <t>Consolidated Statements of Earnings and Comprehensive Income (Loss) (Parenthetical) - CAD ($)</t>
  </si>
  <si>
    <t>Tax credits and grants</t>
  </si>
  <si>
    <t>Consolidated Statements of Changes in Equity - CAD ($)</t>
  </si>
  <si>
    <t>Total</t>
  </si>
  <si>
    <t>Acasti Pharma Inc</t>
  </si>
  <si>
    <t>Issued capital [member]</t>
  </si>
  <si>
    <t>Warrants</t>
  </si>
  <si>
    <t>Additional paid-in capital [member]</t>
  </si>
  <si>
    <t>Additional paid-in capital [member]Acasti Pharma Inc</t>
  </si>
  <si>
    <t>Reserve of gains and losses on remeasuring available-for-sale financial assets [member]</t>
  </si>
  <si>
    <t>Reserve of cash flow hedges [member]</t>
  </si>
  <si>
    <t>Retained earnings [member]</t>
  </si>
  <si>
    <t>Total Attributable to Equity Holders of the Corporation</t>
  </si>
  <si>
    <t>Total Attributable to Equity Holders of the CorporationAcasti Pharma Inc</t>
  </si>
  <si>
    <t>Subsidiary Warrants, Options and Other Equity</t>
  </si>
  <si>
    <t>Subsidiary Warrants, Options and Other EquityAcasti Pharma Inc</t>
  </si>
  <si>
    <t>Non-controlling Interest</t>
  </si>
  <si>
    <t>Non-controlling InterestAcasti Pharma Inc</t>
  </si>
  <si>
    <t>Total Attributable to Non-controlling Interest</t>
  </si>
  <si>
    <t>Total Attributable to Non-controlling InterestAcasti Pharma Inc</t>
  </si>
  <si>
    <t>Beginning balance, shares at Mar. 31, 2017</t>
  </si>
  <si>
    <t>Beginning balance at Mar. 31, 2017</t>
  </si>
  <si>
    <t>Net income (loss) for the period</t>
  </si>
  <si>
    <t>Other comprehensive (loss) income for the period</t>
  </si>
  <si>
    <t>Contributions by and distribution to equity holders</t>
  </si>
  <si>
    <t>Share-based payment transactions</t>
  </si>
  <si>
    <t>Liability settled in shares, shares</t>
  </si>
  <si>
    <t>Liability settled in shares</t>
  </si>
  <si>
    <t>DSU released, shares</t>
  </si>
  <si>
    <t>DSU released</t>
  </si>
  <si>
    <t>Share options exercised, shares</t>
  </si>
  <si>
    <t>Share options exercised</t>
  </si>
  <si>
    <t>Loss of control of subsidiary</t>
  </si>
  <si>
    <t>Total contributions by and distribution to equity holders, shares</t>
  </si>
  <si>
    <t>Total contributions by and distribution to equity holders</t>
  </si>
  <si>
    <t>Change in ownership interests in subsidiaries that do not result in a loss of control</t>
  </si>
  <si>
    <t>Expiry of Acasti options and call-options</t>
  </si>
  <si>
    <t>Exercise of warrants</t>
  </si>
  <si>
    <t>Fees related to past financing of Acasti</t>
  </si>
  <si>
    <t>Convertible debenture interest settled in shares</t>
  </si>
  <si>
    <t>Total changes in ownership interest in subsidiaries</t>
  </si>
  <si>
    <t>Total transactions with equity holders, shares</t>
  </si>
  <si>
    <t>Total transactions with equity holders</t>
  </si>
  <si>
    <t>Ending balance, shares at Mar. 31, 2018</t>
  </si>
  <si>
    <t>Ending balance at Mar. 31, 2018</t>
  </si>
  <si>
    <t>Ending balance, shares at Mar. 31, 2019</t>
  </si>
  <si>
    <t>Ending balance at Mar. 31, 2019</t>
  </si>
  <si>
    <t>Consolidated Statements of Cash Flows - CAD ($)</t>
  </si>
  <si>
    <t>Cash flows used in operating activities:</t>
  </si>
  <si>
    <t>Adjustments:</t>
  </si>
  <si>
    <t>Depreciation of property, plant and equipment</t>
  </si>
  <si>
    <t>Amortization of intangible assets</t>
  </si>
  <si>
    <t>Net loss from sale of property, plant and equipment</t>
  </si>
  <si>
    <t>Stock-based compensation</t>
  </si>
  <si>
    <t>Impairment loss on inventories (notes 4 and 6)</t>
  </si>
  <si>
    <t>Recognition of deferred revenues</t>
  </si>
  <si>
    <t>Amortization of deferred lease inducements</t>
  </si>
  <si>
    <t>Net finance expense</t>
  </si>
  <si>
    <t>Realized foreign exchange gain (loss)</t>
  </si>
  <si>
    <t>Net gain on sale of assets, excluding transaction costs and severances (note 4)</t>
  </si>
  <si>
    <t>Charge on settlement of liability</t>
  </si>
  <si>
    <t>Income taxes expense (recovery) (note 17)</t>
  </si>
  <si>
    <t>Adjustments to reconcile profit (loss)</t>
  </si>
  <si>
    <t>Changes in operating assets and liabilities (note 19)</t>
  </si>
  <si>
    <t>Cash flows from (used in) operating activities</t>
  </si>
  <si>
    <t>Cash flows (used in) from investing activities:</t>
  </si>
  <si>
    <t>Maturity of previously restricted short-term investments</t>
  </si>
  <si>
    <t>Acquisition of short-term investments</t>
  </si>
  <si>
    <t>Proceeds on sale of assets (note 4)</t>
  </si>
  <si>
    <t>Proceeds on sale of investment</t>
  </si>
  <si>
    <t>Interest received</t>
  </si>
  <si>
    <t>Acquisition of property, plant and equipment</t>
  </si>
  <si>
    <t>Acquisition of intangible assets</t>
  </si>
  <si>
    <t>Cash reduction related to loss of control of Acasti (note 20 (a)(i))</t>
  </si>
  <si>
    <t>Cash flows from (used in) investing activities</t>
  </si>
  <si>
    <t>Cash flows from (used in) financing activities:</t>
  </si>
  <si>
    <t>Payment of debt issuance transaction costs</t>
  </si>
  <si>
    <t>Repayment of loans and borrowings (note 19 (c))</t>
  </si>
  <si>
    <t>Interest paid</t>
  </si>
  <si>
    <t>Penalty on debt reimbursement</t>
  </si>
  <si>
    <t>Settlement of derivative swap agreements</t>
  </si>
  <si>
    <t>Issuance of shares costs (note 13 (b))</t>
  </si>
  <si>
    <t>Proceeds from exercise of options (note 13 (d))</t>
  </si>
  <si>
    <t>Cash flows from (used in) financing activities</t>
  </si>
  <si>
    <t>Foreign exchange loss on cash and cash equivalents held in foreign currencies</t>
  </si>
  <si>
    <t>Net (decrease) increase in cash and cash equivalents</t>
  </si>
  <si>
    <t>Cash and cash equivalents as at April 1, 2018 and 2017</t>
  </si>
  <si>
    <t>Cash and cash equivalents as at March 31, 2019 and 2018</t>
  </si>
  <si>
    <t>Cash and cash equivalents is comprised of:</t>
  </si>
  <si>
    <t>Cash</t>
  </si>
  <si>
    <t>Cash equivalents</t>
  </si>
  <si>
    <t>Proceeds from Acasti warrants</t>
  </si>
  <si>
    <t>Reporting Entity</t>
  </si>
  <si>
    <t>Disclosure Of Reporting Entity [Abstract]</t>
  </si>
  <si>
    <t>Reporting entity</t>
  </si>
  <si>
    <t xml:space="preserve">1.
Reporting entity: Neptune Wellness Solutions Inc. (the "Corporation" or "Neptune"), previously known as Neptune Technologies and Bioressources Inc. before September 21, 2018, is incorporated under the Business Corporations Act Companies Act Neptune Wellness Solutions specializes in the extraction, purification and formulation of health and wellness products. Neptune’s wholly owned subsidiary, 9354-7537 Québec Inc., is licensed by Health Canada to process cannabis at its 50,000 square foot facility located in Sherbrooke, Quebec, Neptune brings decades of experience in the natural products sector to the legal cannabis industry. Leveraging its scientific and technological expertise, Neptune focuses on the development of value-added and differentiated products for the Canadian and global cannabis markets. Neptune’s activities also include the development and commercialization of turnkey nutrition solutions and patented ingredients such as MaxSimil®, and of a variety of marine and seed oils. </t>
  </si>
  <si>
    <t>Basis of Preparation</t>
  </si>
  <si>
    <t>Disclosure Of Basis Of Preparation [Abstract]</t>
  </si>
  <si>
    <t>Basis of preparation</t>
  </si>
  <si>
    <t>2.
Basis of preparation:
(a)
Statement of compliance: These consolidated financial statements have been prepared in accordance with International Financial Reporting Standards ("IFRS"), as issued by the International Accounting Standards Board ("IASB"). The consolidated financial statements were approved by the Board of Directors on June 12, 2019.
(b)
Basis of measurement : The consolidated financial statements have been prepared on the historical cost basis, except for the following:
•
Share-based compensation transactions which are measured pursuant to IFRS 2, Share-based payment (note 3 (l)(ii)); and
•
Financial asset which is measured at fair value (note 20 (a)(i)). Certain of the Corporation’s accounting policies and disclosures require the determination of fair value, for both financial and non-financial assets and liabilities. In establishing fair value, the Corporation uses a fair value hierarchy based on levels as defined below:
•
Level 1: defined as observable inputs such as quoted prices in active markets.
•
Level 2: defined as inputs other than quoted prices in active markets that are either directly or indirectly observable.
•
Level 3: defined as inputs that are based on little or no little observable market data, therefore requiring entities to develop their own assumptions.
(c)
Functional and presentation currency: These consolidated financial statements are presented in Canadian dollars, which is the Corporation and its subsidiaries’s functional currency.
(d)
Use of estimates and judgments: The preparation of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re based on management’s best knowledge of current events and actions that the Corporation may undertake in the future. Estimates and underlying assumptions are reviewed on an ongoing basis. Revisions to accounting estimates are recognized in the period in which the estimates are revised and in any future periods affected. Critical judgments in applying accounting policies that have the most significant effect on the amounts recognized in the consolidated financial statements include the following:
•
Assessing the recognition of contingent liabilities and provisions, which requires judgment in evaluating whether there is a probable outflow of economic benefits that will be required to settle matters subject to litigation (notes 11 and 22);
•
Assessing if performance criteria on options and DSU will be achieved in measuring the stock-based compensation expense (note 16); and
•
Assessing the criteria for recognition of tax assets (note 17). Assumptions and estimation uncertainties that have a significant risk of resulting in a material adjustment within the next financial year include the following:
•
Estimating the recoverable amount of non-financial assets (note 3 (f)(ii));
•
Estimating the litigation provision as it depends upon the outcome of proceedings (note 11); and
•
Estimating the intangible asset and liability for a licensing and capsule agreement (note 12 (b)).</t>
  </si>
  <si>
    <t>Significant Accounting Policies</t>
  </si>
  <si>
    <t>Disclosure Of Significant Accounting Policies [Abstract]</t>
  </si>
  <si>
    <t>Significant accounting policies</t>
  </si>
  <si>
    <t>3.
Significant accounting policies: The accounting policies set out below have been applied consistently to all periods presented in these consolidated financial statements, and have been applied consistently by the Corporation’s subsidiaries.
(a)
Basis of consolidation:
(i)
Business combinations and related goodwill: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rporation on the date control of the acquired company is obtained. Identifiable assets acquired and liabilities and contingent liabilities assumed in a business combination are generally measured initially at their fair values at the acquisition date. The Corporation measures goodwill as the fair value for the consideration transferred including the recognized amount of any non-controlling interest in the acquiree, less the net recognized amount of the identifiable assets acquired and liabilities assumed, all measured at the acquisition date. If this consideration is lower than the fair value of the net assets of the business acquired, the difference is recognized immediately in the consolidated statement of earnings and comprehensive income or loss as a gain from a bargain purchase. Restructuring, transaction costs other than those associated with the issue of debt or equity securities, and other direct costs of a business combination are not considered part of the business acquisition transaction and are expensed as incurred. Subsequent recognition of goodwill: After initial recognition, goodwill is measured at cost less any accumulated impairment losses. Goodwill is not amortized but tested for impairment at least annually and upon occurrence of an indication of impairment. The impairment testing process is described in the appropriate section of these accounting policies. Subsidiaries: Subsidiaries are entities controlled by the Corporation. The financial statements of subsidiaries are included in the consolidated financial statements from the date that control commences until the date that control ceases. Control exists when the Corporation is exposed to, or has the right to, variable returns from its involvement with the entity and has the ability to affect those returns through its power over the entity.
(ii)
Transactions eliminated on consolidation: Intra-group balances and transactions, and any unrealized income and expenses arising from intra-group transactions, are eliminated in preparing the consolidated financial statements.
(iii)
Subsidiary warrants, options and other equity: Subsidiary warrants, options and other equity are comprised of equity-classified warrants, rights and options issued by the subsidiary, as well as options and rights issued by the Corporation over the subsidiary’s equity instruments. Because they do not represent outstanding participating non-controlling interests, they are recorded at cost and remain presented as a sub-component of non-controlling interest until such time they are exercised or expire.
(iv)
Acquisitions and dispositions of non-controlling interests while retaining control: Acquisitions and dispositions of non-controlling interests while retaining control are accounted for as transactions with equity holders in their capacity as equity holders; therefore, no goodwill is recognized as a result of acquisitions and no gain or loss is recognized in connection with dispositions. Upon acquisition or disposition of non-controlling interests while retaining control, the Corporation adjusts non-controlling interests to reflect the relative change in its interest in the subsidiary’s equity, before giving effect of the elimination of the intra-group balances. Any difference between the amount by which non-controlling interest is adjusted and the fair value of consideration paid or received is recognized directly in equity attributable to shareholders of the Corporation. The fair value of consideration paid includes the cost of any subsidiary warrants, options and other equity exercised as part of the operation. Subsidiary warrants, options and other equity that expire unexercised are transferred to equity attributable to shareholders of the Corporation.
(v)
Attribution of profit or loss: Profit or loss of the subsidiaries is attributed to the Corporation’s shareholders and to non-controlling interests based on their respective share of participating equity instruments in each subsidiary outstanding during the period. This allocation is made giving effect to subsidiary profit and loss and before the elimination of intra-group balances.
(b)
Financial instruments: All financial instruments, including derivatives, are recognized in the consolidated statement of financial position
(i)
Offsetting of financial instruments Financial assets and financial liabilities are offset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ii)
Financial assets: On initial recognition, the Corporation classifies its financial assets as subsequently measured at either amortized cost or fair value, depending on its business model for managing the financial assets and the contractual cash flow characteristics of the financial assets. Financial asset measured at amortized cost: A financial asset is subsequently measured at amortized cost using the effective interest method and net of any impairment loss if it meets both of the following conditions and is not designated as at fair value thr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The financial assets of the Corporation that are measured at amortized cost consist of cash and cash equivalents, short-term investments, and trade and other receivables. Interest income, foreign exchange gains and losses and impairment are recognized in the consolidated statement of earnings and comprehensive income (loss). Financial assets measured at fair value: Certain financial assets including debt investments and equity investments that are not held for trading are accounted for as fair value through other comprehensive income or loss. Subsequent changes in fair value of these financial assets are recorded in other comprehensive income or loss, except for foreign exchange gains or losses and expected credit loss and reversal that are recognized in profit or loss. Amounts recognized in other comprehensive income for equity investments are not reclassified to profit or loss under any circumstances. Dividends on such instruments are recognized in profit or loss unless dividends clearly represents a recovery of a repayment of part of the cost of the investment. The Corporation has an equity instrument measured at fair value through other comprehensive income or loss (refer to note 20 (a)(i)). All financial assets not classified as measured at amortized cost or fair value through other comprehensive income are measured at fair value through profit or loss. In addition, on initial recognition, the Corporation may irrevocably designate a financial asset that otherwise meets the requirements to be measured at amortized cost or at fair value through other comprehensive income or loss as at fair value through profit or loss if doing so eliminates or significantly reduces an accounting mismatch that would otherwise arise. Financial assets at fair value through profit or loss are subsequently measured at fair value. Net gains and losses, including any interest or dividend income, are recognized in the consolidated statement of earnings and comprehensive income (loss). The Corporation currently has no such financial instruments. Derecognition of financial assets: Financial assets are derecognized when the Corporation’s contractual rights to the cash flows from the respective assets have expired or the Corporation has transferred its rights to the cash flows from the respective assets and either (i) the Corporation has transferred substantially all of the risks and rewards of the assets or (ii) the Corporation has neither exposure to the risks inherent in those assets nor entitlement to rewards from them. Any gain or loss on derecognition is recognized in the consolidated statement of earnings and comprehensive income (loss).
(iii)
Financial liabilities and equity instruments: Debt and equity instruments issued by the Corporation are classified as either financial liabilities or as equity in accordance with the substance of the contractual arrangements and the definitions of a financial liability and an equity instrument. On initial recognition, the Corporation classifies its financial liabilities as subsequently measured at either amortized cost or fair value. Financial liabilities measured at amortized cost: A financial liability is subsequently measured at amortized cost, using the effective interest method. The Corporation currently classifies loans and borrowings, trade and other payables and long-term payables as financial liabilities measured at amortized cost. Financial liabilities measured at fair value: Financial liabilities at fair value are initially recognized at fair value and are remeasured at each reporting date with any changes therein recognized in net income. The Corporation currently has no significant financial liabilities measured at fair value. An equity instrument is any contract that evidences a residual interest in the assets of an entity after deducting all of its liabilities. Equity instruments issued by the Corporation are recognized at the proceeds received, net of direct issue costs and applicable income taxes. Derecognition of financial liabilities: Financial liabilities are derecognized when the obligations under the liabilities are discharged, cancelled, expired or are replaced by a new liability with substantially modified terms. Any gain or loss on derecognition is recognized in the consolidated statement of earnings and comprehensive income (loss). Effective interest method: The effective interest method is a method of calculating the amortized cost of a financial asset or financial liability and of allocating interest income or expense over the relevant period. The effective interest rate is the rate that exactly discounts estimated future cash receipts/payments (including all fees and points paid or received that form an integral part of the effective interest rate, transaction costs and other premiums or discounts) through the expected life of the financial instrument, or (when appropriate) a shorter period, to the net carrying amount on initial recognition.
(iv)
Share capital: Common shares are classified as equity. Incremental costs directly attributable to the issue of common shares are recognized as a deduction from equity, net of any tax effects.
(v)
Other equity instruments: Warrants, options and rights over the Corporation’s equity issued outside of share-based payment transactions that do not meet the definition of a liability instrument are recognized in equity.
(vi)
Compound financial instruments: Compound financial instruments are instruments that can be converted to share capital at the option of the holder, and the number of shares to be issued is fixed. The liability component of a compound financial instrument is recognized initially at the fair value of a similar liability that does not have an equity convers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vii)
Derivative financial instruments and hedge accounting: Derivative financial instruments: The Corporation has issued liability-classified derivatives over its own equity. Embedded derivative is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Derivatives and separable embedded derivatives are recognized initially at fair value; attributable transaction costs are recognized in profit or loss as incurred. Subsequent to initial recognition, derivatives and separable embedded derivatives are measured at fair value, and all changes in their fair value are recognized immediately in profit or loss. Hedge accounting: Derivatives that qualify as hedging instruments must be designated as either a “cash flow hedge”, when the hedged risk is a variability in the future cash flows of the hedged item, or a “fair value hedge”, when the hedged risk is a variability in the fair value of the hedged item. Any derivative instrument that does not qualify for hedge accounting is marked-to-market at each reporting date and the gains or losses are included in net income (loss). Cash flow hedges: For derivative financial instruments designated as cash flow hedges, the effective portion of changes in their fair value is recognized in other comprehensive income in the consolidated statement of comprehensive income and presented in the cash flow hedges reserve in equity. Any ineffectiveness is recognized in net income (loss) immediately as it arises in the same consolidated statement of earnings and comprehensive loss account as the hedged item when realized. Should a cash flow hedging relationship become ineffective or the hedging relationship be terminated, previously unrealized gains and losses remain within the cash flows hedges reserve until the hedged item is settled and any future changes in value of the derivative are recognized in net income (loss) prospectively. When the hedged item is realized, amounts recognized in the cash flow hedge reserve are reclassified to the same consolidated statement of earnings and comprehensive loss account or reclassified to the related non-financial asset in which the hedged item is recorded. If the hedged item ceases to exist before the hedging instrument expires, the unrealized gains or losses within the cash flow hedge reserve are immediately reclassified to net income (loss). Use of derivative financial instruments: Derivative financial instruments are utilized, from time to time, by the Corporation in the management of its foreign currency exposures and interest-rate market risks. These derivative financial instruments are used as a method for meeting the risk reduction objectives of the Corporation by generating offsetting cash flows related to the underlying position in respect of amount and timing of forecasted foreign currency cash flows and interest payments. When it utilizes derivatives in hedge accounting relationships, the Corporation formally documents and designates all of its eligible hedging relationships. This process involves associating all derivatives to specific assets and liabilities on the consolidated statement of financial position or with forecasted or probable transactions. The Corporation also formally assesses the effectiveness of hedging relationships at inception and on an on-going basis.
(c)
Inventories: Inventories are measured at the lower of cost and net realizable value. The cost of raw materials, supplies and spare parts is based on the weighted-average cost method. The cost of finished goods and work in progress includes expenditures incurred in acquiring the inventories, production or conversion costs, sub-contractors costs and other costs incurred in bringing them to their existing location and condition, as well as production overheads based on normal operating capacity. Net realizable value is the estimated selling price in the ordinary course of business, less the estimated costs of completion and selling expenses.
(d)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Purchased software that is integral to the functionality of the related equipment is capitalized as part of that equipment. When parts of an item of property, plant and equipment have significantly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in net profit or loss.
(ii)
Subsequent cos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plant and equipment are recognized in profit or loss as incurred.
(iii)
Depreciation: Depreciation is calculated over the depreciable amount, which is the cost of an asset less its residual value. Depreciation is recognized in profit or loss on either a straight-line basis or a declining basis over the estimated useful lives of each part of an item of property, plant and equipment, since this most closely reflects the expected pattern of consumption of the future economic benefits embodied in the asset. The estimated useful lives for the current and comparative periods are as follows:
Asset
Method
Period/Rate
Building and building components
Straight-line
20 to 40 years
Laboratory, R&amp;D and plant equipment
Straight-line
10 to 20 years
Furniture and office equipment
Declining balance
20% to 30%
Computer equipment
Straight-line
2 to 5 years Depreciation methods, useful lives and residual values are reviewed at each financial year-end and adjusted prospectively, if appropriate.
(e)
Intangible assets:
(i)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rporation intends to and has sufficient resources to complete development and to use or sell the asset. The expenditure capitalized includes the cost of materials, direct labour, overhead costs that are directly attributable to preparing the asset for its intended use, and borrowing costs on qualifying assets. Other development expenditure is recognized in profit or loss as incurred. Capitalized development expenditure is measured at cost less accumulated amortization and accumulated impairment losses.
(ii)
Other intangible assets: Intangible assets acquired separately are measured on initial recognition at cost. The cost of intangible assets acquired in a business combination is its fair value as at the date of acquisition. Internally generated intangible assets, excluding capitalized development and patent costs, are not capitalized and the expenditure is reflected in the consolidated statement of earnings and comprehensive income (loss) in the year in which the expenditure is incurred. Following initial recognition, intangible assets are carried at cost less any accumulated amortization and any accumulated impairment losses. The useful lives of intangible assets are assessed as either finite or indefinite. Intangible assets with finite useful lives are amortized over their useful economic life and assessed for impairment whenever there is an indication that the intangible asset may be impaired. The residual value, amortization period and amortization method for an intangible asset with a finite useful life are reviewed at least at each financial year-end and adjusted prospectively, if applicable. Changes in the expected useful life or the expected pattern of consumption of future economic benefits embodied in the asset are accounted for by changing the amortization period or method, as appropriate, and are treated as changes in accounting estimates which are accounted for prospectively. Intangible assets with finite useful lives are amortized as follows:
Asset
Method
Period/Rate
Non compete agreements
Straight-line
3 years
Customer relationships
Straight-line
10 years
License agreements
Straight-line
31 months to 12 years
Computer software
Straight-line
5 years Amortization is calculated over the cost of th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s are described above.
(i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
(f)
Impairment:
(i)
Financial assets: Loss allowances for “expected credit losses” (“ECL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has elected to measure loss allowances for trade accounts receivable at an amount equal to lifetime ECLs. The Corporation measures loss allowances for other receivables by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the Corporation’s historical experience and informed credit assessment, including forward-looking information. The Corporation considers a financial asset to be in default when the borrower is unlikely to pay its credit obligations to the Corporation in full, without recourse by the Corporation to actions such as recovering inventory or the Corporation’s credit insurance. The maximum period considered when estimating ECLs is the maximum contractual period over which the Corporation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Corporation expects to receive). The Corporation establishes an impairment loss allowance on a collective and individual assessment basis, by considering past events, current conditions and forecasts of future economic conditions. Collective assessment is carried out by grouping together trade accounts receivable with similar characteristics. ECLs are discounted at the effective interest rate of the financial asset. Credit-impaired financial assets: At each reporting date, the Corporation assesses whether financial assets carried at amortized cost are credit-impaired. A financial asset is ‘credit-impaired’ when one or more events that have a detrimental impact on the estimated future cash flows of the financial asset have occurred. Examples of events that could occur are:
▪
significant financial difficulty of the borrower;
▪
a breach of contract, such as a default or past due event;
▪
it is becoming probable that the borrower will enter bankruptcy or other financial reorganization; or
▪
the disappearance of an active market for that financial asset because of financial difficulties. It may not be possible to identify a single discrete event; instead, the combined effect of several events may have caused financial assets to become credit-impaired. Presentation of impairment: Loss allowances for financial assets measured at amortized cost are deducted from the gross carrying amount of the assets. Impairment losses related to trade and other receivables are presented in selling, general and administrative expenses of the consolidated statement of earnings and comprehensive income (loss). Write-off: The gross carrying amount of a financial assets is written off when the Corporation has no reasonable expectations of recovering a financial asset in its entirety or a portion thereof.
(ii)
Non-financial assets: The carrying amounts of the Corporation’s non-financial assets, and other than inventories, tax credits receivable and recoverable and deferred tax assets, are reviewed at each reporting date to determine whether there is any indication of impairment. If any such indication exists, then the asset’s recoverable amount is estimated. For intangible assets that have indefinite useful lives or that are not yet available for use, the recoverable amount is estimated each year at the same date.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Goodwill is tested for impairment annually and when circumstances indicate that the carrying value may be impaired. Impairment is determined for goodwill by assessing the recoverable amount of each CGU to which the goodwill relates. The Corporation defines its CGUs based on the way it internally monitors and derives economic benefits from the acquired goodwill. Impairment losses for a CGU is first allocated to reduce goodwill. An impairment loss in respect of goodwill is not reversed in future periods.
(g)
Provisions: A provision is recognized if, as a result of a past event, the Corporation has a present legal or constructive obligation that can be estimated reliably, and it is probable that an outflow of economic benefits will be required to settle the obligation. Provisions are usually determined by discounting the expected future cash flows at a pre-tax rate that reflects current market assessments of the time value of money and the risks specific to the liability. The unwinding of the discount is recognized as finance cost.
(i)
Onerous contracts: A provision for onerous contracts is recognized when the expected benefits to be derived by the Corporation from a contract are lower than the unavoidable cost terminating the contract and the expected net cost of continuing with the contract. Before a provision is established, the Corporation recognizes any impairment loss on the assets associated with that contract.
(ii)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
(h)
Revenue:
(i)
Sale of goods: The Corporation’s normal business operations consist of offering nutraceutical turnkey solutions and starting in March 2019, producing cannabis extracts and oils. All revenue relating to normal business operations is recognized at a point in time when control of the assets is transferred to the customer. The Corporation transfers control generally on shipment of the goods. Revenue is measured based on the consideration the Corporation expects to be entitled to receive in exchange of assets as specified in contracts with customers. Revenue is presented net of returns.
(ii)
Royalty revenues: Royalties are earned under the terms of the applicable agreement and are recognized when it is probable that the economic benefits associated with the transaction will be received and the amount can be measured reliably.
(i)
Government grants: Government grants, consisting of grants and investment tax credits, are recorded as a reduction of the related expense or cost of the asset acquired. Government grants are recognized when there is reasonable assurance that the Corporation has met or will me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
(j)
Lease payments: Payments made under operating leases are recognized in profit or loss on a straight-line basis over the term of the lease. Lease incentives received are recognized as an integral part of the total lease expense, over the term of the lease. Contingent lease payments are accounted for in the period in which they are incurred.
(k)
Foreign currency: Transactions in foreign currencies are translated to the respective functional currenc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period, adjusted for effective interest and pa</t>
  </si>
  <si>
    <t>Exit of Krill Oil Manufacturing and Distribution Activities</t>
  </si>
  <si>
    <t>Disclosure Of Sale Of Assets [Abstract]</t>
  </si>
  <si>
    <t>Exit of krill oil manufacturing and distribution activities</t>
  </si>
  <si>
    <t>4.
Exit of krill oil manufacturing and distribution activities: On August 7, 2017, Neptune and Aker BioMarine Antarctic AS (“Aker”) concluded an agreement whereby Aker acquired Neptune’s intellectual property, list of customers and krill oil inventory for a cash consideration of $43,075,587 (US$34 million) paid at closing, for a net gain of $23,702,312. Under this agreement, Neptune exited bulk krill oil manufacturing and distribution activities and Aker becomes exclusive krill oil supplier to Neptune’s turnkey nutrition solutions business. An amount of $11,175,466 of such proceeds was used for debt reimbursement and to pay the penalty on early repayment of $263,483 concurrent with the sale transaction and an additional $2,391,673 of debt was repaid on October 6, 2017. The assets sold were included in the Nutraceutical segment. The disposal of the krill oil manufacturing and distribution activities allows the Corporation to accelerate its efforts to position the Corporation in attractive growth opportunities and product lines such as the medical and wellness cannabis oil extraction project, in line with its growth strategy. During the year ended March 31, 2018, the krill oil manufacturing and distribution sales were $3.2 million and the gross margin, excluding the impairment loss on inventories of $2.4 million, was $1.2 million. The Sherbrooke facility was not part of the transaction and it is now used for the development of unique extractions targeted towards high potential growth segments such as the cannabis industry. A large number of our employees saw their employment end as part of this transaction. As the Sherbrooke facility was not part of the transaction, it did not qualify as discontinued operations for accounting purposes. Furthermore, management assessed the recoverable amount of the Sherbrooke facility and no revaluation of the useful life and no impairment of the plant and related equipment were recorded for the year ended March 31, 2018.</t>
  </si>
  <si>
    <t>Trade and Other Receivables</t>
  </si>
  <si>
    <t>Trade And Other Current Receivables [Abstract]</t>
  </si>
  <si>
    <t>Trade and other receivables</t>
  </si>
  <si>
    <t>5.
Trade and other receivables:
March 31,
March 31,
2019
2018
Trade receivables
$
4,889,612
$
4,926,632
Sales taxes receivable
697,561
215,184
Accrued and other receivables
136,487
426,488
Tax credits receivable
49,685
49,597
Grants receivables
33,043
22,543
$
5,806,388
$
5,640,444
The Corporation’s exposure to credit and foreign exchange risks related to trade and other receivables is presented in note 20 (b).</t>
  </si>
  <si>
    <t>Inventories</t>
  </si>
  <si>
    <t>Classes Of Inventories [Abstract]</t>
  </si>
  <si>
    <t>6.
Inventories:
March 31,
March 31,
2019
2018
Raw materials
$
3,410,613
$
3,358,264
Work in progress
281,027
474,057
Finished goods
635,914
675,031
Supplies and spare parts
710,607
753,977
$
5,038,161
$
5,261,329
Cost of sales for the year ended March 31, 2019</t>
  </si>
  <si>
    <t>Property, Plant and Equipment</t>
  </si>
  <si>
    <t>Disclosure Of Property Plant And Equipment [Abstract]</t>
  </si>
  <si>
    <t>Property, plant and equipment</t>
  </si>
  <si>
    <t>7.
Property, plant and equipment:
Building
Laboratory,
Furniture
and building
R&amp;D and plant
and office
Computer
Land
components
equipment
equipment
equipment
Total
Cost:
Balance at March 31, 2017
$
228,630
$
23,015,856
$
29,018,397
$
463,767
$
370,586
$
53,097,236
Additions
–
147,263
1,182,102
–
15,284
1,344,649
Loss of control of Acasti (note 20 (a)(i))
–
–
(3,299,059
)
(18,407
)
(13,759
)
(3,331,225
)
Balance at March 31, 2018
228,630
23,163,119
26,901,440
445,360
372,111
51,110,660
Additions
–
2,290,779
5,206,225
783
100,560
7,598,347
Disposals
–
–
(40,000
)
–
–
(40,000
)
Balance at March 31, 2019
$
228,630
$
25,453,898
$
32,067,665
$
446,143
$
472,671
$
58,669,007
Accumulated depreciation:
Balance at March 31, 2017
–
2,620,941
4,093,315
270,714
247,899
7,232,869
Loss of control of Acasti (note 20 (a)(i))
–
–
(529,344
)
(13,070
)
(7,017
)
(549,431
)
Depreciation for the year
–
830,850
1,712,516
37,820
36,460
2,617,646
Balance at March 31, 2018
–
3,451,791
5,276,487
295,464
277,342
9,301,084
Disposals
–
–
(7,667
)
–
–
(7,667
)
Depreciation for the year
–
771,634
1,509,432
30,840
39,711
2,351,617
Balance at March 31, 2019
$
–
$
4,223,425
$
6,778,252
$
326,304
$
317,053
$
11,645,034
Net carrying amounts:
March 31, 2018
$
228,630
$
19,711,328
$
21,624,953
$
149,896
$
94,769
$
41,809,576
March 31, 2019
228,630
21,230,473
25,289,413
119,839
155,618
47,023,973
From the balance of property, plant and equipment, an amount of $5,181,494 (2018 - $1,152,814) represents assets which are not yet in service as at March 31, 2019. Depreciation expense has been recorded in the following accounts in the consolidated statements of earnings and comprehensive income (loss):
Years ended
March 31,
March 31,
2019
2018
Cost of sales
$
—
$
1,067,629
Research and development expenses
2,115,631
1,321,145
Selling, general and administrative expenses
235,986
228,872
$
2,351,617
$
2,617,646</t>
  </si>
  <si>
    <t>Intangible Assets and Goodwill</t>
  </si>
  <si>
    <t>Disclosure Of Intangible Assets And Goodwill [Abstract]</t>
  </si>
  <si>
    <t>Intangible assets and goodwill</t>
  </si>
  <si>
    <t>8.
Intangible assets and goodwill:
Non-compete
Customer
License
Computer
agreements
relationships
Patents
agreements
Trademarks
software
Total
Cost:
Balance at March 31, 2017
$
400,000
$
4,100,000
$
1,546,593
$
7,734,938
$
163,226
$
—
$
13,944,757
Additions
—
—
—
772
3,844
71,271
75,887
Sale to Aker (note 4)
—
—
(1,185,773
)
(5,553,524
)
(167,070
)
—
(6,906,367
)
Balance at March 31, 2018
400,000
4,100,000
360,820
2,182,186
—
71,271
7,114,277
Additions
—
—
—
2,745,840
—
301,829
3,047,669
Balance at March 31, 2019
$
400,000
$
4,100,000
$
360,820
$
4,928,026
$
—
$
373,100
$
10,161,946
Accumulated amortization:
Balance at March 31, 2017
$
165,000
$
511,500
$
922,574
$
397,990
$
—
$
—
$
1,997,064
Sale to Aker (note 4)
—
—
(576,458
)
(538,199
)
—
—
(1,114,657
)
Amortization for the year
132,111
409,267
14,704
368,154
—
—
924,236
Balance at March 31, 2018
297,111
920,767
360,820
227,945
—
—
1,806,643
Amortization for the year
102,889
410,004
—
181,716
10,096
704,705
Balance at March 31, 2019
$
400,000
$
1,330,771
$
360,820
$
409,661
$
—
$
10,096
$
2,511,348
Net carrying amounts:
March 31, 2018
$
102,889
$
3,179,233
$
—
$
1,954,241
$
—
$
71,271
$
5,307,634
March 31, 2019
—
2,769,229
—
4,518,365
—
363,004
7,650,598
During the year ended March 31, 2019, an intangible asset of $2,719,840 has been recorded by the Corporation regarding a multi-year IP licensing and capsule agreement (refer to note 12). Amortization expense has been recorded in the following accounts in the consolidated statements of earnings and comprehensive income (loss):
Years ended
March 31,
March 31,
2019
2018
Research and development expenses
$
10,096
$
—
Selling, general and administrative expenses
694,609
924,236
$
704,705
$
924,236
An impairment test of goodwill is performed on an annual basis, or more frequently if an impairment indicator is triggered. Impairment is determined by assessing the recoverable amount of the group of CGUs to which goodwill is allocated and comparing it to the CGUs’ carrying amount. For the purpose of impairment testing, goodwill is allocated to the Biodroga operations CGU of the nutraceutical segment which represents the lowest level within the Corporation at which the goodwill is monitored for internal management purposes. The Corporation performed its annual impairment testing of goodwill as at March 31, 2019. The recoverable amount of Biodroga operations CGU was determined using the value-in-use basis, and was determined to be higher than the carrying value, as such goodwill was not impaired. The value-in-use of the CGU was estimated using discounted cash flow forecasts with a discount rate of 15.70%. The discount rate represents the weighted average cost of capital ("WACC") for comparable companies operating in similar industries as the CGU, based on publicly available information. Determination of the WACC requires separate analysis of the cost of equity and debt, and considers a risk premium based on an assessment of risks related to the projected cash flows of the CGU. Cash flows were projected based on past experience, actual operating results and the three-year business plan including a terminal growth rate of 2.0%. An increase of 2.5% in the weighted average cost of capital would result in the carrying value of the CGU to equal its recoverable amount. The assumptions used by the Corporation in the cash flow forecast discounting model are classified as Level 3 in the fair value hierarchy, signifying that they are not based on observable market data. The model is particularly sensitive to the future expected cash flows in the upcoming periods, should these not be realized, an impairment loss may be needed in future periods.</t>
  </si>
  <si>
    <t>Trade and Other Payables</t>
  </si>
  <si>
    <t>Trade And Other Current Payables [Abstract]</t>
  </si>
  <si>
    <t>Trade and other payables</t>
  </si>
  <si>
    <t>9.
Trade and other payables:
March 31,
March 31,
2019
2018
Trade payables
$
3,002,341
$
1,867,572
Accrued liabilities and other payables
3,319,546
2,773,043
Employee salaries and benefits payable
1,434,567
1,549,229
Short-term portions of long-term payables
762,785
558,045
$
8,519,239
$
6,747,889
The Corporation’s exposure to foreign exchange and liquidity risks related to trade and other payables is presented in note 20 (b).</t>
  </si>
  <si>
    <t>Loans and Borrowings</t>
  </si>
  <si>
    <t>Borrowings [Abstract]</t>
  </si>
  <si>
    <t>Loans and borrowings</t>
  </si>
  <si>
    <t>10.
Loans and borrowings: This note provides information about the contractual terms of the Corporation’s loans and borrowings, which are measured at amortized cost.
March 31,
March 31,
2019
2018
Loans and borrowings:
Loan, bearing interest at prime rate plus 1.70% (plus 2.00% before December 21, 2018), secured through a first-ranking mortgage on all movable assets of Biodroga current and future, corporeal and incorporeal, tangible and intangible and reimbursable in monthly principal payments of $89,286 with a final payment of $2,242,844 in December 2019. The Corporation is subject to certain financial covenants under this secured loan. As at March 31, 2019, Neptune was in compliance with these financial covenants. The short-term investment of $2,350,000 reserved as pledge for the loan has been completely released on October 25, 2018 under the terms of the agreement. Amounts presented are net of transaction costs of $110,631 (2018 - $137,787).
$
2,846,501
$
3,891,077
Authorized bank line of credit of $2,500,000 bearing interest at prime rate plus 0.50%, expiring on August 31, 2019.
620,000
490,000
Balance of purchase price bearing interest at 5% and finance lease liabilities reimbursed during the year.
—
280,279
3,466,501
4,661,356
Less current portion of loans and borrowings
3,466,501
4,661,356
Loans and borrowings
$
—
$
—
During the year ended March 31, 2019, interest expense of $284,032 (2018 - $986,986) was recognized on loans and borrowings. The Corporation’s exposure to liquidity risks related to loans and borrowings is presented in note 20 (b).</t>
  </si>
  <si>
    <t>Provisions</t>
  </si>
  <si>
    <t>Disclosure Of Other Provisions [Abstract]</t>
  </si>
  <si>
    <t xml:space="preserve">11. Provisions
(a)
The Corporation has received a judgment from the Superior Court of Québec (the “Court”) regarding certain previously disclosed claims made by a company controlled by the Corporation’s former chief executive officer (the “Former CEO”) against the Corporation in respect of certain royalty payments alleged to be owed and owing to the Former CEO pursuant to the terms of an agreement entered into on February 23, 2001 between Neptune and the Former CEO (the “Agreement”). The Corporation had also filed a counterclaim against the Former CEO disputing the validity and interpretation of certain clauses contained in the Agreement and claiming the repayment of certain amounts previously paid to the Former CEO pursuant to the terms of the Agreement. Under the terms of the Agreement, it was alleged by the Former CEO that annual royalties be payable to the Former CEO, with no limit to its duration, of 1% of the sales and other revenues made by Neptune; the interpretation of which was challenged by the Corporation. Pursuant to the judgment rendered on March 21, 2019, which Neptune has appealed, the Court ruled in favour of the Former CEO and rejected the counterclaim filed by the Corporation. As a result, the Court awarded the Former CEO payments determined by the Court to be owed under the Agreement of 1% of all sales and revenues of the Corporation incurred since March 1, 2014, which final payments remain to be determined taking into account interest, judicial cost and other expenses. The Court also declared that, pursuant to the terms of the Agreement, the royalty payments of 1% of the future sales and other revenue made by the Corporation on a consolidated basis are to be payable by the Corporation to the Former CEO biannually, but only to the extent that the cost of the royalty would not cause the Corporation to have a negative earnings before interest, taxes and amortization (in which case, the payments would be deferred to the following fiscal year). A litigation provision of $2,130,074 has been recorded in the consolidated statement of financial position to cover the estimated cost of the judgement in accordance with the ruling above, including legal and administrative proceedings, and also estimated legal fees for the appeal. This provision excludes royalty payments due on future sales which will only be provisioned and expensed in the period the sale occurs. The timing of cash outflows of litigation provision is uncertain as it depends upon the outcome of the appeal. A litigation expense of $1,927,455 has been recorded in the consolidated statement of earnings and comprehensive income (loss). Management does not believe it is possible to make assumptions on the evolution of the cases beyond the statement of financial position date.
On May 17, 2019, the Corporation’s Motion for leave to appeal
(b)
In addition to the above, the Former CEO of the Corporation was claiming the payment of approximately $8,500,000 and the issuance of equity instruments for severance entitlements under his employment contract terminated in April 2014. On May 10, 2019, Neptune announced a settlement regarding these claims. Pursuant to the agreement entered, Neptune agreed to issue 600,000 common shares from treasury (in accordance with securities regulation) and transfer 2,100,000 shares of Acasti held by the Corporation to the Former CEO. The common shares of Acasti transferable to the Former CEO of $2,835,000 are presented as current other assets in the statement of financial position (note 20 (a)(i)). In addition, Neptune agreed to reimburse nominal legal fees. A provision of $5,834,502 has been recorded in the consolidated statement of financial position relating to this settlement. A litigation expense of $ 6,002,928 has been recorded in the consolidated statement of earnings and comprehensive income or loss of which $5,952,000 is a non-cash expense. Neptune received full and final release on all procedures in connection with this case and the 2,100,000 shares in Acasti and 600,000 common shares of the Corporation were delivered subsequent to year-end. </t>
  </si>
  <si>
    <t>Long-term Payables</t>
  </si>
  <si>
    <t>Long Term Payable [Abstract]</t>
  </si>
  <si>
    <t>Long-term payables</t>
  </si>
  <si>
    <t>12. Long-term payables:
(a)
On September 30, 2016, Neptune through its subsidiary Biodroga entered into an exclusive, worldwide and royalty bearing commercial agreement with Ingenutra Inc. for its patented and clinically studied MaxSimil specialty ingredient. The agreement provides Neptune with the right to manufacture, distribute and sell MaxSimil in the nutraceutical field. As at September 30, 2016, Neptune has recorded an intangible asset of US$850,000 ($935,804 at the discounted fair value) and a long-term payable of the same amount. In connection with this agreement, Neptune must also pay royalties based on sales, using this specialty ingredient. Minimum annual volumes must be reached for the duration of the agreement of 11 years (refer to note 22 (a)(i)). A royalty fee of $341,825 has been recorded for the year ended March 31, 2019 (2018 - $372,592). As at March 31, 2019, the short-term and long-term payable to Ingenutra Inc. are respectively $542,285 and $111,686 (2018 - $558,045 and $249,714). The short-term portion is included in Trade and other payables in the consolidated statement of financial position.
(b)
On December 21, 2018, Neptune entered into a multi-year IP licencing and capsule agreement with Lonza, a global leader in the life sciences industry. On that date, Neptune has recorded an intangible asset of $2,718,208 with a corresponding amount in liabilities. The amount of liabilities consisted of an upfront payment of $1,768,260 (US$1,300,000), which was paid in February 2019, and payments in the next twelve months based on minimum volume commitments of $147,000 and future royalty payments based on minimum volume commitments, irrespective of the volume achieved, with a present value of $802,948. In addition, all royalties based on net sales of capsules greater than the minimum volume requirements will be recorded as incurred in cost of goods sold. The intangible asset will be amortized over a 31 months period and the expense will be presented in the cost of goods sold. This 5 year agreement also includes a supply agreement for empty capsules. As at March 31, 2019, the short-term and long-term payable to Lonza are respectively $220,500 and $743,651. The short-term portion is included in Trade and other payables in the consolidated statement of financial position.</t>
  </si>
  <si>
    <t>Capital and other components of equity</t>
  </si>
  <si>
    <t>Disclosure Of Share Capital Reserves And Other Equity Interest [Abstract]</t>
  </si>
  <si>
    <t xml:space="preserve">13.
Capital and other components of equity:
(a)
Share capital: Authorized capital stock: Unlimited number of shares without par value:
➢
Common shares Preferred shares, issuable in series, rights, privileges and restrictions determined at time of issuance:
➢
Series A preferred shares, non-voting, non-participating, fixed, preferential and non-cumulative dividend of 5% of paid-up capital, exchangeable at the holder’s option under certain conditions into common shares (none issued and outstanding).
(b)
Liability settled in shares: On May 9, 2017, Neptune issued 630,681 common shares of the Corporation at a price of $1.35 per common share as final payment of a liability of $858,000 (US$ 625,000). Total issue costs related to this transaction amounted to $9,930 and were record against share capital.
(c)
DSUs released: During the year ended March 31, 2019, Neptune released 135,557 DSUs through the issuance of 135,557 common shares of the Corporation. The DSUs were granted to former Board members as compensation for their services rendered during their tenure as directors. The grant date fair value of the DSUs was established using the fair value of the underlying shares of $1.51 per common share and recorded in contributed surplus, and subsequently transferred to share capital upon the issuance of the common shares during 2019. During the year ended March 31, 2018, Neptune released 55,944 DSUs through the issuance of 55,944 common shares of the Corporation. The DSUs were granted to former Board members as compensation for their services rendered during their tenure as directors. The grant date fair value of the DSUs was established using the fair value of the underlying shares of $1.43 per common share and recorded in contributed surplus, and subsequently transferred to share capital upon the issuance of the common shares during 2018.
(d)
Share options exercised: During the year ended March 31, 2019, Neptune issued 1,047,523 common shares of the Corporation upon exercise of options at a weighted average exercise price of $1.62 per common share for a total cash consideration of $1,697,933. During the year ended March 31, 2018, Neptune issued 149,000 common shares of the Corporation upon exercise of options at a weighted average exercise price of $1.72 per common share for a total cash consideration of $256,616.
(e)
Warrants: The warrants of the Corporation are composed of the following as at March 31, 2019 and 2018:
March 31,
March 31,
2019
2018
Number
Number
outstanding
outstanding
and exercisable
Amount
and exercisable
Amount
Warrants (i)
750,000
$
648,820
750,000
$
648,820
(i)
Exercise price of $3.37 per share and expiring on December 12, 2019. In April 2019, subsequent to year-end, these warrants were exercised for cash proceeds of $2,527,500. </t>
  </si>
  <si>
    <t>Personnel Expenses</t>
  </si>
  <si>
    <t>Personnel Expenses [Abstract]</t>
  </si>
  <si>
    <t>Personnel expenses</t>
  </si>
  <si>
    <t>14.
Personnel expenses:
Years ended
March 31,
March 31,
2019
2018
Salaries and other short-term employee benefits
$
7,665,614
$
10,416,896
Severance
—
813,365
Share-based compensation
3,712,415
2,283,756
$
11,378,029
$
13,514,017</t>
  </si>
  <si>
    <t>Finance Income and Finance Costs</t>
  </si>
  <si>
    <t>Disclosure Of Finance Income And Costs [Abstract]</t>
  </si>
  <si>
    <t xml:space="preserve">15.
Finance income and finance costs: (a) Finance income:
Years ended
March 31,
March 31,
2019
2018
Interest income
$
234,700
$
227,465
Foreign exchange gain
11,952
—
Finance income
$
246,652
$
227,465
(b) Finance costs:
Years ended
March 31,
March 31,
2019
2018
Interest charges and other finance costs
$
(455,136
)
$
(1,061,588
)
Interest expense on unsecured convertible debentures
—
(275,140
)
Penalty on reimbursment, loss on financing and discounted fees on debt reimbursment
—
(920,429
)
Foreign exchange loss
—
(189,122
)
Finance costs
$
(455,136
)
$
(2,446,279
) </t>
  </si>
  <si>
    <t>Share-based Payments</t>
  </si>
  <si>
    <t>Disclosure Share Based Payment Arrangement [Abstract]</t>
  </si>
  <si>
    <t>Share-based payments</t>
  </si>
  <si>
    <t>16.
Share-based payments: At March 31, 2019, the Corporation had the following share-based payment arrangements:
(a)
Corporation stock option plan:
(i)
Stock option plan: The Corporation has established a stock option plan for directors, officers, employees and consultants. Awards under the plan grants a participant the right to purchase a certain number of Common Shares, subject to certain conditions described below, at an exercise price equal to at least the Market Price (as defined after) of the Common Shares on the grant date. The “Market Price” of Common Shares as of a particular date shall generally mean the VWAP (volume weighted average trading price of the Common Shares) obtained for such Common Shares on the TSX (and if listed on more than one stock exchange, then the highest of such closing prices) during the last ten (10) Business Days prior to the Grant Date (10-day VWAP). The terms and conditions for exercising options and purchasing the underlying Common Shares are set by the Board of Directors, and subject to, among others, the following limitations: the term of the options cannot exceed ten years and every stock option granted under the stock option plan will be subject to conditions no less restrictive than a minimum vesting period of 18 months and a gradual and equal acquisition of vesting rights at least on a quarterly basis; the Corporation can issue a number of Common Shares not exceeding 15% of the number of Common Shares issued and outstanding at the time of any grant pursuant to the stock option plan; the total number of Common Shares issuable to a single holder pursuant to the stock option plan cannot exceed 5% of the Corporation’s total issued and outstanding Common Shares at the time of the grant, with the maximum of 2% for any one consultant. The number and weighted average exercise prices of stock options are as follows:
2019
2018
Weighted
Weighted
average
average
exercise
Number of
exercise
Number of
price
options
price
options
Options outstanding at April 1, 2018 and 2017
$
1.92
10,091,546
$
1.92
3,765,000
Granted
4.59
333,062
1.90
7,501,980
Exercised (note 13 (d))
1.65
(747,523
)
1.72
(149,000
)
Forfeited
4.65
(26,000
)
1.54
(816,434
)
Expired
—
—
2.93
(210,000
)
Options outstanding at March 31, 2019 and 2018
$
2.02
9,651,085
$
1.92
10,091,546
Options exercisable at March 31, 2019 and 2018
$
1.99
3,390,310
$
1.97
2,322,668
2019
Options outstanding
Exercisable options
Weighted
remaining
Weighted
Weighted
contractual
Number of
number of
average
Exercise
life
options
options
exercise
price
outstanding
outstanding
exercisable
price
$1.24 - $1.91
2.86
1,498,450
891,024
$
1.66
$1.92 - $2.05
3.69
6,470,573
1,149,286
1.98
$2.06 - $2.15
3.70
75,000
25,000
2.13
$2.16 - $2.98
2.64
1,300,000
1,300,000
2.16
$2.99 - $5.44
4.41
307,062
25,000
4.70
3.44
9,651,085
3,390,310
$
1.99
The fair value of options granted has been estimated according to the Black-Scholes option pricing model and based on the weighted average of the following assumptions for options granted to employees during the years ended March 31, 2019 and 2018 :
2019
2018
Exercise price
$
4.59
$
1.90
Share price
$
4.82
$
1.81
Dividend
‒
‒
Risk-free interest
1.92
%
1.50
%
Estimated life (years)
3.39
3.93
Expected volatility
55.93
%
48.60
% The weighted average fair value of the options granted to employees during the year ended March 31, 2019 is $2.05 (2018 - $0.68). No options were granted to non-employees during the years ended March 31, 2019 and 2018. Stock-based compensation recognized under this plan amounted to $3,577,748 for the year ended March 31, 2019 (2018 - $1,334,817).
(ii)
Performance options: On October 16, 2015, the Corporation granted 625,000 performance options under the Corporation stock option plan at an exercise price of $1.55 per share expiring on October 16, 2020. The options vest after a two-year minimum service period and the attainment of market performance conditions within the following three years. As at March 31, 2019, all performance options were vested. The number and weighted average exercise prices of performance options are as follows:
2019
2018
Weighted
Weighted
average
average
exercise
Number of
exercise
Number of
price
options
price
options
Options outstanding at April 1, 2018 and 2017
$
1.55
325,000
$
1.55
475,000
Exercised (note 13 (d))
1.55
(300,000
)
—
—
Forfeited
—
—
1.55
(150,000
)
Options outstanding at March 31, 2019 and 2018
$
1.55
25,000
$
1.55
325,000
Options exercisable at March 31, 2019 and 2018
$
1.55
25,000
$
1.55
325,000
2019
Options outstanding
Exercisable options
Weighted
remaining
Weighted
Weighted
contractual
Number of
number of
average
Exercise
life
options
options
exercise
price
outstanding
outstanding
exercisable
price
$1.55
1.55
25,000
25,000
$
1.55
Stock-based compensation recognized under this plan amounted to $40,942 for the year ended March 31, 2019 (2018 - ($17,485)).
(b)
Deferred Share Unit (‘’DSUs’’): The Corporation has established an equity incentive plan for employees, directors and consultants of the Corporation.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2019
2018
Weighted
Weighted
average
average
exercise
Number of
exercise
Number of
price
DSUs
price
DSUs
DSUs outstanding at April 1, 2018 et 2017
$
1.50
570,752
$
1.60
425,354
Granted
3.79
19,788
1.27
201,342
Forfeited
3.79
(6,596
)
—
—
Released through the issuance of common shares (note 13 (c))
1.51
(135,557
)
1.43
(55,944
)
DSUs outstanding at March 31, 2019 and 2018
$
1.56
448,387
$
1.50
570,752
DSUs exercisable at March 31, 2019 and 2018
$
1.50
285,089
$
1.48
374,670
Of the 448,387 DSUs outstanding as at March 31, 2019, 160,000 DSUs vest upon achievement of performance conditions to be achieved no later than June 30, 2019, 6,596 DSUs have vested upon achievement of performance conditions which were achieved during the year, 63,657 DSUs vest upon services to be rendered during a period of twelve months from date of grant and 218,134 vested DSUs were granted for past services. The fair value of the DSUs is determined to be the share price at the date of grant and is recognized as stock-based compensation, through contributed surplus, over the vesting period. The weighted average fair value of the DSUs granted during the year ended March 31, 2019 was $3.79 (2018 - $1.27). Stock-based compensation recognized under this plan amounted to $93,725 for the year ended March 31, 2019 (2018 - $305,813).</t>
  </si>
  <si>
    <t>Income Taxes</t>
  </si>
  <si>
    <t>Disclosure Of Income Tax [Abstract]</t>
  </si>
  <si>
    <t>17.
Current income taxes expense (recovery):
2019
2018
Current
$
—
$
—
Adjustment of prior year income taxes expense (recovery)
—
(1,932,831
)
Current income taxes expense (recovery)
$
—
$
(1,932,831
) Deferred taxes expense:
2019
2018
Recognition of previously unrecognized deductible temporary differences and tax losses of prior periods
$
—
$
(114,226
)
Origination and reversal of temporary differences
(5,016,319
)
(1,772,883
)
Change in unrecognized deductible temporary differences
5,186,330
2,179,740
Deferred tax expense
$
170,011
$
292,631
Reconciliation of effective tax rate:
2019
2018
Income (loss) before income taxes
$
(23,021,688
)
$
7,699,183
Basic combined Canadian statutory income tax rate 1
26.68
%
26.78
%
Income tax
$
(6,142,186
)
$
2,061,841
Increase (decrease) resulting from:
Recognition of previously unrecognized deductible temporary differences and tax losses of prior periods
—
(114,226
)
Change in unrecognized deductible temporary differences
5,186,330
2,179,736
Gain on loss of control of Acasti
—
(2,352,252
)
Non taxable gain on sale of assets
—
(4,304,482
)
Non-deductible stock-based compensation
990,472
611,590
Non-deductible change in fair value
—
9,733
Permanent differences and other
135,395
267,860
Total tax expense (recovery)
$
170,011
$
(1,640,200
)
1
The Canadian combined statutory income tax rate has decreased due to a reduction in the provincial statutory income tax rate. Recognized deferred tax assets and liabilities: The details of changes of deferred income taxes are as follows for the year ended March 31, 2019:
Balance as at
Balance as at
March 31,
Recognized in
Recognized in
March 31,
2018
equity
net income
2019
Tax losses carried forward
$
7,341,814
$
—
$
(1,415,804
)
$
5,926,010
Research and development expenses
245,177
—
(1,004
)
244,173
Intangible assets
(1,196,882
)
—
155,150
(1,041,732
)
Property, plant and equipment
(4,463,815
)
—
650,087
(3,813,728
)
Tax credits receivable
(40,708
)
—
153
(40,555
)
Prepaid royalty income
(1,912,756
)
—
441,407
(1,471,349
)
$
(27,170
)
$
—
$
(170,011
)
$
(197,181
) The details of changes of deferred income taxes are as follows for the year ended March 31, 2018:
Balance as at
Balance as at
March 31,
Recognized in
Recognized in
March 31,
2017
equity
net income
2018
Tax losses carried forward
$
1,376,971
$
—
$
5,964,843
$
7,341,814
Research and development expenses
245,399
—
(222
)
245,177
Intangible assets
(1,309,688
)
—
112,806
(1,196,882
)
Property, plant and equipment
(6,513
)
—
(4,457,302
)
(4,463,815
)
Tax credits receivable
(40,708
)
—
—
(40,708
)
Prepaid royalty income
—
—
(1,912,756
)
(1,912,756
)
$
265,461
$
—
$
(292,631
)
$
(27,170
) As at March 31, 2019, the amounts and expiry dates of tax attributes and temporary differences, for which no tax assets have been recognized, which are available to reduce future years’ taxable income were as follows. Deferred tax assets have not been recognized in respect of these items because it is not probable that future taxable profit will be available against which the Corporation can utilise the benefits there from.
Federal
Provincial
Tax losses carried forward
2035
$
9,946,000
$
5,433,000
2036
3,052,000
3,052,000
2037
9,050,000
10,498,000
2038
27,000
22,000
2039
7,631,000
7,631,000
$
29,706,000
$
26,636,000
Research and development expenses, without time limitation
$
11,509,000
$
16,181,000
Other deductible temporary differences, without time limitation
$
7,930,000
$
7,930,000
As at March 31, 2019, the Corporation had unrealized capital losses of $21,733,388 ($21,984,985 in 2018) that can be carried forward indefinitely, for which no deferred tax assets have been recognized. These losses may only be applied against future capital gains and the Corporation does not expect to generate capital gains in the near future. Tax credits receivable and recoverable: Tax credits receivable comprise research and development investment tax credits receivable from the provincial government amounting to $49,685 ($49,597 as at March 31, 2018) which relate to qualifiable research and development expenditures under the applicable tax laws. Tax credits recoverable of $152,464 comprise research and development investment tax credits recoverable against income taxes otherwise payable to the federal government. Unused federal Research and Development investment tax credits, for which no benefit has been recognized, may be used to reduce future federal income taxes payable and expire as follows:
2022
$
76,000
2023
217,000
2024
75,000
2025
54,000
2026
91,000
2027
145,000
2028
64,000
2029
107,000
2030
206,000
2031
244,000
2032
129,000
2033
124,000
2034
106,000
2035
263,000
2036
210,000
2037
159,000
2038
63,000
2039
53,000
$
2,386,000
The amounts recorded as tax credits receivable or recoverable are subject to a government tax audit and the final amount received may differ from those recorded.</t>
  </si>
  <si>
    <t>Income (loss) per share</t>
  </si>
  <si>
    <t>Reconciliation Of Number Of Shares Outstanding [Abstract]</t>
  </si>
  <si>
    <t>18.
The following table provides a reconciliation between the number of basic and diluted shares outstanding:
2019
2018
Weighted average number of common shares
79,539,984
78,599,208
Dilutive effect of deferred share units
—
373,039
Dilutive effect of stock options
—
387,049
Weighted average number of diluted shares
79,539,984
79,359,296
Number of anti-dilutive stock options, warrants and deferred share units excluded from diluted earnings per share calculation
10,874,472
8,798,979
Stock options, deferred share units and warrants could be dilutive in the future.</t>
  </si>
  <si>
    <t>Supplemental Cash Flow Disclosure</t>
  </si>
  <si>
    <t>Disclosure Of Supplementary Cash Flow Information [Abstract]</t>
  </si>
  <si>
    <t>19.
Supplemental cash flow disclosure:
(a)
Changes in operating assets and liabilities:
March 31,
March 31,
2019
2018
Trade and other receivables
$
(165,944
)
$
10,656,318
Prepaid expenses
(720,733
)
(981,444
)
Inventories
223,168
(5,581,135
)
Trade and other payables
680,689
3,312,306
Deferred revenues
22,751
109,950
Provisions
7,964,576
—
Changes in operating assets and liabilities
$
8,004,507
$
7,515,995
(b)
Non-cash transactions:
March 31,
March 31,
2019
2018
Acquired property, plant and equipment included in trade and other payables
$
1,316,567
$
456,774
Intangible assets included in trade and other payables
557,480
453,436
Intangible assets included in long-term payables
841,134
249,714
Liability settlement in shares
—
858,000
Acasti convertible debenture interest paid in shares of subsidiary
—
56,984
(c)
Reconciliation of movements of liabilities to cash flows arising from financing activities:
Cash (used in) provided by financing activities
Non-cash changes
Balance as at March 31, 2018
Proceeds
Repayments
Accretion of interest
Financing and discounted fees
Changes in fair value
Balance as at March 31, 2019
Loan
$
3,891,077
$
–
$
(1,071,433
)
$
32,599
$
(5,742
)
$
–
$
2,846,501
Balance of purchase price
261,596
–
(261,596
)
–
–
–
–
Bank line of credit
490,000
130,000
–
–
–
–
620,000
Finance lease liabilities
18,683
–
(18,683
)
–
–
–
–
Total long-term debt
$
4,661,356
$
130,000
$
(1,351,712
)
$
32,599
$
(5,742
)
$
–
$
3,466,501
Interest rate swap asset used for hedging
$
(19,090
)
$
–
$
–
$
–
$
–
$
19,090
$
–</t>
  </si>
  <si>
    <t>Financial Instruments</t>
  </si>
  <si>
    <t>Disclosure Of Financial Instruments [Abstract]</t>
  </si>
  <si>
    <t>Financial instruments</t>
  </si>
  <si>
    <t>20.
(a)
Financial instruments – carrying values and fair values: Financial assets and liabilities measured at fair value on a recurring basis are the investment in Acasti and derivative swap agreement until expiration.
(i)
Investment in Acasti: On December 27, 2017, the Corporation determined that it had lost de facto control of its subsidiary Acasti and therefore ceased consolidating Acasti and derecognized the assets and liabilities of its former subsidiary and the non-controlling interest in Acasti, resulting in a gain of $8,783,613. The Corporation recognized its remaining investment in Acasti at the fair value as at that date. The Corporation has 5,064,694 common shares of Acasti. The fair value of the investment in Acasti was determined to be $6,837,337 or $1.35 per share as at March 31, 2019 ($6,585,740 or $1.30 per share as at March A portion of this investment, which represents $2,835,000, has been reclassified in current assets to reflect the transfer of 2,100,000 Acasti shares to settle a litigation with the former CEO (refer to note 11).
(ii)
Derivative swap agreement: The Corporation used an interest rate swap agreement to lock-in a portion of its debt cost and reduce its exposure to the variability of interest rates by exchanging variable rate payments for fixed rate payments. The Corporation had designated its interest rate swap as a cash flow hedge for which it used hedge accounting. The interest rate swap, presented in current asset, expired on December 27, 2018 (asset of $19,090 as at March 31, 2018). The level 2 fair value determination of the interest rate swap was measured using a generally accepted valuation technique which is the discounted value of the difference between the value of the swap based on variable interest rates (estimated using the yield curve for anticipated interest rates) and the value of the swap based on the swap’s fixed interest rate. The Corporation’s and the counterparty’s credit risk were also taken into consideration in determining fair value. The interest rate swap was decreasing at the same proportion of the debt covered. The change in fair value is recognized in other comprehensive income (loss). The Corporation has determined that the carrying values of its short-term financial assets and liabilities approximate their fair value given the short-term nature of these instruments. The carrying value of the short-term investment also approximates its fair value given the short-term maturity of the reinvested funds. For variable rate loans and borrowings, the fair value is considered to approximate the carrying amount. The fair value of the fixed rate loans and borrowings is determined by discounting future cash flows using a rate that the Corporation could obtain for loans with similar terms, conditions and maturity dates. The fair value of these instruments approximates the carrying amounts and was measured using level 3 inputs.
(b)
Management of risks arising from financial instruments: In the normal course of business, the Corporation is subject to various risks relating to credit, foreign exchange, interest rate and liquidity. The Corporation manages these risk exposures on an ongoing basis. The Corporation’s management is responsible for determining the acceptable level of risk and only uses derivative financial instruments to manage existing or anticipated risks, commitments or obligations based on its past experience. The following analysis provides a measurement of risks arising from financial instruments.
(i)
Credit risk: Credit risk is the risk of a loss if a customer or counterparty to a financial asset fails to meet its contractual obligations, and arises primarily from the Corporation’s trade receivables. The Corporation may also have credit risk relating to cash and cash equivalents and short-term investments, which are managed by dealing only with highly-rated Canadian institutions. The carrying amount of these financial assets, as disclosed in the consolidated statements of financial position, represents the Corporation’s credit exposure at the reporting date. The Corporation’s trade receivables and credit exposure fluctuate throughout the year. The Corporation’s average trade receivables and credit exposure during the year may be higher than the balance at the end of that reporting period. Most sales' payment terms are set in accordance with industry practice. As at March 31, 2019, one customer accounted for 23.3% of total trade accounts included in trade and other receivables. As at March 31, 2018, two customers accounted for respectively 19.7% and 10.8% of total trade accounts included in trade and other receivables. As a consequence of the exit of krill oil manufacturing and distribution activities, most of the trade receivables as at March 31, 2019 and 2018 are related to the nutraceutical segment. Most of the Corporation's customers are distributors for a given territory and are privately-held enterprises. The profile and credit quality of the Corporation’s customers vary significantly. Adverse changes in a customer’s financial position could cause the Corporation to limit or discontinue conducting business with that customer, require the Corporation to assume more credit risk relating to that customer’s future purchases or result in uncollectible accounts receivable from that customer. Such changes could have a material adverse effect on business, consolidated results of operations, financial condition and cash flows. Customers do not provide collateral in exchange for credit, except in unusual circumstances. Receivables from selected customers are covered by credit insurance, with coverage amount usually of 100% of the invoicing, with the exception of some customers under specific terms. The information available through the insurers is the main element in the decision process to determine the credit limits assigned to customers. The Corporation’s extension of credit to customers involves considerable judgment and is based on an evaluation of each customer’s financial condition and payment history. The Corporation has established various internal controls designed to mitigate credit risk, including a credit analysis by the insurer which recommends customers' credit limits and payment terms that are reviewed and approved by the Corporation. The Corporation reviews periodically the insurer's maximum credit quotation for each of its clients. New clients are subject to the same process as regular clients. The Corporation has also established procedures to obtain approval by senior management to release goods for shipment when customers have fully-utilized approved insurers credit limits. From time to time, the Corporation will temporarily transact with customers on a prepayment basis where circumstances warrant. The Corporation’s credit controls and processes cannot eliminate credit risk. The aging of trade receivable balances and the allowance for doubtful accounts as at March 31, 2019 and 2018 were as follows:
March 31,
March 31,
2019
2018
Current
$
3,872,893
$
3,908,804
Past due 0-30 days
792,910
950,417
Past due 31-120 days
27,885
66,546
Past due over 121 days
812,770
606,829
Trade receivables
5,506,458
5,532,596
Less expected credit loss
(616,846
)
(605,964
)
$
4,889,612
$
4,926,632
The Corporation recognizes an impairment loss allowance under IFRS 9 based on expected credit losses on trade accounts receivable. In its assessment, management estimates the expected credit losses based on actual credit loss experience and informed credit assessment, taking into consideration current conditions and forward-looking information. The movement in expected credit loss in respect of trade receivables was as follows:
March 31,
March 31,
2019
2018
Balance, beginning of year
$
605,964
$
623,856
Bad debt expenses
5,952
—
Foreign exchange loss (gain)
4,930
(17,892
)
Balance, end of year
$
616,846
$
605,964
As at March 31, 2019, the expected credit loss on other receivables is in the amount of $43,275 (2018 - $265,676), with the difference recorded mainly as bad debt reversal in the current year.
(ii)
Foreign exchange rate risk: The Corporation is exposed to the financial risk related to the fluctuation of foreign exchange rates and the degrees of volatility of those rates. Foreign currency risk is limited to the portion of the Corporation's business transactions denominated in currencies other than the Canadian dollar. Fluctuations related to foreign exchange rates could cause unforeseen fluctuations in the Corporation's operating results. Approximately 67% (2018 - 63%) of the Corporation’s revenues are in US dollars and nil (2018 - 2%) are in Euros. A small portion of the expenses, except for the purchase of raw materials, which are predominantly in US dollars, is made in foreign currencies. There is a financial risk related to the fluctuation in the value of the US dollar in relation to the Canadian dollar. The following table provides an indication of the Corporation’s significant foreign exchange currency exposures as stated in Canadian dollars at the following dates:
March 31,
March 31,
2019
2018
EURO
US$
US$
Cash and cash equivalents
$
9,736
$
623,698
$
1,120,711
Trade and other receivables
—
2,853,473
3,125,286
Trade and other payables
(263,231
)
(1,303,107
)
(1,338,182
)
Long-term payables
—
(111,686
)
(483,549
)
$
(253,495
)
$
2,062,378
$
2,424,266
The following exchange rates are those applicable for the years ended March 31, 2019 and 2018:
March 31,
March 31,
2019
2018
Average
Reporting
Average
Reporting
US$ per CAD
1.3122
1.3349
1.2834
1.2900
EURO per CAD
1.5192
1.4975
1.5008
1.5898
GBP per CAD
—
—
1.7022
1.8079
Based on the Corporation’s foreign currency exposures noted above, varying the above foreign exchange rate to reflect a 5% strengthening of the US dollar would have increased (decreased) the net profit as follows, assuming that all other variables remained constant:
March 31,
March 31,
2019
2018
EURO
US$
US$
Increase (decrease) in net profit
$
(12,675
)
$
103,118
$
121,212
An assumed 5% weakening of the foreign currency would have had an equal but opposite effect on the basis that all other variables remained constant.
(iii)
Interest rate risk: Interest rate risk is the risk that the fair value or future cash flows of a financial instrument will fluctuate because of changes in market rates. The Corporation’s exposure to interest rate risk as at March 31, 2019 and 2018 is as follows:
Cash and cash equivalents
Short-term fixed interest rate
Short-term investments
Short-term fixed interest rate
Loans and borrowings
Fixed and variable interest rates
The risk that the Corporation will realize a loss as a result of the decline in the fair value of its short-term investments is limited because these short-term investments have short-term maturities and are generally held to maturity. The capacity of the Corporation to reinvest the short-term amounts with equivalent returns will be impacted by variations in short-term fixed interest rates available in the market. The fixed rate borrowings expose the Corporation to a fair value risk but not cash flow interest rate risk. The Corporation used interest rate swap agreement until extinction to lock-in a portion of its debt cost and reduce its exposure to the variability of interest rates by exchanging variable rate payments for fixed rate payments. The Corporation has designated its interest rate swap as cash flow hedge for which it uses hedge accounting (refer to note 20 (a)(ii)). Based on currently outstanding loans and borrowings at variable rates, an assumed 0.5% interest rate increase during the year ended March 31, 2019 would have increased consolidated net loss by $7,453 with an equal opposite effect for an assumed 0.5% decrease.
(iv)
Liquidity risk: Liquidity risk is the risk that the Corporation will not be able to meet its financial obligations as they fall due. The Corporation manages liquidity risk through the management of its capital structure and financial leverage, as outlined in note 23. It also manages liquidity risk by continuously monitoring actual and projected cash flows. The Audit Committee and the Board of Directors review and approve the Corporation's operating budgets, and review the most important material transactions outside the normal course of business. The following are the contractual maturities of financial liabilities as at March 31, 2019 and 2018:
March 31,
2019
Required payments per year
Carrying
Contractual
Less than
1 to
More than
(in thousands of dollars)
amount
cash flows
1 year
5 years
5 years
Trade and other payables and long-term payables
$
9,374
$
9,374
$
8,519
$
855
$
–
Loans and borrowings *
3,467
3,578
3,578
–
–
$
12,841
$
12,952
$
12,097
$
855
$
–
*
Includes interest payments to be made at the contractual rate.
March 31,
2018
Required payments per year
Carrying
Contractual
Less than
1 to
More than
(in thousands of dollars)
amount
cash flows
1 year
5 years
5 years
Trade and other payables and long-term payable
$
6,998
$
6,998
$
6,748
$
250
$
–
Loans and borrowings *
4,661
4,818
4,818
–
–
$
11,659
$
11,816
$
11,566
$
250
$
–
*
Includes interest payments to be made at the contractual rate.</t>
  </si>
  <si>
    <t>Operating Leases</t>
  </si>
  <si>
    <t>Operating Leases [Abstract]</t>
  </si>
  <si>
    <t>Operating leases</t>
  </si>
  <si>
    <t>21.
Operating leases: The Corporation rents its premises pursuant to operating leases expiring at different dates from September 2022 to November 2024. During the year ended March 31, 2019, an amount of $295,892 was recognized as an expense in respect of operating leases. An amount of $247,554 has been recorded in selling, general and administrative expenses (2018 - $264,137), nil (2018 - $143,087) has been recorded in cost of sales and $48,338 has been recorded in research and development (2018 - 208,765). Included in these amounts are the Corporation’s share of operating costs and taxes under the terms of the leases, in the amount of $58,304 and $109,402, respectively (2018 - $72,020 and $110,234). Under IFRS 16, these leases will be presented as finance leases and right-of-use assets in the consolidated statement of financial position with interest expense and depreciation charge, beginning April 1, 2019. Minimum lease payments for the next five years are $406,754 in 2020, $410,239 in 2021, $410,239 in 2022, $240,939 in 2023, $71,640 in 2024 and $47,760 thereafter.</t>
  </si>
  <si>
    <t>Commitments and contingencies</t>
  </si>
  <si>
    <t>Disclosure Of Commitments And Contingencies [Abstract]</t>
  </si>
  <si>
    <t xml:space="preserve">22.
Commitments and contingencies:
(a)
Commitments:
(i)
As at September 30, 2016, Neptune has entered into an exclusive commercial agreement for a speciality ingredient for a period of 11 years (refer to note 12). According to this agreement, Neptune has to pay royalties on sales. To maintain the exclusivity, Neptune must reach minimum annual volumes of sales for the duration of the agreement for which minimum volumes are being reached. The corresponding total remaining amount of minimum royalties is $5,721,662 (US$4,286,210). On November 2, 2017, Neptune has entered into another exclusive commercial agreement for the same speciality ingredient in combination with cannabinoids coming from cannabis or hemp for a period of 11 years with minimum annual volumes of sales starting in 2019 corresponding to total royalties of $1,560,000 to maintain the exclusivity.
(ii)
On December 21, 2018, Neptune entered into a 5 year IP licencing and capsule agreement with Lonza. All royalties based on net sales of capsules greater than the minimum volume requirements will be recorded as incurred in cost of goods sold.
(iii)
Capital expenditures of $4,800,000 were approved by the Board for Phase 2 capacity expansion. As at March 31, 2019, Neptune signed various capital expenditure contracts related to this second investment amounting to $3,972,395 of which $2,155,708 has been paid and $324,706 is included in trade and other payable. As part of the capsule agreement with Lonza (refer to note 12), capital expenditures were required at the Sherbrooke facility to install the hardshell capsule equipment. The total expenditure amounts to $866,538 of which $112,200 has been paid and $723,389 is included in trade and other payable.
(iv)
During the year ended March 31, 2019, the Corporation has entered into a contract for security of its cannabis manufacturing facility. This contract will give rise to annual expense of approximately $172,000 for the next 5 years.
(v)
As at March 31, 2019, t
(b)
Contingencies: In the normal course of operations, the Corporation is involved in various claims and legal proceedings. The most significant of which are ongoing are as follows:
(i)
Under the terms of an agreement entered into with a corporation controlled by the Former CEO of the Corporation, the Corporation should pay royalties of 1% of its revenues in semi-annual instalments, for an unlimited period. The terms of this agreement are being disputed (refer to note 11).
(ii)
The Corporation initiated arbitration in August 2014 against a krill oil customer that owed approximately $4,939,130 (US$3,700,000). The full amount of trade receivable has been written-off in February 2015. This customer is counterclaiming a sum in damages. During the year ended March 31, 2019, the counterclaim amount was amended to $190 million (AUD$201 million). The Corporation intends to continue to pursue its claim for unpaid receivable and to vigorously defend against this amended counterclaim. Arbitration is currently scheduled for hearing in July 2019. The outcome of these claims and legal proceedings against the Corporation cannot be determined with certainty and is subject to future resolution, including the uncertainties of litigation. Based on currently available information, the Corporation has recognised a provision of $2,130,074 (refer to note 11) and nil, respectively, for the above claims as of March 31, 2019. </t>
  </si>
  <si>
    <t>Capital Management</t>
  </si>
  <si>
    <t>Capital Management [Abstract]</t>
  </si>
  <si>
    <t>23.
Capital management: The Corporation’s objective in managing capital is to ensure sufficient liquidity to develop its technologies and commercialize its products, finance its research and development activities, including the cannabis activities, selling, general and administrative expenses, its overall capital expenditures and those related to its debt reimbursement. The Corporation also needs to ensure adequate financing to support M&amp;A activities. The Corporation is not exposed to external requirements by regulatory agencies regarding its capital. The Corporation is subject to certain financial covenants under its secured loan. As of March 31, 2019, the Corporation was in compliance with these financial covenants. Since inception, the Corporation has financed its liquidity needs primarily through the cash coming from the sale of the krill business, cash flows from operating activities and liquidities, as well as the issuance of debt and common shares. The Corporation optimizes its liquidity needs by non-dilutive sources whenever possible, including research tax credits, investment tax credits, interest income and revenues from strategic partnerships, collaboration agreements and government assistance. The Corporation defines capital as being the total of shareholders’ equity and loans and borrowings. The Corporation’s primary objectives when managing capital are to:
•
Ensure that the Corporation will continue as a going concern while providing an appropriate investment return to its shareholders;
•
Optimize leverage position of the nutraceutical segment by generating positive cash flows and reducing the long-term debt;
•
Generate positive cash-flows in the cannabis segment while preserving a financial flexibility in order to continue to develop unique extracts and formulations in high potential growth segments such as medical and wellness cannabinoid-based products. Cash, cash equivalents and short-term investments: As at March 31, 2019 cash amounted to $3,676,704 (2018 – $5,784,810), and cash equivalents amounted to $6,142,647 (2018 – $18,502,297). The Corporation cash equivalents, short-term investments and restricted short-term investment as at March 31, 2019 and 2018 are as follows:
March 31,
March 31,
2019
2018
Maturity
Maturity
date
Rate
Amount
date
Rate
Amount
Term deposit (1)
—
1.55
%
$
6,142,647
April 27, 2018
1.12%
$
18,502,297
Restricted short-term investment as pledge for the acquisition of Biodroga
—
—
—
May 28, 2018
1.20%
2,350,000
Short-term investment
Dec. 11, 2019
1.40
%
48,000
Dec. 11, 2018
0.90%
60,000
(1)</t>
  </si>
  <si>
    <t>Operating segments</t>
  </si>
  <si>
    <t>Disclosure Of Operating Segments [Abstract]</t>
  </si>
  <si>
    <t>Operating Segments</t>
  </si>
  <si>
    <t xml:space="preserve">24.
Operating segments: In prior periods and until the loss of control of the subsidiary Acasti on December 27, 2017, the Corporation had three reportable segments which were the Corporation’s strategic business units, the nutraceutical, the cannabis and the cardiovascular segments. The Corporation’s current reportable segments are the nutraceutical and the cannabis segments. The nutraceutical segment produces and commercializes nutraceutical products and turnkey solutions for primarly omega-3 and hemp-derived ingredients under different delivery forms such as softgels, capsules and liquids. The cannabis oil extraction activities which began in October 2017 represent the cannabis segment. Information regarding the results of each reportable segment is included below. The cardiovascular results are presented until the loss of control. Performance is measured based on segment income (loss) from operating activities before corporate costs, as included in the internal management reports that are reviewed by the Corporation’s Chief Operating Decision Maker, as management believes that such information is the most relevant in evaluating the results of our segments relative to other entities that operate within these industries. As a result, our segment reporting now presents segment income (loss) from operating activities before corporate costs, in order to better reflect the performance of each segment that are reviewed by the Chief Operating Decision Maker. The comparative period has been recast accordingly. The Sherbrooke facility has been repurposed from the krill oil activities and is now used for the extraction, purification and formulation of cannabis oil extracts and is presented under the cannabis segment information.
(a)
Information about reportable segments: Year ended March 31, 2019:
Nutraceutical
Cannabis
Corporate
Total
Revenue from external sales and royalties
$
24,429,592
$
12,450
$
24,442,042
Gross margin
7,601,998
12,450
7,614,448
Research and development expenses net of credits and grants
(488,152
)
(6,723,401
)
(7,211,553
)
Selling, general and administrative expenses
(4,524,704
)
(1,846,031
)
(6,370,735
)
Segment income (loss) from operating activities before corporate expenses
2,589,142
(8,556,982
)
(5,967,840
)
Unallocated costs:
Corporate general and administrative expenses
$
(8,914,981
)
(8,914,981
)
Litigation provisions
(7,930,383
)
(7,930,383
)
Net finance costs
(208,484
)
(208,484
)
Income tax expense
(170,011
)
(170,011
)
Net loss
(23,191,699
)
Depreciation and amortization
(718,519
)
(2,125,727
)
(212,076
)
(3,056,322
)
Stock-based compensation
(492,133
)
(1,046,415
)
(2,173,867
)
(3,712,415
)
Reportable segment assets
21,007,447
50,980,849
18,232,279
90,220,575
Reportable segment goodwill
6,750,626
—
—
6,750,626
Reportable segment liabilities
7,330,354
3,150,146
10,755,149
21,235,649
Year ended March 31, 2018:
Inter-segment
Nutraceutical
Cannabis
Cardiovascular
Corporate
eliminations
Total
Revenue from external sales and royalties
$
27,645,582
$
—
$
—
$
—
$
27,645,582
Gross margin
6,324,292
—
—
—
6,324,292
Research and development expenses net of tax credits and grants
(2,732,015
)
(2,969,553
)
(9,591,506
)
1,742,121
(13,550,953
)
Selling, general and administrative expenses
(5,204,319
)
(596,670
)
(2,761,478
)
—
(8,562,467
)
Net gain on sale of assets
23,702,312
—
—
—
23,702,312
Segment income (loss) from operating activities before corporate expenses
22,090,270
(3,566,223
)
(12,352,984
)
1,742,121
7,913,184
Gain on loss of control of subsidiary
—
—
—
$
8,783,613
—
8,783,613
Unallocated costs:
Corporate general and administrative expenses
(6,742,453
)
(6,742,453
)
Net finance costs
(2,255,161
)
(2,255,161
)
Income tax recovery
1,640,200
1,640,200
Net income
9,339,383
Depreciation and amortization
(1,816,815
)
(1,054,170
)
(2,005,019
)
(407,999
)
1,742,121
(3,541,882
)
Stock-based compensation
(316,982
)
(251,763
)
(660,611
)
(1,054,400
)
—
(2,283,756
)
Reportable segment assets
24,411,935
42,014,975
6,585,740
25,584,304
—
98,596,954
Reportable segment goodwill
6,750,626
—
—
—
—
6,750,626
Reportable segment liabilities
8,478,770
1,070,299
—
2,514,115
—
12,063,184
(b)
Geographic information: Revenue is attributed to geographical locations based on the origin of customers’ location:
Years ended
March 31, 2019
March 31, 2018
Nutraceutical
Royalties
Total revenues
Nutraceutical
Royalties
Total revenues
Canada
$
8,606,834
$
25,210
$
8,632,044
$
11,531,677
$
425,853
$
11,957,530
United States
12,513,336
1,253,816
13,767,152
12,275,503
1,051,260
13,326,763
Other countries
2,042,846
—
2,042,846
2,361,289
—
2,361,289
$
23,163,016
$
1,279,026
$
24,442,042
$
26,168,469
$
1,477,113
$
27,645,582
The Corporation’s property, plant and equipment and intangible assets are mainly located in Canada.
(c)
Information about major customers: During the year ended March 31, 2019, the Corporation realized revenues from the nutraceutical segment amounting to $5,108,976 from one customer accounting for 20.90% of consolidated revenues. During the year ended March 31, 2018, the Corporation realized revenues from the nutraceutical segment amounting to $,4,529,350 from one customer accounting for 17.26% of consolidated revenues. </t>
  </si>
  <si>
    <t>Related Parties</t>
  </si>
  <si>
    <t>Disclosure Of Transactions Between Related Parties [Abstract]</t>
  </si>
  <si>
    <t>Related parties</t>
  </si>
  <si>
    <t>25.
Related parties: Key management personnel compensation: The key management personnel are the officers of the Corporation and members of the Board of Directors. They control 8% of the voting shares of the Corporation. Key management personnel compensation includes the following for the years ended March 31, 2019 and 2018:
Years ended
March 31,
March 31,
2019
2018
Short-term benefits (1)
$
2,861,645
$
3,389,580
Share-based compensation costs (2)
3,088,053
1,879,459
$
5,949,698
$
5,269,039
(1)
An amount of $735,244 is included in the year ended March 31, 2018 related to key management personnel of Acasti for fees incurred before the loss of control of the subsidiary.
(2)
An amount of $444,556 is included in the year ended March 31, 2018 related to key management personnel of Acasti for fees incurred before the loss of control of the subsidiary.</t>
  </si>
  <si>
    <t>Subsequent Event</t>
  </si>
  <si>
    <t>Subsequent Event [Abstract]</t>
  </si>
  <si>
    <t xml:space="preserve">26.
Subsequent events: On May 9, 2019, the Corporation announced the signing of a definitive agreement to acquire substantially all of the assets of SugarLeaf Labs, LLC and Forest Remedies LLC (collectively, "SugarLeaf"), a registered North Carolina-based commercial hemp company providing extraction services and formulated products. Through SugarLeaf, Neptune establishes a U.S.-based hemp extract supply chain, gaining a 24,000 square foot facility located in the important U.S. Southeast region. SugarLeaf's cutting-edge cold ethanol processing facility with a processing capacity of 1,500,000 kg uses hemp cultivated by licensed American growers consistent with federal and state regulations to yield high-quality full and broad-spectrum hemp extracts. Neptune will acquire SugarLeaf on a debt-free basis for initial consideration at closing of US$18 million, paid as US$12 million in cash and US$6 million in common shares. By achieving certain annual adjusted EBITDA and other performance targets, additional consideration of up to US$132 million would be paid over the next three years as a combination of cash and shares for a maximum aggregate purchase price of up to US$150 million. The Transaction is expected to close on or before July 31st, 2019, upon completion of standard closing requirements, including regulatory and stock exchange (NASDAQ and TSX) approvals. Refer to note 11 for subsequent events related to provisions. </t>
  </si>
  <si>
    <t>Significant Accounting Policies (Policies)</t>
  </si>
  <si>
    <t>Basis of consolidation</t>
  </si>
  <si>
    <t>(a)
Basis of consolidation:
(i)
Business combinations and related goodwill: Business combinations are accounted for using the acquisition method as at the acquisition date, when control is transferred. The consideration transferred for the acquisition of a business is the fair value of the assets transferred, and any liability and equity interests issued by the Corporation on the date control of the acquired company is obtained. Identifiable assets acquired and liabilities and contingent liabilities assumed in a business combination are generally measured initially at their fair values at the acquisition date. The Corporation measures goodwill as the fair value for the consideration transferred including the recognized amount of any non-controlling interest in the acquiree, less the net recognized amount of the identifiable assets acquired and liabilities assumed, all measured at the acquisition date. If this consideration is lower than the fair value of the net assets of the business acquired, the difference is recognized immediately in the consolidated statement of earnings and comprehensive income or loss as a gain from a bargain purchase. Restructuring, transaction costs other than those associated with the issue of debt or equity securities, and other direct costs of a business combination are not considered part of the business acquisition transaction and are expensed as incurred. Subsequent recognition of goodwill: After initial recognition, goodwill is measured at cost less any accumulated impairment losses. Goodwill is not amortized but tested for impairment at least annually and upon occurrence of an indication of impairment. The impairment testing process is described in the appropriate section of these accounting policies. Subsidiaries: Subsidiaries are entities controlled by the Corporation. The financial statements of subsidiaries are included in the consolidated financial statements from the date that control commences until the date that control ceases. Control exists when the Corporation is exposed to, or has the right to, variable returns from its involvement with the entity and has the ability to affect those returns through its power over the entity.
(ii)
Transactions eliminated on consolidation: Intra-group balances and transactions, and any unrealized income and expenses arising from intra-group transactions, are eliminated in preparing the consolidated financial statements.
(iii)
Subsidiary warrants, options and other equity: Subsidiary warrants, options and other equity are comprised of equity-classified warrants, rights and options issued by the subsidiary, as well as options and rights issued by the Corporation over the subsidiary’s equity instruments. Because they do not represent outstanding participating non-controlling interests, they are recorded at cost and remain presented as a sub-component of non-controlling interest until such time they are exercised or expire.
(iv)
Acquisitions and dispositions of non-controlling interests while retaining control: Acquisitions and dispositions of non-controlling interests while retaining control are accounted for as transactions with equity holders in their capacity as equity holders; therefore, no goodwill is recognized as a result of acquisitions and no gain or loss is recognized in connection with dispositions. Upon acquisition or disposition of non-controlling interests while retaining control, the Corporation adjusts non-controlling interests to reflect the relative change in its interest in the subsidiary’s equity, before giving effect of the elimination of the intra-group balances. Any difference between the amount by which non-controlling interest is adjusted and the fair value of consideration paid or received is recognized directly in equity attributable to shareholders of the Corporation. The fair value of consideration paid includes the cost of any subsidiary warrants, options and other equity exercised as part of the operation. Subsidiary warrants, options and other equity that expire unexercised are transferred to equity attributable to shareholders of the Corporation.
(v)
Attribution of profit or loss: Profit or loss of the subsidiaries is attributed to the Corporation’s shareholders and to non-controlling interests based on their respective share of participating equity instruments in each subsidiary outstanding during the period. This allocation is made giving effect to subsidiary profit and loss and before the elimination of intra-group balances.</t>
  </si>
  <si>
    <t>(b)
Financial instruments: All financial instruments, including derivatives, are recognized in the consolidated statement of financial position
(i)
Offsetting of financial instruments Financial assets and financial liabilities are offset and the net amount reported in the consolidated statement of financial position if, and only if, there is a currently enforceable legal right to offset the recognized amounts and there is an intention to settle on a net basis, or to realize the assets and settle the liabilities simultaneously.
(ii)
Financial assets: On initial recognition, the Corporation classifies its financial assets as subsequently measured at either amortized cost or fair value, depending on its business model for managing the financial assets and the contractual cash flow characteristics of the financial assets. Financial asset measured at amortized cost: A financial asset is subsequently measured at amortized cost using the effective interest method and net of any impairment loss if it meets both of the following conditions and is not designated as at fair value through profit or loss:
▪
it is held within a business model whose objective is to hold assets to collect contractual cash flows; and
▪
its contractual terms give rise on specified dates to cash flows that are solely payments of principal and interest on the principal amount outstanding. The financial assets of the Corporation that are measured at amortized cost consist of cash and cash equivalents, short-term investments, and trade and other receivables. Interest income, foreign exchange gains and losses and impairment are recognized in the consolidated statement of earnings and comprehensive income (loss). Financial assets measured at fair value: Certain financial assets including debt investments and equity investments that are not held for trading are accounted for as fair value through other comprehensive income or loss. Subsequent changes in fair value of these financial assets are recorded in other comprehensive income or loss, except for foreign exchange gains or losses and expected credit loss and reversal that are recognized in profit or loss. Amounts recognized in other comprehensive income for equity investments are not reclassified to profit or loss under any circumstances. Dividends on such instruments are recognized in profit or loss unless dividends clearly represents a recovery of a repayment of part of the cost of the investment. The Corporation has an equity instrument measured at fair value through other comprehensive income or loss (refer to note 20 (a)(i)). All financial assets not classified as measured at amortized cost or fair value through other comprehensive income are measured at fair value through profit or loss. In addition, on initial recognition, the Corporation may irrevocably designate a financial asset that otherwise meets the requirements to be measured at amortized cost or at fair value through other comprehensive income or loss as at fair value through profit or loss if doing so eliminates or significantly reduces an accounting mismatch that would otherwise arise. Financial assets at fair value through profit or loss are subsequently measured at fair value. Net gains and losses, including any interest or dividend income, are recognized in the consolidated statement of earnings and comprehensive income (loss). The Corporation currently has no such financial instruments. Derecognition of financial assets: Financial assets are derecognized when the Corporation’s contractual rights to the cash flows from the respective assets have expired or the Corporation has transferred its rights to the cash flows from the respective assets and either (i) the Corporation has transferred substantially all of the risks and rewards of the assets or (ii) the Corporation has neither exposure to the risks inherent in those assets nor entitlement to rewards from them. Any gain or loss on derecognition is recognized in the consolidated statement of earnings and comprehensive income (loss).
(iii)
Financial liabilities and equity instruments: Debt and equity instruments issued by the Corporation are classified as either financial liabilities or as equity in accordance with the substance of the contractual arrangements and the definitions of a financial liability and an equity instrument. On initial recognition, the Corporation classifies its financial liabilities as subsequently measured at either amortized cost or fair value. Financial liabilities measured at amortized cost: A financial liability is subsequently measured at amortized cost, using the effective interest method. The Corporation currently classifies loans and borrowings, trade and other payables and long-term payables as financial liabilities measured at amortized cost. Financial liabilities measured at fair value: Financial liabilities at fair value are initially recognized at fair value and are remeasured at each reporting date with any changes therein recognized in net income. The Corporation currently has no significant financial liabilities measured at fair value. An equity instrument is any contract that evidences a residual interest in the assets of an entity after deducting all of its liabilities. Equity instruments issued by the Corporation are recognized at the proceeds received, net of direct issue costs and applicable income taxes. Derecognition of financial liabilities: Financial liabilities are derecognized when the obligations under the liabilities are discharged, cancelled, expired or are replaced by a new liability with substantially modified terms. Any gain or loss on derecognition is recognized in the consolidated statement of earnings and comprehensive income (loss). Effective interest method: The effective interest method is a method of calculating the amortized cost of a financial asset or financial liability and of allocating interest income or expense over the relevant period. The effective interest rate is the rate that exactly discounts estimated future cash receipts/payments (including all fees and points paid or received that form an integral part of the effective interest rate, transaction costs and other premiums or discounts) through the expected life of the financial instrument, or (when appropriate) a shorter period, to the net carrying amount on initial recognition.
(iv)
Share capital: Common shares are classified as equity. Incremental costs directly attributable to the issue of common shares are recognized as a deduction from equity, net of any tax effects.
(v)
Other equity instruments: Warrants, options and rights over the Corporation’s equity issued outside of share-based payment transactions that do not meet the definition of a liability instrument are recognized in equity.
(vi)
Compound financial instruments: Compound financial instruments are instruments that can be converted to share capital at the option of the holder, and the number of shares to be issued is fixed. The liability component of a compound financial instrument is recognized initially at the fair value of a similar liability that does not have an equity convers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initial recognition, the liability component of a compound financial instrument is measured at amortized cost using the effective interest method. The equity component of a compound financial instrument is not remeasured subsequent to initial recognition.
(vii)
Derivative financial instruments and hedge accounting: Derivative financial instruments: The Corporation has issued liability-classified derivatives over its own equity. Embedded derivative is separated from the host contract and accounted for separately if the economic characteristics and risks of the host contract and the embedded derivative are not closely related, a separate instrument with the same terms as the embedded derivative would meet the definition of a derivative, and the combined instrument is not measured at fair value through profit or loss. Derivatives and separable embedded derivatives are recognized initially at fair value; attributable transaction costs are recognized in profit or loss as incurred. Subsequent to initial recognition, derivatives and separable embedded derivatives are measured at fair value, and all changes in their fair value are recognized immediately in profit or loss. Hedge accounting: Derivatives that qualify as hedging instruments must be designated as either a “cash flow hedge”, when the hedged risk is a variability in the future cash flows of the hedged item, or a “fair value hedge”, when the hedged risk is a variability in the fair value of the hedged item. Any derivative instrument that does not qualify for hedge accounting is marked-to-market at each reporting date and the gains or losses are included in net income (loss). Cash flow hedges: For derivative financial instruments designated as cash flow hedges, the effective portion of changes in their fair value is recognized in other comprehensive income in the consolidated statement of comprehensive income and presented in the cash flow hedges reserve in equity. Any ineffectiveness is recognized in net income (loss) immediately as it arises in the same consolidated statement of earnings and comprehensive loss account as the hedged item when realized. Should a cash flow hedging relationship become ineffective or the hedging relationship be terminated, previously unrealized gains and losses remain within the cash flows hedges reserve until the hedged item is settled and any future changes in value of the derivative are recognized in net income (loss) prospectively. When the hedged item is realized, amounts recognized in the cash flow hedge reserve are reclassified to the same consolidated statement of earnings and comprehensive loss account or reclassified to the related non-financial asset in which the hedged item is recorded. If the hedged item ceases to exist before the hedging instrument expires, the unrealized gains or losses within the cash flow hedge reserve are immediately reclassified to net income (loss). Use of derivative financial instruments: Derivative financial instruments are utilized, from time to time, by the Corporation in the management of its foreign currency exposures and interest-rate market risks. These derivative financial instruments are used as a method for meeting the risk reduction objectives of the Corporation by generating offsetting cash flows related to the underlying position in respect of amount and timing of forecasted foreign currency cash flows and interest payments. When it utilizes derivatives in hedge accounting relationships, the Corporation formally documents and designates all of its eligible hedging relationships. This process involves associating all derivatives to specific assets and liabilities on the consolidated statement of financial position or with forecasted or probable transactions. The Corporation also formally assesses the effectiveness of hedging relationships at inception and on an on-going basis.</t>
  </si>
  <si>
    <t>(c)
Inventories: Inventories are measured at the lower of cost and net realizable value. The cost of raw materials, supplies and spare parts is based on the weighted-average cost method. The cost of finished goods and work in progress includes expenditures incurred in acquiring the inventories, production or conversion costs, sub-contractors costs and other costs incurred in bringing them to their existing location and condition, as well as production overheads based on normal operating capacity. Net realizable value is the estimated selling price in the ordinary course of business, less the estimated costs of completion and selling expenses.</t>
  </si>
  <si>
    <t xml:space="preserve">(d)
Property, plant and equipment:
(i)
Recognition and measurement: Items of property, plant and equipment are measured at cost less accumulated depreciation and accumulated impairment losses. Cost includes expenditures that are directly attributable to the acquisition of the asset. The cost of self-constructed assets includes the cost of materials and direct labour, any other costs directly attributable to bringing the assets to a working condition for their intended use, the costs of dismantling and removing the items and restoring the site on which they are located and borrowing costs on qualifying assets. Purchased software that is integral to the functionality of the related equipment is capitalized as part of that equipment. When parts of an item of property, plant and equipment have significantly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in net profit or loss.
(ii)
Subsequent costs: The cost of replacing a part of an item of property, plant and equipment is recognized in the carrying amount of the item if it is probable that the future economic benefits embodied within the part will flow to the Corporation, and its cost can be measured reliably. The carrying amount of the replaced part is derecognized. The costs of the day-to-day servicing of property, plant and equipment are recognized in profit or loss as incurred.
(iii)
Depreciation: Depreciation is calculated over the depreciable amount, which is the cost of an asset less its residual value. Depreciation is recognized in profit or loss on either a straight-line basis or a declining basis over the estimated useful lives of each part of an item of property, plant and equipment, since this most closely reflects the expected pattern of consumption of the future economic benefits embodied in the asset. The estimated useful lives for the current and comparative periods are as follows:
Asset
Method
Period/Rate
Building and building components
Straight-line
20 to 40 years
Laboratory, R&amp;D and plant equipment
Straight-line
10 to 20 years
Furniture and office equipment
Declining balance
20% to 30%
Computer equipment
Straight-line
2 to 5 years Depreciation methods, useful lives and residual values are reviewed at each financial year-end and adjusted prospectively, if appropriate. </t>
  </si>
  <si>
    <t>Intangible assets</t>
  </si>
  <si>
    <t>(e)
Intangible assets:
(i)
Research and development: Expenditure on research activities, undertaken with the prospect of gaining new scientific or technical knowledge and understanding, is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Corporation intends to and has sufficient resources to complete development and to use or sell the asset. The expenditure capitalized includes the cost of materials, direct labour, overhead costs that are directly attributable to preparing the asset for its intended use, and borrowing costs on qualifying assets. Other development expenditure is recognized in profit or loss as incurred. Capitalized development expenditure is measured at cost less accumulated amortization and accumulated impairment losses.
(ii)
Other intangible assets: Intangible assets acquired separately are measured on initial recognition at cost. The cost of intangible assets acquired in a business combination is its fair value as at the date of acquisition. Internally generated intangible assets, excluding capitalized development and patent costs, are not capitalized and the expenditure is reflected in the consolidated statement of earnings and comprehensive income (loss) in the year in which the expenditure is incurred. Following initial recognition, intangible assets are carried at cost less any accumulated amortization and any accumulated impairment losses. The useful lives of intangible assets are assessed as either finite or indefinite. Intangible assets with finite useful lives are amortized over their useful economic life and assessed for impairment whenever there is an indication that the intangible asset may be impaired. The residual value, amortization period and amortization method for an intangible asset with a finite useful life are reviewed at least at each financial year-end and adjusted prospectively, if applicable. Changes in the expected useful life or the expected pattern of consumption of future economic benefits embodied in the asset are accounted for by changing the amortization period or method, as appropriate, and are treated as changes in accounting estimates which are accounted for prospectively. Intangible assets with finite useful lives are amortized as follows:
Asset
Method
Period/Rate
Non compete agreements
Straight-line
3 years
Customer relationships
Straight-line
10 years
License agreements
Straight-line
31 months to 12 years
Computer software
Straight-line
5 years Amortization is calculated over the cost of the asse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for the current and comparative periods are described above.
(iii)
Subsequent expenditure: Subsequent expenditure is capitalized only when it increases the future economic benefits embodied in the specific asset to which it relates. All other expenditures, including expenditure on internally generated goodwill and brands, are recognized in profit or loss as incurred.</t>
  </si>
  <si>
    <t>Impairment</t>
  </si>
  <si>
    <t>(f)
Impairment:
(i)
Financial assets: Loss allowances for “expected credit losses” (“ECLs”) are measured on either of the following bases:
▪
12-month ECLs: these are ECLs that result from possible default events within the 12 months after the reporting date; and
▪
Lifetime ECLs: these are ECLs that result from all possible default events over the expected life of a financial instrument. The Corporation has elected to measure loss allowances for trade accounts receivable at an amount equal to lifetime ECLs. The Corporation measures loss allowances for other receivables by determining whether the credit risk of a financial asset has increased significantly since initial recognition and when estimating ECLs. The Corporation considers reasonable and supportable information that is relevant and available without undue cost or effort. This includes both quantitative and qualitative information and analysis, based on the Corporation’s historical experience and informed credit assessment, including forward-looking information. The Corporation considers a financial asset to be in default when the borrower is unlikely to pay its credit obligations to the Corporation in full, without recourse by the Corporation to actions such as recovering inventory or the Corporation’s credit insurance. The maximum period considered when estimating ECLs is the maximum contractual period over which the Corporation is exposed to credit risk. Measurement of ECLs: ECLs are a probability-weighted estimate of credit losses. Credit losses are measured as the present value of all cash shortfalls (i.e. the difference between the cash flows due to the entity in accordance with the contract and the cash flows that the Corporation expects to receive). The Corporation establishes an impairment loss allowance on a collective and individual assessment basis, by considering past events, current conditions and forecasts of future economic conditions. Collective assessment is carried out by grouping together trade accounts receivable with similar characteristics. ECLs are discounted at the effective interest rate of the financial asset. Credit-impaired financial assets: At each reporting date, the Corporation assesses whether financial assets carried at amortized cost are credit-impaired. A financial asset is ‘credit-impaired’ when one or more events that have a detrimental impact on the estimated future cash flows of the financial asset have occurred. Examples of events that could occur are:
▪
significant financial difficulty of the borrower;
▪
a breach of contract, such as a default or past due event;
▪
it is becoming probable that the borrower will enter bankruptcy or other financial reorganization; or
▪
the disappearance of an active market for that financial asset because of financial difficulties. It may not be possible to identify a single discrete event; instead, the combined effect of several events may have caused financial assets to become credit-impaired. Presentation of impairment: Loss allowances for financial assets measured at amortized cost are deducted from the gross carrying amount of the assets. Impairment losses related to trade and other receivables are presented in selling, general and administrative expenses of the consolidated statement of earnings and comprehensive income (loss). Write-off: The gross carrying amount of a financial assets is written off when the Corporation has no reasonable expectations of recovering a financial asset in its entirety or a portion thereof.
(ii)
Non-financial assets: The carrying amounts of the Corporation’s non-financial assets, and other than inventories, tax credits receivable and recoverable and deferred tax assets, are reviewed at each reporting date to determine whether there is any indication of impairment. If any such indication exists, then the asset’s recoverable amount is estimated. For intangible assets that have indefinite useful lives or that are not yet available for use, the recoverable amount is estimated each year at the same date.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An impairment loss is recognized if the carrying amount of an asset or its CGU exceeds its estimated recoverable amount. Impairment losses are recognized in profit or los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oodwill: Goodwill is tested for impairment annually and when circumstances indicate that the carrying value may be impaired. Impairment is determined for goodwill by assessing the recoverable amount of each CGU to which the goodwill relates. The Corporation defines its CGUs based on the way it internally monitors and derives economic benefits from the acquired goodwill. Impairment losses for a CGU is first allocated to reduce goodwill. An impairment loss in respect of goodwill is not reversed in future periods.</t>
  </si>
  <si>
    <t xml:space="preserve">(g)
Provisions: A provision is recognized if, as a result of a past event, the Corporation has a present legal or constructive obligation that can be estimated reliably, and it is probable that an outflow of economic benefits will be required to settle the obligation. Provisions are usually determined by discounting the expected future cash flows at a pre-tax rate that reflects current market assessments of the time value of money and the risks specific to the liability. The unwinding of the discount is recognized as finance cost.
(i)
Onerous contracts: A provision for onerous contracts is recognized when the expected benefits to be derived by the Corporation from a contract are lower than the unavoidable cost terminating the contract and the expected net cost of continuing with the contract. Before a provision is established, the Corporation recognizes any impairment loss on the assets associated with that contract.
(ii)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 </t>
  </si>
  <si>
    <t>Revenue</t>
  </si>
  <si>
    <t>(h)
Revenue:
(i)
Sale of goods: The Corporation’s normal business operations consist of offering nutraceutical turnkey solutions and starting in March 2019, producing cannabis extracts and oils. All revenue relating to normal business operations is recognized at a point in time when control of the assets is transferred to the customer. The Corporation transfers control generally on shipment of the goods. Revenue is measured based on the consideration the Corporation expects to be entitled to receive in exchange of assets as specified in contracts with customers. Revenue is presented net of returns.
(ii)
Royalty revenues: Royalties are earned under the terms of the applicable agreement and are recognized when it is probable that the economic benefits associated with the transaction will be received and the amount can be measured reliably.</t>
  </si>
  <si>
    <t>Government grants</t>
  </si>
  <si>
    <t>(i)
Government grants: Government grants, consisting of grants and investment tax credits, are recorded as a reduction of the related expense or cost of the asset acquired. Government grants are recognized when there is reasonable assurance that the Corporation has met or will meet the requirements of the approved grant program and there is reasonable assurance that the grant will be received. Grants that compensate the Corporation for expenses incurred are recognized in profit or loss in reduction thereof on a systematic basis in the same years in which the expenses are recognized. Grants that compensate the Corporation for the cost of an asset are recognized in profit or loss on a systematic basis over the useful life of the asset.</t>
  </si>
  <si>
    <t>Lease payments</t>
  </si>
  <si>
    <t>(j)
Lease payments: Payments made under operating leases are recognized in profit or loss on a straight-line basis over the term of the lease. Lease incentives received are recognized as an integral part of the total lease expense, over the term of the lease. Contingent lease payments are accounted for in the period in which they are incurred.</t>
  </si>
  <si>
    <t>Foreign currency</t>
  </si>
  <si>
    <t>(k)
Foreign currency: Transactions in foreign currencies are translated to the respective functional currency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Foreign currency differences arising on retranslation are recognized in profit or loss.</t>
  </si>
  <si>
    <t>Employee benefits</t>
  </si>
  <si>
    <t xml:space="preserve">(l)
Employee benefits:
(i)
Short-term employee benefits: Short-term employee benefit obligations are measured on an undiscounted basis and are expensed as the related service is provided. A liability is recognized for the amount expected to be paid under short-term cash bonus or profit-sharing plans if the Corporation has a present legal or constructive obligation to pay this amount as a result of past service provided by the employee, and the obligation can be estimated reliably.
(ii)
Share-based payment transactions: The grant date fair value of share-based payment awards granted to employees is recognized as an employee expense, with a corresponding increase in contributed surplus, over the period that the employees unconditionally become entitled to the awards. The grant date fair value takes into consideration market performance conditions when applicable. The amount recognized as an expense is adjusted to reflect the number of awards for which the related service and non-market performance vesting conditions are expected to be met, such that the amount ultimately recognized as an expense is based on the number of awards that meet the related service and non-market performance conditions at the vesting date. The fair value of the share-based payment transactions is measured based on valuation models. Measurement inputs include share price on measurement date, exercise price of the instrument, expected volatility (based on weighted average historic volatility), weighted average expected life of the instruments (based on contractual life, tranche vesting term and general option holder behaviour), expected dividends, and the risk-free interest rate (based on government bonds). Service and non-market performance conditions attached to the transactions, if any, are not taken into account in determining fair value.
(iii)
Termination benefits: Termination benefits are recognized as an expense when the Corporation is committed demonstrably, without realistic possibility of withdrawal, to a formal detailed plan to either terminate employment before the normal retirement date, or to provide termination benefits as a result of an offer made to </t>
  </si>
  <si>
    <t>Finance income and finance costs</t>
  </si>
  <si>
    <t>(m)
Finance income and finance costs: Finance income comprises interest income on funds invested. Interest income is recognized as it accrues in profit or loss, using the effective interest method. Finance costs comprise interest expense and accretion on borrowings, unwinding of the discount on provisions and long-term payables, financing costs, penalty on debt reimbursement, and bank charges. Borrowing costs that are not directly attributable to the acquisition, construction or production of a qualifying asset are recognized in profit or loss using the effective interest method. Foreign currency gains and losses are reported on a net basis. The Corporation recognizes interest income as a component of investing activities and interest cost as a component of financing activities in the consolidated statements of cash flows.</t>
  </si>
  <si>
    <t>Income tax</t>
  </si>
  <si>
    <t>(n)
Income tax: Income tax expense comprises current and deferred taxes. Current and deferred taxes are recognized in profit or loss except to the extent that they relate to a business combination, or items recognized directly in equity or in other comprehensive income or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In addition, deferred tax is not recognized for taxable temporary differences arising on the initial recognition of goodwill.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Earnings per share</t>
  </si>
  <si>
    <t>(o)
Earnings per share: The Corporation presents basic and diluted earnings per share ("EPS'') data for its common shares. Basic EPS is calculated by dividing the profit or loss attributable to common shareholders of the Corporation by the weighted average number of common shares outstanding during the period, adjusted for own shares held. Diluted EPS is determined by adjusting the profit or loss attributable to common shareholders and the weighted average number of common shares outstanding, adjusted for own shares held, for the effects of all dilutive potential common shares, which comprise warrants, share options and deferred share units granted to employees and directors.</t>
  </si>
  <si>
    <t>Segment reporting</t>
  </si>
  <si>
    <t>(p)
Segment reporting: An operating segment is a component of the Corporation that engages in business activities from which it may earn revenues and incur expenses, including revenues and expenses that relate to transactions with any of the Corporation’s other components. All operating segments’ operating results are reviewed regularly by the Corporation’s CEO to make decisions about resources to be allocated to the segment and assess its performance, and for which discrete financial information is available.</t>
  </si>
  <si>
    <t>New standard and interpretation adopted during the year</t>
  </si>
  <si>
    <t>(q)
New standards and interpretations adopted during the year: (i) Financial instruments: On July 24, 2014, the IASB issued the complete IFRS 9, Financial Instruments Financial Instruments: Recognition and Measurement The adoption of IFRS 9 has not had a significant effect on the Corporation’s accounting policies related to financial liabilities and derivative financial instruments. The impact of IFRS 9 on the classification and measurement of financial assets is set out below.
(i)
Classification and measurement of financial assets and financial liabilities IFRS 9 largely retains the existing requirements in IAS 39 for the classification and measurement of financial liabilities. However, it eliminates the previous IAS 39 categories for financial assets of held to maturity, loans and receivables and available for sale. Under IFRS 9, a financial asset is measured at amortized cost if it is held within a business model whose objective is to hold assets to collect contractual cash flows and its contractual terms give rise on specified dates to cash flows that are solely payments of principal and interest on the principal amount outstanding. If both of these conditions are not met, a financial asset is measured at fair value through profit or loss unless the Corporation initially designates it at fair value through other comprehensive income or loss when some conditions are respected. Some assessments have been made on the basis of the facts and circumstances that existed at the date of initial application.
(ii)
Impairment of financial assets IFRS 9 replaces the “incurred loss” model in IAS 39 with an “expected credit loss” model. The new impairment model applies to financial assets measured at amortized costs, contracts assets and debt investments at fair value through other comprehensive income or loss, but not to investments in equity instruments. Under IFRS 9, credit losses are recognized earlier than under IAS 39. The Corporation establishes an impairment loss allowance using an expected credit loss model, by considering past events, current conditions and forecasts of future economic conditions. There was no impact on the consolidated financial statements resulting from the adoption of an expected credit loss model. The following table and the accompanying notes explain the original measurement categories under IAS 39 and the new measurement categories under IFRS 9 for each class of the Corporation’s financial assets as at April 1 st
Note
Original classification under IAS 39
New classification under IFRS 9
Original carrying amount under IAS 39
New carrying amount under IFRS 9
$
$
Financial Assets
Cash and cash equivalents
Loans and receivables
Amortized cost
24,287,107
24,287,107
Short-term investments
Loans and receivables
Amortized cost
2,410,000
2,410,000
Trade and other receivables
(1)
Loans and receivables
Amortized cost
5,590,847
5,590,847
Interest rate swap agreement
(2)
Fair value - hedging instrument
Fair value - hedging instrument
19,090
19,090
Investment in Acasti
(3)
Available-for-sale
Fair value through other comprehensive income (loss)
6,585,740
6,585,740
(1)
IFRS 9 requires the Corporation to record expected credit losses on all its trade receivables and other financial assets, either on a 12-month or lifetime basis. The Corporation considered reasonable and supportable information that were relevant and available without undue costs or effort, which includes both quantitative and qualitative information and analysis, based on the Corporation’s historical experience and insurance. The Corporation determined that there was no impact on its consolidated financial statements.
(2)
IFRS 9 requires the Corporation to ensure that hedge accounting relationships are aligned with its risk management objectives and strategy and to apply a more qualitative and forward-looking approach to assessing hedge effectiveness. The hedging relationship designated under IAS 39 met the criteria for hedge accounting under IFRS 9 and is therefore regarded as continuing hedging relationship. The adoption of IFRS 9 had no impact on the Corporation’s hedge accounting.
(3)
On transition, the Corporation may irrevocably designate a financial asset at fair value through other comprehensive income or loss. The Corporation chose to designate the investment in Acasti as an investment in an equity instrument measured at fair value through other comprehensive income or loss. Therefore, there is no impact to opening retained earnings for the change in fair value recorded last year because the change in fair value was already recorded in other comprehensive income. The change in fair value continues to be recognized in other comprehensive income or loss and will never be reclassified to net income or loss. (ii) Revenue: On May 28, 2014, the IASB issued IFRS 15, Revenue from Contracts with Customers Revenue The Corporation’s normal business operations consist of offering nutraceutical turnkey solutions and producing cannabis extracts and oils starting in March 2019. All revenue relating to normal business operations is recognized at a point in time when control of the assets is transferred to the customer. The Corporation transfers control generally on shipment of the goods or in some cases, upon reception by the customer. Revenue is measured based on the consideration the Corporation expects to be entitled to receive in exchange of assets as specified in contracts with customers. Revenue is presented net of returns. Having completed the five-step analysis, the Corporation identified contracts with customers and performance obligation therein, determined transaction price and confirmed the appropriateness of its revenue recognition policy being at a point in time when control of the assets is transferred to the customer, generally on delivery of the goods, consistent with the practice under IAS 18. The adoption of IFRS 15 did not affect the Corporation’s cash flows from operating, investing or financing activities. Furthermore, the impact on the timing of revenue recognition was not significant as the treatment is consistent under IFRS 15 and IAS 18. IFRS 15 provides presentation and disclosure requirements, which are more detailed than under IAS 18. The disclosures are included in note 24. The Corporation adopted IFRS 15 using the cumulative effect transition method, with the effect of adopting this standard recognized on April 1 st
(i)
Amendments to IFRS 2, Classification and Measurement of Share-Based Payment Transactions On June 20, 2016, the IASB issued amendments to IFRS 2, Share-Based Payment</t>
  </si>
  <si>
    <t>New standards and interpretations not yet adopted</t>
  </si>
  <si>
    <t xml:space="preserve">(r)
New standards and interpretations not yet adopted: A number of new standards, and amendments to standards and interpretations, are not yet effective for the years ended March 31, 2019 and 2018, and have not been applied in preparing these consolidated financial statements.
(i)
Leases: In January 2016, the IASB issued IFRS 16, Leases Leases The new standard is effective for fiscal years beginning on January 1, 2019, and is available for early adoption. The Corporation intends to adopt IFRS 16 in its consolidated financial statements for the annual period beginning on April 1, 2019. The Corporation is currently finalizing its assessment of the impact of the adoption of this standard on its consolidated financial statements. The most significant impact identified is that this standard will affect primarily the accounting for the Corporation’s operating leases, as the nature of expenses related to some of the Corporation’s leases will now change as IFRS 16 replaces the straight-line operating lease expense with a depreciation charge for right-of-use assets and interest expense on lease liabilities. The Corporation has decided to apply the modified retrospective approach on transition. The comparative information will not be restated. The approach allows for two transition options to measure the right-of-use asset at transition; option 1 calculates the right-of-use asset as if the standard was applied at the initial date of the lease discounted at the transition rate or option 2 where the right-of-use asset is equal to the lease liability on the date of transition. The Corporation intends to adopt the second option. Based on preliminary assessments, the Corporation will recognize additional lease liability and right-of-use assets of less than $1,500,000 as at April 1, 2019. The Corporation did not include any lease of low-value item neither leases whose term will end within twelve months of the adoption date. Deferred lease inducements are expected to be reduced by $207,745 since they will be applied as a reduction of the right-of-use asset. The final amounts may vary once the analysis is completed during the first quarter of 2020.
(ii)
Income tax: On June 7, 2017, the IASB issued IFRIC 23 – Uncertainty over Income Tax Treatments The Interpretation requires an entity to:
•
Contemplate whether uncertain tax treatments should be considered separately, or together as a group, based on which approach provides better predictions of the resolution;
•
Reflect an uncertainty in the amount of income tax payable (recoverable) if it is probable that it will pay (or recover) an amount for the uncertainty; and
•
Measure a tax uncertainty based on the most likely amount or expected value depending on whichever method better predicts the amount payable (recoverable). The Corporation intends to adopt the Interpretation in its consolidated financial statements for the annual period beginning on April 1, 2019. The extent of the impact of adoption of the Interpretation will not have a material impact on consolidated financial statements. </t>
  </si>
  <si>
    <t>Significant Accounting Policies (Tables)</t>
  </si>
  <si>
    <t>Schedule of Estimated Useful Lives</t>
  </si>
  <si>
    <t>The estimated useful lives for the current and comparative periods are as follows:
Asset
Method
Period/Rate
Building and building components
Straight-line
20 to 40 years
Laboratory, R&amp;D and plant equipment
Straight-line
10 to 20 years
Furniture and office equipment
Declining balance
20% to 30%
Computer equipment
Straight-line
2 to 5 years</t>
  </si>
  <si>
    <t>Schedule of intangible assets with finite useful lives</t>
  </si>
  <si>
    <t>Intangible assets with finite useful lives are amortized as follows:</t>
  </si>
  <si>
    <t>Schedule of original measurement categories</t>
  </si>
  <si>
    <t>The following table and the accompanying notes explain the original measurement categories under IAS 39 and the new measurement categories under IFRS 9 for each class of the Corporation’s financial assets as at April 1 st
Note
Original classification under IAS 39
New classification under IFRS 9
Original carrying amount under IAS 39
New carrying amount under IFRS 9
$
$
Financial Assets
Cash and cash equivalents
Loans and receivables
Amortized cost
24,287,107
24,287,107
Short-term investments
Loans and receivables
Amortized cost
2,410,000
2,410,000
Trade and other receivables
(1)
Loans and receivables
Amortized cost
5,590,847
5,590,847
Interest rate swap agreement
(2)
Fair value - hedging instrument
Fair value - hedging instrument
19,090
19,090
Investment in Acasti
(3)
Available-for-sale
Fair value through other comprehensive income (loss)
6,585,740
6,585,740</t>
  </si>
  <si>
    <t>Trade and Other Receivables (Tables)</t>
  </si>
  <si>
    <t>Summary of Trade and Other Receivables</t>
  </si>
  <si>
    <t>March 31,
March 31,
2019
2018
Trade receivables
$
4,889,612
$
4,926,632
Sales taxes receivable
697,561
215,184
Accrued and other receivables
136,487
426,488
Tax credits receivable
49,685
49,597
Grants receivables
33,043
22,543
$
5,806,388
$
5,640,444
The Corporation’s exposure to credit and foreign exchange risks related to trade and other receivables is presented in note 20 (b).</t>
  </si>
  <si>
    <t>Inventories (Tables)</t>
  </si>
  <si>
    <t>Schedule of Inventories</t>
  </si>
  <si>
    <t>March 31,
March 31,
2019
2018
Raw materials
$
3,410,613
$
3,358,264
Work in progress
281,027
474,057
Finished goods
635,914
675,031
Supplies and spare parts
710,607
753,977
$
5,038,161
$
5,261,329</t>
  </si>
  <si>
    <t>Property, Plant and Equipment (Tables)</t>
  </si>
  <si>
    <t>Summary of Property Plant and Equipment</t>
  </si>
  <si>
    <t>Building
Laboratory,
Furniture
and building
R&amp;D and plant
and office
Computer
Land
components
equipment
equipment
equipment
Total
Cost:
Balance at March 31, 2017
$
228,630
$
23,015,856
$
29,018,397
$
463,767
$
370,586
$
53,097,236
Additions
–
147,263
1,182,102
–
15,284
1,344,649
Loss of control of Acasti (note 20 (a)(i))
–
–
(3,299,059
)
(18,407
)
(13,759
)
(3,331,225
)
Balance at March 31, 2018
228,630
23,163,119
26,901,440
445,360
372,111
51,110,660
Additions
–
2,290,779
5,206,225
783
100,560
7,598,347
Disposals
–
–
(40,000
)
–
–
(40,000
)
Balance at March 31, 2019
$
228,630
$
25,453,898
$
32,067,665
$
446,143
$
472,671
$
58,669,007
Accumulated depreciation:
Balance at March 31, 2017
–
2,620,941
4,093,315
270,714
247,899
7,232,869
Loss of control of Acasti (note 20 (a)(i))
–
–
(529,344
)
(13,070
)
(7,017
)
(549,431
)
Depreciation for the year
–
830,850
1,712,516
37,820
36,460
2,617,646
Balance at March 31, 2018
–
3,451,791
5,276,487
295,464
277,342
9,301,084
Disposals
–
–
(7,667
)
–
–
(7,667
)
Depreciation for the year
–
771,634
1,509,432
30,840
39,711
2,351,617
Balance at March 31, 2019
$
–
$
4,223,425
$
6,778,252
$
326,304
$
317,053
$
11,645,034
Net carrying amounts:
March 31, 2018
$
228,630
$
19,711,328
$
21,624,953
$
149,896
$
94,769
$
41,809,576
March 31, 2019
228,630
21,230,473
25,289,413
119,839
155,618
47,023,973</t>
  </si>
  <si>
    <t>Summary of Depreciation Expense of Property Plant and Equipment</t>
  </si>
  <si>
    <t>Depreciation expense has been recorded in the following accounts in the consolidated statements of earnings and comprehensive income (loss):
Years ended
March 31,
March 31,
2019
2018
Cost of sales
$
—
$
1,067,629
Research and development expenses
2,115,631
1,321,145
Selling, general and administrative expenses
235,986
228,872
$
2,351,617
$
2,617,646</t>
  </si>
  <si>
    <t>Intangible Assets and Goodwill (Tables)</t>
  </si>
  <si>
    <t>Schedule of Reconciliation of Changes in Intangible Assets and Goodwill</t>
  </si>
  <si>
    <t>Non-compete
Customer
License
Computer
agreements
relationships
Patents
agreements
Trademarks
software
Total
Cost:
Balance at March 31, 2017
$
400,000
$
4,100,000
$
1,546,593
$
7,734,938
$
163,226
$
—
$
13,944,757
Additions
—
—
—
772
3,844
71,271
75,887
Sale to Aker (note 4)
—
—
(1,185,773
)
(5,553,524
)
(167,070
)
—
(6,906,367
)
Balance at March 31, 2018
400,000
4,100,000
360,820
2,182,186
—
71,271
7,114,277
Additions
—
—
—
2,745,840
—
301,829
3,047,669
Balance at March 31, 2019
$
400,000
$
4,100,000
$
360,820
$
4,928,026
$
—
$
373,100
$
10,161,946
Accumulated amortization:
Balance at March 31, 2017
$
165,000
$
511,500
$
922,574
$
397,990
$
—
$
—
$
1,997,064
Sale to Aker (note 4)
—
—
(576,458
)
(538,199
)
—
—
(1,114,657
)
Amortization for the year
132,111
409,267
14,704
368,154
—
—
924,236
Balance at March 31, 2018
297,111
920,767
360,820
227,945
—
—
1,806,643
Amortization for the year
102,889
410,004
—
181,716
10,096
704,705
Balance at March 31, 2019
$
400,000
$
1,330,771
$
360,820
$
409,661
$
—
$
10,096
$
2,511,348
Net carrying amounts:
March 31, 2018
$
102,889
$
3,179,233
$
—
$
1,954,241
$
—
$
71,271
$
5,307,634
March 31, 2019
—
2,769,229
—
4,518,365
—
363,004
7,650,598</t>
  </si>
  <si>
    <t>Summary of Amortization Expense has Recorded in Consolidated Statements of Earnings and Comprehensive Income or Loss</t>
  </si>
  <si>
    <t>Amortization expense has been recorded in the following accounts in the consolidated statements of earnings and comprehensive income (loss):
Years ended
March 31,
March 31,
2019
2018
Research and development expenses
$
10,096
$
—
Selling, general and administrative expenses
694,609
924,236
$
704,705
$
924,236</t>
  </si>
  <si>
    <t>Trade and Other Payables (Tables)</t>
  </si>
  <si>
    <t>Summary of Trade and Other Payables</t>
  </si>
  <si>
    <t>March 31,
March 31,
2019
2018
Trade payables
$
3,002,341
$
1,867,572
Accrued liabilities and other payables
3,319,546
2,773,043
Employee salaries and benefits payable
1,434,567
1,549,229
Short-term portions of long-term payables
762,785
558,045
$
8,519,239
$
6,747,889</t>
  </si>
  <si>
    <t>Loans and Borrowings (Tables)</t>
  </si>
  <si>
    <t>Summary of Contractual Terms of Corporation's Loans and Borrowings</t>
  </si>
  <si>
    <t>This note provides information about the contractual terms of the Corporation’s loans and borrowings, which are measured at amortized cost.
March 31,
March 31,
2019
2018
Loans and borrowings:
Loan, bearing interest at prime rate plus 1.70% (plus 2.00% before December 21, 2018), secured through a first-ranking mortgage on all movable assets of Biodroga current and future, corporeal and incorporeal, tangible and intangible and reimbursable in monthly principal payments of $89,286 with a final payment of $2,242,844 in December 2019. The Corporation is subject to certain financial covenants under this secured loan. As at March 31, 2019, Neptune was in compliance with these financial covenants. The short-term investment of $2,350,000 reserved as pledge for the loan has been completely released on October 25, 2018 under the terms of the agreement. Amounts presented are net of transaction costs of $110,631 (2018 - $137,787).
$
2,846,501
$
3,891,077
Authorized bank line of credit of $2,500,000 bearing interest at prime rate plus 0.50%, expiring on August 31, 2019.
620,000
490,000
Balance of purchase price bearing interest at 5% and finance lease liabilities reimbursed during the year.
—
280,279
3,466,501
4,661,356
Less current portion of loans and borrowings
3,466,501
4,661,356
Loans and borrowings
$
—
$
—</t>
  </si>
  <si>
    <t>Capital and Other Components of Equity (Tables)</t>
  </si>
  <si>
    <t>Default Root [Abstract]</t>
  </si>
  <si>
    <t>Summary of Warrants</t>
  </si>
  <si>
    <t xml:space="preserve">(e)
Warrants: The warrants of the Corporation are composed of the following as at March 31, 2019 and 2018:
March 31,
March 31,
2019
2018
Number
Number
outstanding
outstanding
and exercisable
Amount
and exercisable
Amount
Warrants (i)
750,000
$
648,820
750,000
$
648,820
(i)
Exercise price of $3.37 per share and expiring on December 12, 2019. In April 2019, subsequent to year-end, these warrants were exercised for cash proceeds of $2,527,500. </t>
  </si>
  <si>
    <t>Personnel Expense (Table)</t>
  </si>
  <si>
    <t>Disclosure of Employee Related Expense Explanatory</t>
  </si>
  <si>
    <t>Years ended
March 31,
March 31,
2019
2018
Salaries and other short-term employee benefits
$
7,665,614
$
10,416,896
Severance
—
813,365
Share-based compensation
3,712,415
2,283,756
$
11,378,029
$
13,514,017</t>
  </si>
  <si>
    <t>Finance Income and Finance Costs (Tables)</t>
  </si>
  <si>
    <t>Summary of Finance Income</t>
  </si>
  <si>
    <t>(a) Finance income:
Years ended
March 31,
March 31,
2019
2018
Interest income
$
234,700
$
227,465
Foreign exchange gain
11,952
—
Finance income
$
246,652
$
227,465</t>
  </si>
  <si>
    <t>Summary of Finance Costs</t>
  </si>
  <si>
    <t>(b) Finance costs:
Years ended
March 31,
March 31,
2019
2018
Interest charges and other finance costs
$
(455,136
)
$
(1,061,588
)
Interest expense on unsecured convertible debentures
—
(275,140
)
Penalty on reimbursment, loss on financing and discounted fees on debt reimbursment
—
(920,429
)
Foreign exchange loss
—
(189,122
)
Finance costs
$
(455,136
)
$
(2,446,279
)</t>
  </si>
  <si>
    <t>Share-based Payments (Tables)</t>
  </si>
  <si>
    <t>Stock Option Plan</t>
  </si>
  <si>
    <t>Disclosure Of Terms And Conditions Of Sharebased Payment Arrangement [Line Items]</t>
  </si>
  <si>
    <t>Schedule of Number and Weighted Average Exercise Price</t>
  </si>
  <si>
    <t>The number and weighted average exercise prices of stock options are as follows:
2019
2018
Weighted
Weighted
average
average
exercise
Number of
exercise
Number of
price
options
price
options
Options outstanding at April 1, 2018 and 2017
$
1.92
10,091,546
$
1.92
3,765,000
Granted
4.59
333,062
1.90
7,501,980
Exercised (note 13 (d))
1.65
(747,523
)
1.72
(149,000
)
Forfeited
4.65
(26,000
)
1.54
(816,434
)
Expired
—
—
2.93
(210,000
)
Options outstanding at March 31, 2019 and 2018
$
2.02
9,651,085
$
1.92
10,091,546
Options exercisable at March 31, 2019 and 2018
$
1.99
3,390,310
$
1.97
2,322,668</t>
  </si>
  <si>
    <t>Schedule of Number and Contractual Life</t>
  </si>
  <si>
    <t>2019
Options outstanding
Exercisable options
Weighted
remaining
Weighted
Weighted
contractual
Number of
number of
average
Exercise
life
options
options
exercise
price
outstanding
outstanding
exercisable
price
$1.24 - $1.91
2.86
1,498,450
891,024
$
1.66
$1.92 - $2.05
3.69
6,470,573
1,149,286
1.98
$2.06 - $2.15
3.70
75,000
25,000
2.13
$2.16 - $2.98
2.64
1,300,000
1,300,000
2.16
$2.99 - $5.44
4.41
307,062
25,000
4.70
3.44
9,651,085
3,390,310
$
1.99</t>
  </si>
  <si>
    <t>Summary of Assumptions Used to Determine Fair Value of Options Granted</t>
  </si>
  <si>
    <t xml:space="preserve">The fair value of options granted has been estimated according to the Black-Scholes option pricing model and based on the weighted average of the following assumptions for options granted to employees during the years ended March 31, 2019 and 2018 :
2019
2018
Exercise price
$
4.59
$
1.90
Share price
$
4.82
$
1.81
Dividend
‒
‒
Risk-free interest
1.92
%
1.50
%
Estimated life (years)
3.39
3.93
Expected volatility
55.93
%
48.60
% </t>
  </si>
  <si>
    <t>Performance Options</t>
  </si>
  <si>
    <t>2019
Options outstanding
Exercisable options
Weighted
remaining
Weighted
Weighted
contractual
Number of
number of
average
Exercise
life
options
options
exercise
price
outstanding
outstanding
exercisable
price
$1.55
1.55
25,000
25,000
$
1.55</t>
  </si>
  <si>
    <t>The number and weighted average exercise prices of performance options are as follows:
2019
2018
Weighted
Weighted
average
average
exercise
Number of
exercise
Number of
price
options
price
options
Options outstanding at April 1, 2018 and 2017
$
1.55
325,000
$
1.55
475,000
Exercised (note 13 (d))
1.55
(300,000
)
—
—
Forfeited
—
—
1.55
(150,000
)
Options outstanding at March 31, 2019 and 2018
$
1.55
25,000
$
1.55
325,000
Options exercisable at March 31, 2019 and 2018
$
1.55
25,000
$
1.55
325,000</t>
  </si>
  <si>
    <t>Deferred Share Units</t>
  </si>
  <si>
    <t>The Corporation has established an equity incentive plan for employees, directors and consultants of the Corporation. The plan provides for the issuance of restricted share units, performance share units, restricted shares, deferred share units and other share-based awards, subject to restricted conditions as may be determined by the Board of Directors. Upon fulfillment of the restricted conditions, as the case may be, the plan provides for settlement of the awards outstanding through shares.
2019
2018
Weighted
Weighted
average
average
exercise
Number of
exercise
Number of
price
DSUs
price
DSUs
DSUs outstanding at April 1, 2018 et 2017
$
1.50
570,752
$
1.60
425,354
Granted
3.79
19,788
1.27
201,342
Forfeited
3.79
(6,596
)
—
—
Released through the issuance of common shares (note 13 (c))
1.51
(135,557
)
1.43
(55,944
)
DSUs outstanding at March 31, 2019 and 2018
$
1.56
448,387
$
1.50
570,752
DSUs exercisable at March 31, 2019 and 2018
$
1.50
285,089
$
1.48
374,670</t>
  </si>
  <si>
    <t>Income Taxes (Tables)</t>
  </si>
  <si>
    <t>Schedule of Current Income Taxes Expense</t>
  </si>
  <si>
    <t>Current income taxes expense (recovery):
2019
2018
Current
$
—
$
—
Adjustment of prior year income taxes expense (recovery)
—
(1,932,831
)
Current income taxes expense (recovery)
$
—
$
(1,932,831
)</t>
  </si>
  <si>
    <t>Schedule of Deferred Taxes Expense (Income)</t>
  </si>
  <si>
    <t>Deferred taxes expense:
2019
2018
Recognition of previously unrecognized deductible temporary differences and tax losses of prior periods
$
—
$
(114,226
)
Origination and reversal of temporary differences
(5,016,319
)
(1,772,883
)
Change in unrecognized deductible temporary differences
5,186,330
2,179,740
Deferred tax expense
$
170,011
$
292,631</t>
  </si>
  <si>
    <t>Schedule of Reconciliation of Effective Tax Rate</t>
  </si>
  <si>
    <t xml:space="preserve">Reconciliation of effective tax rate:
2019
2018
Income (loss) before income taxes
$
(23,021,688
)
$
7,699,183
Basic combined Canadian statutory income tax rate 1
26.68
%
26.78
%
Income tax
$
(6,142,186
)
$
2,061,841
Increase (decrease) resulting from:
Recognition of previously unrecognized deductible temporary differences and tax losses of prior periods
—
(114,226
)
Change in unrecognized deductible temporary differences
5,186,330
2,179,736
Gain on loss of control of Acasti
—
(2,352,252
)
Non taxable gain on sale of assets
—
(4,304,482
)
Non-deductible stock-based compensation
990,472
611,590
Non-deductible change in fair value
—
9,733
Permanent differences and other
135,395
267,860
Total tax expense (recovery)
$
170,011
$
(1,640,200
)
1
The Canadian combined statutory income tax rate has decreased due to a reduction in the provincial statutory income tax rate. </t>
  </si>
  <si>
    <t>Schedule of Recognized Deferred Tax Assets and Liabilities</t>
  </si>
  <si>
    <t>The details of changes of deferred income taxes are as follows for the year ended March 31, 2019:
Balance as at
Balance as at
March 31,
Recognized in
Recognized in
March 31,
2018
equity
net income
2019
Tax losses carried forward
$
7,341,814
$
—
$
(1,415,804
)
$
5,926,010
Research and development expenses
245,177
—
(1,004
)
244,173
Intangible assets
(1,196,882
)
—
155,150
(1,041,732
)
Property, plant and equipment
(4,463,815
)
—
650,087
(3,813,728
)
Tax credits receivable
(40,708
)
—
153
(40,555
)
Prepaid royalty income
(1,912,756
)
—
441,407
(1,471,349
)
$
(27,170
)
$
—
$
(170,011
)
$
(197,181
) The details of changes of deferred income taxes are as follows for the year ended March 31, 2018:
Balance as at
Balance as at
March 31,
Recognized in
Recognized in
March 31,
2017
equity
net income
2018
Tax losses carried forward
$
1,376,971
$
—
$
5,964,843
$
7,341,814
Research and development expenses
245,399
—
(222
)
245,177
Intangible assets
(1,309,688
)
—
112,806
(1,196,882
)
Property, plant and equipment
(6,513
)
—
(4,457,302
)
(4,463,815
)
Tax credits receivable
(40,708
)
—
—
(40,708
)
Prepaid royalty income
—
—
(1,912,756
)
(1,912,756
)
$
265,461
$
—
$
(292,631
)
$
(27,170
)</t>
  </si>
  <si>
    <t>Schedule of Tax Losses Carried Forward</t>
  </si>
  <si>
    <t>As at March 31, 2019, the amounts and expiry dates of tax attributes and temporary differences, for which no tax assets have been recognized, which are available to reduce future years’ taxable income were as follows. Deferred tax assets have not been recognized in respect of these items because it is not probable that future taxable profit will be available against which the Corporation can utilise the benefits there from.
Federal
Provincial
Tax losses carried forward
2035
$
9,946,000
$
5,433,000
2036
3,052,000
3,052,000
2037
9,050,000
10,498,000
2038
27,000
22,000
2039
7,631,000
7,631,000
$
29,706,000
$
26,636,000
Research and development expenses, without time limitation
$
11,509,000
$
16,181,000
Other deductible temporary differences, without time limitation
$
7,930,000
$
7,930,000</t>
  </si>
  <si>
    <t>Schedule of Unused Tax Credits</t>
  </si>
  <si>
    <t>Unused federal Research and Development investment tax credits, for which no benefit has been recognized, may be used to reduce future federal income taxes payable and expire as follows:
2022
$
76,000
2023
217,000
2024
75,000
2025
54,000
2026
91,000
2027
145,000
2028
64,000
2029
107,000
2030
206,000
2031
244,000
2032
129,000
2033
124,000
2034
106,000
2035
263,000
2036
210,000
2037
159,000
2038
63,000
2039
53,000
$
2,386,000</t>
  </si>
  <si>
    <t>Income per share (Tables)</t>
  </si>
  <si>
    <t>Summary of Reconciliation of Number of Shares Outstanding</t>
  </si>
  <si>
    <t>The following table provides a reconciliation between the number of basic and diluted shares outstanding:
2019
2018
Weighted average number of common shares
79,539,984
78,599,208
Dilutive effect of deferred share units
—
373,039
Dilutive effect of stock options
—
387,049
Weighted average number of diluted shares
79,539,984
79,359,296
Number of anti-dilutive stock options, warrants and deferred share units excluded from diluted earnings per share calculation
10,874,472
8,798,979</t>
  </si>
  <si>
    <t>Supplemental Cash Flow Disclosure (Tables)</t>
  </si>
  <si>
    <t>Summary of Supplemental Cash Flow Disclosure</t>
  </si>
  <si>
    <t>(a)
Changes in operating assets and liabilities:
March 31,
March 31,
2019
2018
Trade and other receivables
$
(165,944
)
$
10,656,318
Prepaid expenses
(720,733
)
(981,444
)
Inventories
223,168
(5,581,135
)
Trade and other payables
680,689
3,312,306
Deferred revenues
22,751
109,950
Provisions
7,964,576
—
Changes in operating assets and liabilities
$
8,004,507
$
7,515,995
(b)
Non-cash transactions:
March 31,
March 31,
2019
2018
Acquired property, plant and equipment included in trade and other payables
$
1,316,567
$
456,774
Intangible assets included in trade and other payables
557,480
453,436
Intangible assets included in long-term payables
841,134
249,714
Liability settlement in shares
—
858,000
Acasti convertible debenture interest paid in shares of subsidiary
—
56,984</t>
  </si>
  <si>
    <t>Summary of Reconciliation of Liabilities to Cash Flows from Financing Activities</t>
  </si>
  <si>
    <t>(c)
Reconciliation of movements of liabilities to cash flows arising from financing activities:
Cash (used in) provided by financing activities
Non-cash changes
Balance as at March 31, 2018
Proceeds
Repayments
Accretion of interest
Financing and discounted fees
Changes in fair value
Balance as at March 31, 2019
Loan
$
3,891,077
$
–
$
(1,071,433
)
$
32,599
$
(5,742
)
$
–
$
2,846,501
Balance of purchase price
261,596
–
(261,596
)
–
–
–
–
Bank line of credit
490,000
130,000
–
–
–
–
620,000
Finance lease liabilities
18,683
–
(18,683
)
–
–
–
–
Total long-term debt
$
4,661,356
$
130,000
$
(1,351,712
)
$
32,599
$
(5,742
)
$
–
$
3,466,501
Interest rate swap asset used for hedging
$
(19,090
)
$
–
$
–
$
–
$
–
$
19,090
$
–</t>
  </si>
  <si>
    <t>Financial Instruments (Tables)</t>
  </si>
  <si>
    <t>Disclosure Of Financial Instruments [Line Items]</t>
  </si>
  <si>
    <t>Schedule of Aging of Trade Receivable Balances and Allowance for Doubtful Accounts</t>
  </si>
  <si>
    <t>The aging of trade receivable balances and the allowance for doubtful accounts as at March 31, 2019 and 2018 were as follows:
March 31,
March 31,
2019
2018
Current
$
3,872,893
$
3,908,804
Past due 0-30 days
792,910
950,417
Past due 31-120 days
27,885
66,546
Past due over 121 days
812,770
606,829
Trade receivables
5,506,458
5,532,596
Less expected credit loss
(616,846
)
(605,964
)
$
4,889,612
$
4,926,632</t>
  </si>
  <si>
    <t>Schedule of Movement in Expected Credit Loss in Respect of Trade Receivables</t>
  </si>
  <si>
    <t>The movement in expected credit loss in respect of trade receivables was as follows:
March 31,
March 31,
2019
2018
Balance, beginning of year
$
605,964
$
623,856
Bad debt expenses
5,952
—
Foreign exchange loss (gain)
4,930
(17,892
)
Balance, end of year
$
616,846
$
605,964</t>
  </si>
  <si>
    <t>Schedule of Contractual Maturities of Financial Liabilities</t>
  </si>
  <si>
    <t>The following are the contractual maturities of financial liabilities as at March 31, 2019 and 2018:
March 31,
2019
Required payments per year
Carrying
Contractual
Less than
1 to
More than
(in thousands of dollars)
amount
cash flows
1 year
5 years
5 years
Trade and other payables and long-term payables
$
9,374
$
9,374
$
8,519
$
855
$
–
Loans and borrowings *
3,467
3,578
3,578
–
–
$
12,841
$
12,952
$
12,097
$
855
$
–
*
Includes interest payments to be made at the contractual rate.
March 31,
2018
Required payments per year
Carrying
Contractual
Less than
1 to
More than
(in thousands of dollars)
amount
cash flows
1 year
5 years
5 years
Trade and other payables and long-term payable
$
6,998
$
6,998
$
6,748
$
250
$
–
Loans and borrowings *
4,661
4,818
4,818
–
–
$
11,659
$
11,816
$
11,566
$
250
$
–
*
Includes interest payments to be made at the contractual rate.</t>
  </si>
  <si>
    <t>Foreign Exchange Rate Risk</t>
  </si>
  <si>
    <t>Schedule of Effect of Changes in Foreign Exchange Currency</t>
  </si>
  <si>
    <t>The following table provides an indication of the Corporation’s significant foreign exchange currency exposures as stated in Canadian dollars at the following dates:
March 31,
March 31,
2019
2018
EURO
US$
US$
Cash and cash equivalents
$
9,736
$
623,698
$
1,120,711
Trade and other receivables
—
2,853,473
3,125,286
Trade and other payables
(263,231
)
(1,303,107
)
(1,338,182
)
Long-term payables
—
(111,686
)
(483,549
)
$
(253,495
)
$
2,062,378
$
2,424,266
The following exchange rates are those applicable for the years ended March 31, 2019 and 2018:
March 31,
March 31,
2019
2018
Average
Reporting
Average
Reporting
US$ per CAD
1.3122
1.3349
1.2834
1.2900
EURO per CAD
1.5192
1.4975
1.5008
1.5898
GBP per CAD
—
—
1.7022
1.8079
Based on the Corporation’s foreign currency exposures noted above, varying the above foreign exchange rate to reflect a 5% strengthening of the US dollar would have increased (decreased) the net profit as follows, assuming that all other variables remained constant:
March 31,
March 31,
2019
2018
EURO
US$
US$
Increase (decrease) in net profit
$
(12,675
)
$
103,118
$
121,212</t>
  </si>
  <si>
    <t>Interest rate risk [member]</t>
  </si>
  <si>
    <t>Summary of Corporation's Exposure to Interest Rate Risk</t>
  </si>
  <si>
    <t>The Corporation’s exposure to interest rate risk as at March 31, 2019 and 2018 is as follows:
Cash and cash equivalents
Short-term fixed interest rate
Short-term investments
Short-term fixed interest rate
Loans and borrowings
Fixed and variable interest rates</t>
  </si>
  <si>
    <t>Capital Management (Tables)</t>
  </si>
  <si>
    <t>Summary of Cash Equivalents, Short-term Investments and Restricted Short-term Investment</t>
  </si>
  <si>
    <t>The Corporation cash equivalents, short-term investments and restricted short-term investment as at March 31, 2019 and 2018 are as follows:
March 31,
March 31,
2019
2018
Maturity
Maturity
date
Rate
Amount
date
Rate
Amount
Term deposit (1)
—
1.55
%
$
6,142,647
April 27, 2018
1.12%
$
18,502,297
Restricted short-term investment as pledge for the acquisition of Biodroga
—
—
—
May 28, 2018
1.20%
2,350,000
Short-term investment
Dec. 11, 2019
1.40
%
48,000
Dec. 11, 2018
0.90%
60,000
(1)</t>
  </si>
  <si>
    <t>Operating segments (Tables)</t>
  </si>
  <si>
    <t>Summary of Information About Reportable Segments</t>
  </si>
  <si>
    <t>(a)
Information about reportable segments: Year ended March 31, 2019:
Nutraceutical
Cannabis
Corporate
Total
Revenue from external sales and royalties
$
24,429,592
$
12,450
$
24,442,042
Gross margin
7,601,998
12,450
7,614,448
Research and development expenses net of credits and grants
(488,152
)
(6,723,401
)
(7,211,553
)
Selling, general and administrative expenses
(4,524,704
)
(1,846,031
)
(6,370,735
)
Segment income (loss) from operating activities before corporate expenses
2,589,142
(8,556,982
)
(5,967,840
)
Unallocated costs:
Corporate general and administrative expenses
$
(8,914,981
)
(8,914,981
)
Litigation provisions
(7,930,383
)
(7,930,383
)
Net finance costs
(208,484
)
(208,484
)
Income tax expense
(170,011
)
(170,011
)
Net loss
(23,191,699
)
Depreciation and amortization
(718,519
)
(2,125,727
)
(212,076
)
(3,056,322
)
Stock-based compensation
(492,133
)
(1,046,415
)
(2,173,867
)
(3,712,415
)
Reportable segment assets
21,007,447
50,980,849
18,232,279
90,220,575
Reportable segment goodwill
6,750,626
—
—
6,750,626
Reportable segment liabilities
7,330,354
3,150,146
10,755,149
21,235,649
Year ended March 31, 2018:
Inter-segment
Nutraceutical
Cannabis
Cardiovascular
Corporate
eliminations
Total
Revenue from external sales and royalties
$
27,645,582
$
—
$
—
$
—
$
27,645,582
Gross margin
6,324,292
—
—
—
6,324,292
Research and development expenses net of tax credits and grants
(2,732,015
)
(2,969,553
)
(9,591,506
)
1,742,121
(13,550,953
)
Selling, general and administrative expenses
(5,204,319
)
(596,670
)
(2,761,478
)
—
(8,562,467
)
Net gain on sale of assets
23,702,312
—
—
—
23,702,312
Segment income (loss) from operating activities before corporate expenses
22,090,270
(3,566,223
)
(12,352,984
)
1,742,121
7,913,184
Gain on loss of control of subsidiary
—
—
—
$
8,783,613
—
8,783,613
Unallocated costs:
Corporate general and administrative expenses
(6,742,453
)
(6,742,453
)
Net finance costs
(2,255,161
)
(2,255,161
)
Income tax recovery
1,640,200
1,640,200
Net income
9,339,383
Depreciation and amortization
(1,816,815
)
(1,054,170
)
(2,005,019
)
(407,999
)
1,742,121
(3,541,882
)
Stock-based compensation
(316,982
)
(251,763
)
(660,611
)
(1,054,400
)
—
(2,283,756
)
Reportable segment assets
24,411,935
42,014,975
6,585,740
25,584,304
—
98,596,954
Reportable segment goodwill
6,750,626
—
—
—
—
6,750,626
Reportable segment liabilities
8,478,770
1,070,299
—
2,514,115
—
12,063,184</t>
  </si>
  <si>
    <t>Summary of Revenue from Sales Based on Destination</t>
  </si>
  <si>
    <t>Revenue is attributed to geographical locations based on the origin of customers’ location:
Years ended
March 31, 2019
March 31, 2018
Nutraceutical
Royalties
Total revenues
Nutraceutical
Royalties
Total revenues
Canada
$
8,606,834
$
25,210
$
8,632,044
$
11,531,677
$
425,853
$
11,957,530
United States
12,513,336
1,253,816
13,767,152
12,275,503
1,051,260
13,326,763
Other countries
2,042,846
—
2,042,846
2,361,289
—
2,361,289
$
23,163,016
$
1,279,026
$
24,442,042
$
26,168,469
$
1,477,113
$
27,645,582
The Corporation’s property, plant and equipment and intangible assets are mainly located in Canada.</t>
  </si>
  <si>
    <t>Related Parties (Tables)</t>
  </si>
  <si>
    <t>Summary of Key Management Personnel Compensation</t>
  </si>
  <si>
    <t>Key management personnel compensation includes the following for the years ended March 31, 2019 and 2018:
Years ended
March 31,
March 31,
2019
2018
Short-term benefits (1)
$
2,861,645
$
3,389,580
Share-based compensation costs (2)
3,088,053
1,879,459
$
5,949,698
$
5,269,039</t>
  </si>
  <si>
    <t>Reporting Entity - Additional Information (Details)</t>
  </si>
  <si>
    <t>Mar. 31, 2019ft²</t>
  </si>
  <si>
    <t>Sherbrooke, Quebec, Neptune</t>
  </si>
  <si>
    <t>Disclosure Of Business Combinations [Line Items]</t>
  </si>
  <si>
    <t>Area of facility</t>
  </si>
  <si>
    <t>Significant Accounting Policies - Schedule of Estimated Useful Lives (Details)</t>
  </si>
  <si>
    <t>Building and building components</t>
  </si>
  <si>
    <t>Disclosure Of Significant Accounting Policies [Line Items]</t>
  </si>
  <si>
    <t>Method</t>
  </si>
  <si>
    <t>Straight-line</t>
  </si>
  <si>
    <t>Period/Rate</t>
  </si>
  <si>
    <t>20 to 40 years</t>
  </si>
  <si>
    <t>Laboratory, R&amp;D and plant equipment</t>
  </si>
  <si>
    <t>10 to 20 years</t>
  </si>
  <si>
    <t>Furniture and office equipment</t>
  </si>
  <si>
    <t>Declining balance</t>
  </si>
  <si>
    <t>20% to 30%</t>
  </si>
  <si>
    <t>Computer equipment</t>
  </si>
  <si>
    <t>Computer equipment | Bottom of range</t>
  </si>
  <si>
    <t>2 years</t>
  </si>
  <si>
    <t>Computer equipment | Top of range</t>
  </si>
  <si>
    <t>5 years</t>
  </si>
  <si>
    <t>Significant Accounting Policies - Schedule of Intangible Assets with Finite Useful Lives (Details)</t>
  </si>
  <si>
    <t>Non compete agreements</t>
  </si>
  <si>
    <t>3 years</t>
  </si>
  <si>
    <t>Customer relationships</t>
  </si>
  <si>
    <t>10 years</t>
  </si>
  <si>
    <t>License agreements</t>
  </si>
  <si>
    <t>31 months to 12 years</t>
  </si>
  <si>
    <t>Computer software</t>
  </si>
  <si>
    <t>Significant Accounting Policies - Schedule of Original Measurement Categories - (Details)</t>
  </si>
  <si>
    <t>Cash and cash equivalents | IAS39</t>
  </si>
  <si>
    <t>Original classification under IAS 39</t>
  </si>
  <si>
    <t>Loans and receivables</t>
  </si>
  <si>
    <t>Original carrying amount</t>
  </si>
  <si>
    <t>Cash and cash equivalents | IFRS9</t>
  </si>
  <si>
    <t>New classification under IFRS 9</t>
  </si>
  <si>
    <t>Amortized cost</t>
  </si>
  <si>
    <t>Short-term investments | IAS39</t>
  </si>
  <si>
    <t>Short-term investments | IFRS9</t>
  </si>
  <si>
    <t>Trade and other receivables | IAS39</t>
  </si>
  <si>
    <t>Trade and other receivables | IFRS9</t>
  </si>
  <si>
    <t>Interest rate swap agreement | IAS39</t>
  </si>
  <si>
    <t>Fair value - hedging instrument</t>
  </si>
  <si>
    <t>Interest rate swap agreement | IFRS9</t>
  </si>
  <si>
    <t>Investment in Acasti | IAS39</t>
  </si>
  <si>
    <t>Available-for-sale</t>
  </si>
  <si>
    <t>Investment in Acasti | IFRS9</t>
  </si>
  <si>
    <t>Fair value through other comprehensive income (loss)</t>
  </si>
  <si>
    <t>Significant Accounting Policies - Additional Information (Details) - CAD ($)</t>
  </si>
  <si>
    <t>Apr. 01, 2019</t>
  </si>
  <si>
    <t>Deferred lease inducements expected reduction amount</t>
  </si>
  <si>
    <t>Top of range</t>
  </si>
  <si>
    <t>Additional lease liability and right-of-use assets</t>
  </si>
  <si>
    <t>Exit of Krill Oil Manufacturing and Distribution Activities - Additional Information (Details) $ in Millions</t>
  </si>
  <si>
    <t>Oct. 06, 2017CAD ($)</t>
  </si>
  <si>
    <t>Aug. 07, 2017CAD ($)</t>
  </si>
  <si>
    <t>Aug. 07, 2017USD ($)</t>
  </si>
  <si>
    <t>Disclosure Of Sale Of Assets [Line Items]</t>
  </si>
  <si>
    <t>Acquisition for cash consideration</t>
  </si>
  <si>
    <t>Impairment loss on inventories</t>
  </si>
  <si>
    <t>Revaluation of useful life</t>
  </si>
  <si>
    <t>no</t>
  </si>
  <si>
    <t>Impairment of plant and related equipment</t>
  </si>
  <si>
    <t>Krill Oil</t>
  </si>
  <si>
    <t>Manufacturing and distribution sale</t>
  </si>
  <si>
    <t>Gross margin, excluding impairment loss on inventories</t>
  </si>
  <si>
    <t>Aker BioMarine Antarctic AS</t>
  </si>
  <si>
    <t>Net gain on sale of assets</t>
  </si>
  <si>
    <t>Debt reimbursement</t>
  </si>
  <si>
    <t>Additional debt reimbursement</t>
  </si>
  <si>
    <t>Trade and Other Receivables - Summary of Trade and Other Receivables (Details) - CAD ($)</t>
  </si>
  <si>
    <t>Trade receivables</t>
  </si>
  <si>
    <t>Sales taxes receivable</t>
  </si>
  <si>
    <t>Accrued and other receivables</t>
  </si>
  <si>
    <t>Tax credits receivable</t>
  </si>
  <si>
    <t>Grants receivables</t>
  </si>
  <si>
    <t>Inventories - Schedule of Inventories (Details) - CAD ($)</t>
  </si>
  <si>
    <t>Raw materials</t>
  </si>
  <si>
    <t>Work in progress</t>
  </si>
  <si>
    <t>Finished goods</t>
  </si>
  <si>
    <t>Supplies and spare parts</t>
  </si>
  <si>
    <t>Inventories - Additional Information (Details) - CAD ($)</t>
  </si>
  <si>
    <t>Inventory cost</t>
  </si>
  <si>
    <t>Other inventory costs</t>
  </si>
  <si>
    <t>Property, Plant and Equipment - Summary of Property Plant and Equipment (Details) - CAD ($)</t>
  </si>
  <si>
    <t>Disclosure Of Property Plant And Equipment [Line Items]</t>
  </si>
  <si>
    <t>Beginning Balance</t>
  </si>
  <si>
    <t>Loss of control of Acasti</t>
  </si>
  <si>
    <t>Depreciation for the period</t>
  </si>
  <si>
    <t>Ending Balance</t>
  </si>
  <si>
    <t>Gross Carrying Amount</t>
  </si>
  <si>
    <t>Additions</t>
  </si>
  <si>
    <t>Disposals</t>
  </si>
  <si>
    <t>Gross Carrying Amount | Acasti Pharma Inc</t>
  </si>
  <si>
    <t>Accumulated Depreciation</t>
  </si>
  <si>
    <t>Accumulated Depreciation | Acasti Pharma Inc</t>
  </si>
  <si>
    <t>Land</t>
  </si>
  <si>
    <t>Land | Gross Carrying Amount</t>
  </si>
  <si>
    <t>Building and Building Components</t>
  </si>
  <si>
    <t>Building and Building Components | Gross Carrying Amount</t>
  </si>
  <si>
    <t>Building and Building Components | Accumulated Depreciation</t>
  </si>
  <si>
    <t>Laboratory, R&amp;D and Plant Equipment</t>
  </si>
  <si>
    <t>Laboratory, R&amp;D and Plant Equipment | Gross Carrying Amount</t>
  </si>
  <si>
    <t>Laboratory, R&amp;D and Plant Equipment | Gross Carrying Amount | Acasti Pharma Inc</t>
  </si>
  <si>
    <t>Laboratory, R&amp;D and Plant Equipment | Accumulated Depreciation</t>
  </si>
  <si>
    <t>Laboratory, R&amp;D and Plant Equipment | Accumulated Depreciation | Acasti Pharma Inc</t>
  </si>
  <si>
    <t>Furniture and Office Equipment</t>
  </si>
  <si>
    <t>Furniture and Office Equipment | Gross Carrying Amount</t>
  </si>
  <si>
    <t>Furniture and Office Equipment | Gross Carrying Amount | Acasti Pharma Inc</t>
  </si>
  <si>
    <t>Furniture and Office Equipment | Accumulated Depreciation</t>
  </si>
  <si>
    <t>Furniture and Office Equipment | Accumulated Depreciation | Acasti Pharma Inc</t>
  </si>
  <si>
    <t>Computer equipment | Gross Carrying Amount</t>
  </si>
  <si>
    <t>Computer equipment | Gross Carrying Amount | Acasti Pharma Inc</t>
  </si>
  <si>
    <t>Computer equipment | Accumulated Depreciation</t>
  </si>
  <si>
    <t>Computer equipment | Accumulated Depreciation | Acasti Pharma Inc</t>
  </si>
  <si>
    <t>Property, Plant and Equipment - Additional Information (Details) - CAD ($)</t>
  </si>
  <si>
    <t>Property, plant and equipment, not yet in service</t>
  </si>
  <si>
    <t>Property, Plant and Equipment - Summary of Depreciation Expense of Property Plant and Equipment (Details) - CAD ($)</t>
  </si>
  <si>
    <t>Depreciation expense</t>
  </si>
  <si>
    <t>Cost of sales</t>
  </si>
  <si>
    <t>Research and development expenses</t>
  </si>
  <si>
    <t>Intangible Assets and Goodwill - Schedule of Reconciliation of Changes in Intangible Assets and Goodwill (Details) - CAD ($)</t>
  </si>
  <si>
    <t>Disclosure Of Reconciliation Of Changes In Intangible Assets And Goodwill [Line Items]</t>
  </si>
  <si>
    <t>Sale to Aker BioMarine (note 4)</t>
  </si>
  <si>
    <t>Amortization</t>
  </si>
  <si>
    <t>Non compete agreements | Gross Carrying Amount</t>
  </si>
  <si>
    <t>Non compete agreements | Accumulated Depreciation</t>
  </si>
  <si>
    <t>Customer relationships | Gross Carrying Amount</t>
  </si>
  <si>
    <t>Customer relationships | Accumulated Depreciation</t>
  </si>
  <si>
    <t>Patents | Gross Carrying Amount</t>
  </si>
  <si>
    <t>Patents | Accumulated Depreciation</t>
  </si>
  <si>
    <t>License agreements | Gross Carrying Amount</t>
  </si>
  <si>
    <t>License agreements | Accumulated Depreciation</t>
  </si>
  <si>
    <t>Trademarks | Gross Carrying Amount</t>
  </si>
  <si>
    <t>Computer software | Gross Carrying Amount</t>
  </si>
  <si>
    <t>Computer software | Accumulated Depreciation</t>
  </si>
  <si>
    <t>Intangible Assets and Goodwill - Additional Information (Details)</t>
  </si>
  <si>
    <t>Sep. 30, 2016USD ($)</t>
  </si>
  <si>
    <t>Disclosure Of Intangible Assets [Line Items]</t>
  </si>
  <si>
    <t>Discount rate on discounted cash flow</t>
  </si>
  <si>
    <t>15.70%</t>
  </si>
  <si>
    <t>Terminal growth rate</t>
  </si>
  <si>
    <t>2.00%</t>
  </si>
  <si>
    <t>Increase in weighted average cost of capital</t>
  </si>
  <si>
    <t>2.50%</t>
  </si>
  <si>
    <t>IP Licensing and Capsule Agreement</t>
  </si>
  <si>
    <t>Intangible Assets and Goodwill - Summary of Amortization Expense has Recorded in Consolidated Statements of Earnings and Comprehensive Income or Loss (Details) - CAD ($)</t>
  </si>
  <si>
    <t>Disclosure Of Amortization Expense [Line Items]</t>
  </si>
  <si>
    <t>Amortization expense</t>
  </si>
  <si>
    <t>Trade and Other Payables - Summary of Trade and Other Payables (Details) - CAD ($)</t>
  </si>
  <si>
    <t>Trade payables</t>
  </si>
  <si>
    <t>Accrued liabilities and other payables</t>
  </si>
  <si>
    <t>Employee salaries and benefits payable</t>
  </si>
  <si>
    <t>Short-term portions of long-term payables</t>
  </si>
  <si>
    <t>Loans and Borrowings - Summary of Contractual Terms of Corporation's Loans and Borrowings (Details) - CAD ($)</t>
  </si>
  <si>
    <t>Disclosure Of Detailed Information About Borrowings [Line Items]</t>
  </si>
  <si>
    <t>Loans</t>
  </si>
  <si>
    <t>Total loans and borrowings</t>
  </si>
  <si>
    <t>Balance of purchase price bearing interest at 5% and finance lease liabilities reimbursed during the year.</t>
  </si>
  <si>
    <t>Authorized bank line of credit</t>
  </si>
  <si>
    <t>Loans and Borrowings - Summary of Contractual Terms of Corporation's Loans and Borrowings (Parenthetical) (Details) - CAD ($)</t>
  </si>
  <si>
    <t>Purchase Price Rate</t>
  </si>
  <si>
    <t>Loans and borrowings, adjustment to interest rate basis</t>
  </si>
  <si>
    <t>5.00%</t>
  </si>
  <si>
    <t>One Point Seven Zero Percentage Secured Loan Member</t>
  </si>
  <si>
    <t>Loans and borrowings, reimbursable monthly principal payments</t>
  </si>
  <si>
    <t>Loan final payment</t>
  </si>
  <si>
    <t>Short-term investments pledged for loan released</t>
  </si>
  <si>
    <t>Loans, transaction costs</t>
  </si>
  <si>
    <t>One Point Seven Zero Percentage Secured Loan Member | Prime Rate</t>
  </si>
  <si>
    <t>1.70%</t>
  </si>
  <si>
    <t>Loans and borrowings, principal amount</t>
  </si>
  <si>
    <t>Borrowings expiration date</t>
  </si>
  <si>
    <t>Aug. 31,
		2019</t>
  </si>
  <si>
    <t>Authorized bank line of credit | Prime Rate</t>
  </si>
  <si>
    <t>0.50%</t>
  </si>
  <si>
    <t>Loans and Borrowings - Additional Information (Details) - CAD ($)</t>
  </si>
  <si>
    <t>Disclosure Of Detailed Information About Borrowings [Abstract]</t>
  </si>
  <si>
    <t>Interest recognized</t>
  </si>
  <si>
    <t>Provisions - Additional Information (Details) - CAD ($)</t>
  </si>
  <si>
    <t>Feb. 23, 2001</t>
  </si>
  <si>
    <t>Disclosure Of Other Provisions [Line Items]</t>
  </si>
  <si>
    <t>Percentage of sales and other revenues for annual royalties payable</t>
  </si>
  <si>
    <t>1.00%</t>
  </si>
  <si>
    <t>Judgement description</t>
  </si>
  <si>
    <t>the Court awarded the Former CEO payments determined by the Court to be owed under the Agreement of 1% of all sales and revenues of the Corporation incurred since March 1, 2014, which final payments remain to be determined taking into account interest</t>
  </si>
  <si>
    <t>Provision for litigation</t>
  </si>
  <si>
    <t>Litigation expense</t>
  </si>
  <si>
    <t>Claim on litigation amount payment</t>
  </si>
  <si>
    <t>Number of shares held in subsidiary, transferred</t>
  </si>
  <si>
    <t>Other asset</t>
  </si>
  <si>
    <t>Provision for litigation settlement</t>
  </si>
  <si>
    <t>Non-cash expense</t>
  </si>
  <si>
    <t>Number of common shares</t>
  </si>
  <si>
    <t>Acasti</t>
  </si>
  <si>
    <t>Ordinary shares [member]</t>
  </si>
  <si>
    <t>Number of treasury shares</t>
  </si>
  <si>
    <t>Long-term-Payable - Additional Information (Detail)</t>
  </si>
  <si>
    <t>Dec. 21, 2018CAD ($)</t>
  </si>
  <si>
    <t>Dec. 21, 2018USD ($)</t>
  </si>
  <si>
    <t>Sep. 30, 2016CAD ($)</t>
  </si>
  <si>
    <t>Noncurrent Payables [Line Items]</t>
  </si>
  <si>
    <t>Intangible assets fair value</t>
  </si>
  <si>
    <t>Royalty fee payable</t>
  </si>
  <si>
    <t>Description of payment terms</t>
  </si>
  <si>
    <t>In connection with this agreement, Neptune must also pay royalties based on sales, using this specialty ingredient. Minimum annual volumes must be reached for the duration of the agreement of 11 years.</t>
  </si>
  <si>
    <t>Royalty agreement term</t>
  </si>
  <si>
    <t>11 years</t>
  </si>
  <si>
    <t>Short term payable</t>
  </si>
  <si>
    <t>Long term payable</t>
  </si>
  <si>
    <t>Lonza Agreement</t>
  </si>
  <si>
    <t>Upfront payment</t>
  </si>
  <si>
    <t>Minimum commitments payments</t>
  </si>
  <si>
    <t>Present value of future royalty payments</t>
  </si>
  <si>
    <t>Capital and Other Components of Equity - Additional Information (Details)</t>
  </si>
  <si>
    <t>May 09, 2017CAD ($)$ / sharesshares</t>
  </si>
  <si>
    <t>May 09, 2017USD ($)shares</t>
  </si>
  <si>
    <t>Mar. 31, 2019CAD ($)shares$ / shares</t>
  </si>
  <si>
    <t>Mar. 31, 2018CAD ($)shares$ / shares</t>
  </si>
  <si>
    <t>Disclosure Of Classes Of Share Capital [Line Items]</t>
  </si>
  <si>
    <t>Percentage of dividend issued on paid up capital</t>
  </si>
  <si>
    <t>Liability settled in shares, share issue price | $ / shares</t>
  </si>
  <si>
    <t>Share issued on settlement of liability, value</t>
  </si>
  <si>
    <t>Share issue costs | $</t>
  </si>
  <si>
    <t>Share Issue Price Per Share | $ / shares</t>
  </si>
  <si>
    <t>Proceeds from exercise of options | $</t>
  </si>
  <si>
    <t>Deferred Stock Units DSU [member]</t>
  </si>
  <si>
    <t>Number of shares issued</t>
  </si>
  <si>
    <t>Share Option Exercise</t>
  </si>
  <si>
    <t>Number of options excercised</t>
  </si>
  <si>
    <t>Preference shares [member]</t>
  </si>
  <si>
    <t>Number of shares outstanding</t>
  </si>
  <si>
    <t>Capital and Other Components of Equity - Summary of Warrants (Details) - CAD ($)</t>
  </si>
  <si>
    <t>Number of warrants outstanding and exercisable</t>
  </si>
  <si>
    <t>Warrants amount</t>
  </si>
  <si>
    <t>Capital and Other Components of Equity - Summary of Warrants (Parenthetical) (Details) - CAD ($)</t>
  </si>
  <si>
    <t>1 Months Ended</t>
  </si>
  <si>
    <t>Apr. 30, 2019</t>
  </si>
  <si>
    <t>Cash proceeds from exercise of warrants</t>
  </si>
  <si>
    <t>Warrants I Q Financing</t>
  </si>
  <si>
    <t>Warrants exercise price</t>
  </si>
  <si>
    <t>Warrants expiring date</t>
  </si>
  <si>
    <t>Dec. 12,
		2019</t>
  </si>
  <si>
    <t>Warrants I Q Financing | Events After Reporting Period</t>
  </si>
  <si>
    <t>Personnel Expenses - Schedule of Personnel Expenses (Detail) - CAD ($)</t>
  </si>
  <si>
    <t>Salaries and other short-term employee benefits</t>
  </si>
  <si>
    <t>Severance</t>
  </si>
  <si>
    <t>Share-based compensation</t>
  </si>
  <si>
    <t>Total personnel expense</t>
  </si>
  <si>
    <t>Finance Income and Finance Costs - Summary of Finance Income (Details) - CAD ($)</t>
  </si>
  <si>
    <t>Disclosure Of Finance Income Expense [Abstract]</t>
  </si>
  <si>
    <t>Interest income</t>
  </si>
  <si>
    <t>Foreign exchange gain</t>
  </si>
  <si>
    <t>Finance income</t>
  </si>
  <si>
    <t>Finance Income and Finance Costs - Summary of Finance Costs (Details) - CAD ($)</t>
  </si>
  <si>
    <t>Interest charges and other finance costs</t>
  </si>
  <si>
    <t>Interest expense on unsecured convertible debentures</t>
  </si>
  <si>
    <t>Penalty on reimbursment, loss on financing and discounted fees on debt reimbursment</t>
  </si>
  <si>
    <t>Foreign exchange loss</t>
  </si>
  <si>
    <t>Finance costs</t>
  </si>
  <si>
    <t>Share-based Payments - Additional Information (Details)</t>
  </si>
  <si>
    <t>Jun. 30, 2019shares</t>
  </si>
  <si>
    <t>Oct. 16, 2015CAD ($)shares</t>
  </si>
  <si>
    <t>Mar. 31, 2019CAD ($)sharesyrmo</t>
  </si>
  <si>
    <t>Mar. 31, 2018CAD ($)shares</t>
  </si>
  <si>
    <t>Mar. 31, 2017shares</t>
  </si>
  <si>
    <t>Stock-based compensation recognized</t>
  </si>
  <si>
    <t>Maximum percent of option issuable</t>
  </si>
  <si>
    <t>Weighted average fair value of options granted to employees</t>
  </si>
  <si>
    <t>Number of options granted | shares</t>
  </si>
  <si>
    <t>Weighted average exercise price, Granted</t>
  </si>
  <si>
    <t>Stock Option Plan | Non Employees</t>
  </si>
  <si>
    <t>Stock Option Plan | Top of range</t>
  </si>
  <si>
    <t>Options term | yr</t>
  </si>
  <si>
    <t>Percentage of common shares issued and outstanding</t>
  </si>
  <si>
    <t>15.00%</t>
  </si>
  <si>
    <t>Percent of stock common shares issuable to single holder</t>
  </si>
  <si>
    <t>Stock Option Plan | Bottom of range</t>
  </si>
  <si>
    <t>Vesting period | mo</t>
  </si>
  <si>
    <t>Expiration date</t>
  </si>
  <si>
    <t>Oct. 16,
		2020</t>
  </si>
  <si>
    <t>Vesting period</t>
  </si>
  <si>
    <t>Description of vesting requirements for share-based payment arrangement</t>
  </si>
  <si>
    <t>The options vest after a two-year minimum service period and the attainment of market performance conditions within the following three years.</t>
  </si>
  <si>
    <t>Number of share options outstanding in share-based payment arrangement | shares</t>
  </si>
  <si>
    <t>Number of other equity instruments exercised or vested in share-based payment arrangement | shares</t>
  </si>
  <si>
    <t>Weighted average fair value</t>
  </si>
  <si>
    <t>Share-based Payments - Schedule of Number and Weighted Average Exercise Price of Stock Options (Details) - Stock Option Plan</t>
  </si>
  <si>
    <t>Mar. 31, 2019CAD ($)shares</t>
  </si>
  <si>
    <t>Weighted average exercise price, Beginning balance | $</t>
  </si>
  <si>
    <t>Weighted average exercise price, Granted | $</t>
  </si>
  <si>
    <t>Weighted average exercise price, Exercised | $</t>
  </si>
  <si>
    <t>Weighted average exercise price, Forfeited | $</t>
  </si>
  <si>
    <t>Weighted average exercise price, Expired | $</t>
  </si>
  <si>
    <t>Weighted average exercise price, Ending balance | $</t>
  </si>
  <si>
    <t>Weighted average exercise price, Exercisable | $</t>
  </si>
  <si>
    <t>Number of options outstanding, Beginning balance | shares</t>
  </si>
  <si>
    <t>Number of options, Granted | shares</t>
  </si>
  <si>
    <t>Number of options, Exercised | shares</t>
  </si>
  <si>
    <t>Number of options, Forfeited | shares</t>
  </si>
  <si>
    <t>Number of options, Expired | shares</t>
  </si>
  <si>
    <t>Number of options outstanding, Ending balance | shares</t>
  </si>
  <si>
    <t>Number of options, Exercisable | shares</t>
  </si>
  <si>
    <t>Share-based Payments - Schedule of Number and Contractual Life of Options (Details) - Stock Option Plan</t>
  </si>
  <si>
    <t>Mar. 31, 2019CAD ($)sharesyr</t>
  </si>
  <si>
    <t>Disclosure Of Number And Weighted Average Remaining Contractual Life Of Outstanding Share Options [Line Items]</t>
  </si>
  <si>
    <t>Options outstanding, Weighted remaining contractual life outstanding | yr</t>
  </si>
  <si>
    <t>Options outstanding, Number of options outstanding | shares</t>
  </si>
  <si>
    <t>Exercisable options, Weighted number of options exercisable | shares</t>
  </si>
  <si>
    <t>Weighted average exercise price, Exercisable</t>
  </si>
  <si>
    <t>$1.24 - $1.91</t>
  </si>
  <si>
    <t>$1.24 - $1.91 | Bottom of range</t>
  </si>
  <si>
    <t>Exercise price</t>
  </si>
  <si>
    <t>$1.24 - $1.91 | Top of range</t>
  </si>
  <si>
    <t>$1.92 - $2.05</t>
  </si>
  <si>
    <t>$1.92 - $2.05 | Bottom of range</t>
  </si>
  <si>
    <t>$1.92 - $2.05 | Top of range</t>
  </si>
  <si>
    <t>$2.06 - $2.15</t>
  </si>
  <si>
    <t>$2.06 - $2.15 | Bottom of range</t>
  </si>
  <si>
    <t>$2.06 - $2.15 | Top of range</t>
  </si>
  <si>
    <t>$2.16 - $2.98</t>
  </si>
  <si>
    <t>$2.16 - $2.98 | Bottom of range</t>
  </si>
  <si>
    <t>$2.16 - $2.98 | Top of range</t>
  </si>
  <si>
    <t>$2.99 - $5.44</t>
  </si>
  <si>
    <t>$2.99 - $5.44 | Bottom of range</t>
  </si>
  <si>
    <t>$2.99 - $5.44 | Top of range</t>
  </si>
  <si>
    <t>Share-based Payments - Summary of Assumptions Used to Determine Fair Value of Options Granted (Details) - Stock Option Plan - Black Scholes Option Pricing Model</t>
  </si>
  <si>
    <t>Mar. 31, 2019CAD ($)yr</t>
  </si>
  <si>
    <t>Mar. 31, 2018CAD ($)yr</t>
  </si>
  <si>
    <t>Share price</t>
  </si>
  <si>
    <t>Risk-free interest</t>
  </si>
  <si>
    <t>1.92%</t>
  </si>
  <si>
    <t>1.50%</t>
  </si>
  <si>
    <t>Estimated life (years) | yr</t>
  </si>
  <si>
    <t>Expected volatility</t>
  </si>
  <si>
    <t>55.93%</t>
  </si>
  <si>
    <t>48.60%</t>
  </si>
  <si>
    <t>Share-based Payments - Schedule of Number and Weighted Average Exercise Price of Performance Options (Details) - Performance Options</t>
  </si>
  <si>
    <t>Share-based Payments - Schedule of Number and Contractual Life of Performance Options (Details) - Performance Options</t>
  </si>
  <si>
    <t>Exercise price | $</t>
  </si>
  <si>
    <t>Share-based Payments - Schedule of Number and Weighted Average Exercise Price of Deferred Share Units (Details)</t>
  </si>
  <si>
    <t>Released through the issuance of common shares</t>
  </si>
  <si>
    <t>Beginning balance | $</t>
  </si>
  <si>
    <t>Granted | $</t>
  </si>
  <si>
    <t>Forfeited | $</t>
  </si>
  <si>
    <t>Released through the issuance of common shares | $</t>
  </si>
  <si>
    <t>Ending balance | $</t>
  </si>
  <si>
    <t>Exercisable options | $</t>
  </si>
  <si>
    <t>Beginning balance</t>
  </si>
  <si>
    <t>Granted</t>
  </si>
  <si>
    <t>Forfeited</t>
  </si>
  <si>
    <t>Ending balance</t>
  </si>
  <si>
    <t>Exercisable options</t>
  </si>
  <si>
    <t>Income Taxes - Schedule of Current Income Taxes Expense (Recovery) (Details) - CAD ($)</t>
  </si>
  <si>
    <t>Current</t>
  </si>
  <si>
    <t>Adjustment of prior year income taxes expense (recovery)</t>
  </si>
  <si>
    <t>Current income taxes expense (recovery)</t>
  </si>
  <si>
    <t>Income Taxes - Schedule of Deferred Taxes Expense (Details) - CAD ($)</t>
  </si>
  <si>
    <t>Recognition of previously unrecognized deductible temporary differences and tax losses of prior periods</t>
  </si>
  <si>
    <t>Origination and reversal of temporary differences</t>
  </si>
  <si>
    <t>Change in unrecognized deductible temporary differences</t>
  </si>
  <si>
    <t>Deferred tax expense</t>
  </si>
  <si>
    <t>Income Taxes - Summary of Reconciliation of Effective Tax Rate (Details) - CAD ($)</t>
  </si>
  <si>
    <t>Disclosure Of Temporary Difference Unused Tax Losses And Unused Tax Credits [Line Items]</t>
  </si>
  <si>
    <t>Basic combined Canadian statutory income tax rate</t>
  </si>
  <si>
    <t>26.68%</t>
  </si>
  <si>
    <t>26.78%</t>
  </si>
  <si>
    <t>Increase (decrease) resulting from:</t>
  </si>
  <si>
    <t>Gain on loss of control of Acasti</t>
  </si>
  <si>
    <t>Non taxable gain on sale of assets</t>
  </si>
  <si>
    <t>Non-deductible stock-based compensation</t>
  </si>
  <si>
    <t>Non-deductible change in fair value</t>
  </si>
  <si>
    <t>Permanent differences and other</t>
  </si>
  <si>
    <t>Total tax expense (recovery)</t>
  </si>
  <si>
    <t>Income Taxes - Summary of Recognized Deferred Tax Assets and Liabilities (Details) - CAD ($)</t>
  </si>
  <si>
    <t>Tax losses carried forward</t>
  </si>
  <si>
    <t>Recognized in equity</t>
  </si>
  <si>
    <t>Recognized in net income</t>
  </si>
  <si>
    <t>Property, plant and equipment [member]</t>
  </si>
  <si>
    <t>Prepaid royalty income</t>
  </si>
  <si>
    <t>Unsecured Convertible Debentures</t>
  </si>
  <si>
    <t>Income Taxes - Additional Information (Details) - CAD ($)</t>
  </si>
  <si>
    <t>Disclosure Of Income Tax [Line Items]</t>
  </si>
  <si>
    <t>Unrealized capital losses carried forward</t>
  </si>
  <si>
    <t>Nutraceutical</t>
  </si>
  <si>
    <t>Research and development investment tax credits recoverable</t>
  </si>
  <si>
    <t>Temporary Differences</t>
  </si>
  <si>
    <t>Deferred tax asset recognized</t>
  </si>
  <si>
    <t>Income Taxes - Summary of Tax Losses Carried Forward (Details)</t>
  </si>
  <si>
    <t>Federal</t>
  </si>
  <si>
    <t>Research and development expenses, without time limitation</t>
  </si>
  <si>
    <t>Other deductible temporary differences, without time limitation</t>
  </si>
  <si>
    <t>Federal | 2035</t>
  </si>
  <si>
    <t>Federal | 2036</t>
  </si>
  <si>
    <t>Federal | 2037</t>
  </si>
  <si>
    <t>Federal | 2038</t>
  </si>
  <si>
    <t>Federal | 2039</t>
  </si>
  <si>
    <t>Provincial</t>
  </si>
  <si>
    <t>Provincial | 2035</t>
  </si>
  <si>
    <t>Provincial | 2036</t>
  </si>
  <si>
    <t>Provincial | 2037</t>
  </si>
  <si>
    <t>Provincial | 2038</t>
  </si>
  <si>
    <t>Provincial | 2039</t>
  </si>
  <si>
    <t>Income Taxes - Schedule of Future Federal Income Taxes Payable and Expire (Details) - Federal - Nutraceutical - Research and development expenses</t>
  </si>
  <si>
    <t>Unused tax credits for which no deferred tax asset recognised</t>
  </si>
  <si>
    <t>2022</t>
  </si>
  <si>
    <t>2023</t>
  </si>
  <si>
    <t>2024</t>
  </si>
  <si>
    <t>2025</t>
  </si>
  <si>
    <t>2026</t>
  </si>
  <si>
    <t>2027</t>
  </si>
  <si>
    <t>2028</t>
  </si>
  <si>
    <t>2029</t>
  </si>
  <si>
    <t>2030</t>
  </si>
  <si>
    <t>2031</t>
  </si>
  <si>
    <t>2032</t>
  </si>
  <si>
    <t>2033</t>
  </si>
  <si>
    <t>2034</t>
  </si>
  <si>
    <t>2035</t>
  </si>
  <si>
    <t>2036</t>
  </si>
  <si>
    <t>2037</t>
  </si>
  <si>
    <t>2038</t>
  </si>
  <si>
    <t>2039</t>
  </si>
  <si>
    <t>Income (Loss) Per Share - Summary of Reconciliation of Number of Shares Outstanding (Details) - shares</t>
  </si>
  <si>
    <t>Weighted average number of common shares</t>
  </si>
  <si>
    <t>Dilutive effect of deferred share units</t>
  </si>
  <si>
    <t>Dilutive effect of stock options</t>
  </si>
  <si>
    <t>Weighted average number of diluted shares</t>
  </si>
  <si>
    <t>Number of anti-dilutive stock options, warrants and deferred share units excluded from diluted earnings per share calculation</t>
  </si>
  <si>
    <t>Supplemental Cash Flow Disclosure - Summary of Supplemental Cash Flow Disclosure - Changes in Operating Assets and Liabilities (Details) - CAD ($)</t>
  </si>
  <si>
    <t>Changes in operating assets and liabilities</t>
  </si>
  <si>
    <t>Supplemental Cash Flow Disclosure - Summary of Supplemental Cash Flow Disclosure - Non-cash Transactions (Details)</t>
  </si>
  <si>
    <t>May 09, 2017CAD ($)</t>
  </si>
  <si>
    <t>May 09, 2017USD ($)</t>
  </si>
  <si>
    <t>Acquired property, plant and equipment included in trade and other payables</t>
  </si>
  <si>
    <t>Intangible assets included in trade and other payables</t>
  </si>
  <si>
    <t>Intangible assets included in long-term payables</t>
  </si>
  <si>
    <t>Liability settlement in shares</t>
  </si>
  <si>
    <t>Acasti convertible debenture interest paid in shares of subsidiary</t>
  </si>
  <si>
    <t>Supplemental Cash Flow Disclosure - Summary of Reconciliation of Liabilities to Cash Flows from Financing Activities (Detail) - CAD ($)</t>
  </si>
  <si>
    <t>Disclosure Of Supplementary Cash Flow Information [Line Items]</t>
  </si>
  <si>
    <t>Repayments From Cash (used in) provided by financing activities</t>
  </si>
  <si>
    <t>Loan</t>
  </si>
  <si>
    <t>Non-cash Changes Accretion of Interest</t>
  </si>
  <si>
    <t>Non-cash changes financing and discounted fees</t>
  </si>
  <si>
    <t>Balance of Purchase Price</t>
  </si>
  <si>
    <t>Bank Line of Credit</t>
  </si>
  <si>
    <t>Proceeds From Cash (used in) provided by financing activities</t>
  </si>
  <si>
    <t>Finance Lease Liabilities</t>
  </si>
  <si>
    <t>Interest Rate Swap Asset Used for Hedging</t>
  </si>
  <si>
    <t>Non-cash changes in fair value</t>
  </si>
  <si>
    <t>Long-term Debt</t>
  </si>
  <si>
    <t>Financial Instruments - Additional Information (Details)</t>
  </si>
  <si>
    <t>Dec. 27, 2017CAD ($)shares</t>
  </si>
  <si>
    <t>Mar. 31, 2019CAD ($)$ / sharesshares</t>
  </si>
  <si>
    <t>Mar. 31, 2019USD ($)shares</t>
  </si>
  <si>
    <t>Mar. 31, 2018CAD ($)$ / shares</t>
  </si>
  <si>
    <t>Assumed percentage weakening of foreign currency</t>
  </si>
  <si>
    <t>Assumed interest rate increase</t>
  </si>
  <si>
    <t>Movement in Allowance for Doubtful Account</t>
  </si>
  <si>
    <t>Expected credit loss on other receivables</t>
  </si>
  <si>
    <t>Credit Risk</t>
  </si>
  <si>
    <t>Percentage of credit insurance on invoicing</t>
  </si>
  <si>
    <t>100.00%</t>
  </si>
  <si>
    <t>Credit Risk | Customer One</t>
  </si>
  <si>
    <t>Percentage of trade accounts</t>
  </si>
  <si>
    <t>23.30%</t>
  </si>
  <si>
    <t>19.70%</t>
  </si>
  <si>
    <t>Credit Risk | Customer Two</t>
  </si>
  <si>
    <t>10.80%</t>
  </si>
  <si>
    <t>Foreign Exchange Rate Risk | U S Dollars</t>
  </si>
  <si>
    <t>Percentage of revenues by geographical area</t>
  </si>
  <si>
    <t>67.00%</t>
  </si>
  <si>
    <t>63.00%</t>
  </si>
  <si>
    <t>Foreign Exchange Rate Risk | Euro</t>
  </si>
  <si>
    <t>Increase in net loss</t>
  </si>
  <si>
    <t>Interest rate swap agreement</t>
  </si>
  <si>
    <t>Expiration date of interest rate swap</t>
  </si>
  <si>
    <t>Dec. 27,
		2018</t>
  </si>
  <si>
    <t>Non-current asset</t>
  </si>
  <si>
    <t>Number of shares owned in subsidiary | shares</t>
  </si>
  <si>
    <t>Fair value of investment</t>
  </si>
  <si>
    <t>Fair value of investment, per share | $ / shares</t>
  </si>
  <si>
    <t>Gain on loss of control of subsidiary</t>
  </si>
  <si>
    <t>Shares to settle a litigation | shares</t>
  </si>
  <si>
    <t>Financial Instruments - Summary of Aging of Trade Receivable Balances (Details) - CAD ($)</t>
  </si>
  <si>
    <t>Less expected credit loss</t>
  </si>
  <si>
    <t>Current Trade Receivables Net Of Allowance</t>
  </si>
  <si>
    <t>Past due 0-30 days</t>
  </si>
  <si>
    <t>Past due 31-120 days</t>
  </si>
  <si>
    <t>Past due over 121 days</t>
  </si>
  <si>
    <t>Financial Instruments - Schedule of Movement in Expected Credit Loss in Respect of Trade Receivables (Details) - CAD ($)</t>
  </si>
  <si>
    <t>Balance, beginning of year</t>
  </si>
  <si>
    <t>Bad debt expenses</t>
  </si>
  <si>
    <t>Foreign exchange loss (gain)</t>
  </si>
  <si>
    <t>Balance, end of year</t>
  </si>
  <si>
    <t>Financial Instruments - Summary of Effect of Changes in Foreign Exchange Currency (Details)</t>
  </si>
  <si>
    <t>Mar. 31, 2019USD ($)</t>
  </si>
  <si>
    <t>Mar. 31, 2019EUR (€)</t>
  </si>
  <si>
    <t>Mar. 31, 2018USD ($)</t>
  </si>
  <si>
    <t>Mar. 31, 2017CAD ($)</t>
  </si>
  <si>
    <t>Cash and cash equivalents</t>
  </si>
  <si>
    <t>Foreign exchange currency exposure</t>
  </si>
  <si>
    <t>Foreign Exchange Rate Risk | US$ per CAD</t>
  </si>
  <si>
    <t>Average</t>
  </si>
  <si>
    <t>Reporting</t>
  </si>
  <si>
    <t>Foreign Exchange Rate Risk | EURO per CAD</t>
  </si>
  <si>
    <t>Foreign Exchange Rate Risk | GBP per CAD</t>
  </si>
  <si>
    <t>Foreign Exchange Rate Risk | Euro | 5% Strengthening of Currency</t>
  </si>
  <si>
    <t>Increase (decrease) in net profit | €</t>
  </si>
  <si>
    <t>Foreign Exchange Rate Risk | U S Dollars | 5% Strengthening of Currency</t>
  </si>
  <si>
    <t>Increase (decrease) in net profit</t>
  </si>
  <si>
    <t>Financial Instruments - Summary of Corporation's Exposure to Interest Rate Risk (Details) - Interest rate risk [member]</t>
  </si>
  <si>
    <t>Borrowings, interest rate basis</t>
  </si>
  <si>
    <t>Short-term fixed interest rate</t>
  </si>
  <si>
    <t>Short-term Investments</t>
  </si>
  <si>
    <t>Fixed and variable interest rates</t>
  </si>
  <si>
    <t>Financial Instruments - Summary of Contractual Maturities of Financial Liabilities (Details) - Liquidity Risk - USD ($) $ in Thousands</t>
  </si>
  <si>
    <t>Carrying amount</t>
  </si>
  <si>
    <t>Contractual cash flows</t>
  </si>
  <si>
    <t>Trade and Other Payables And Long-term Payable</t>
  </si>
  <si>
    <t>Less than 1 year</t>
  </si>
  <si>
    <t>Less than 1 year | Trade and Other Payables And Long-term Payable</t>
  </si>
  <si>
    <t>Less than 1 year | Long-term Debt</t>
  </si>
  <si>
    <t>1 to 5 years</t>
  </si>
  <si>
    <t>1 to 5 years | Trade and Other Payables And Long-term Payable</t>
  </si>
  <si>
    <t>Operating Leases - Additional Information (Details) - Lease One - CAD ($)</t>
  </si>
  <si>
    <t>Operating Leases [Line Items]</t>
  </si>
  <si>
    <t>Minimum operating lease payments recognised as expense</t>
  </si>
  <si>
    <t>Operating costs of lease</t>
  </si>
  <si>
    <t>Tax on lease</t>
  </si>
  <si>
    <t>2020</t>
  </si>
  <si>
    <t>Minimum lease payments</t>
  </si>
  <si>
    <t>2021</t>
  </si>
  <si>
    <t>More than 5 years</t>
  </si>
  <si>
    <t>Bottom of range</t>
  </si>
  <si>
    <t>Operating lease expiration terms</t>
  </si>
  <si>
    <t>September 2022</t>
  </si>
  <si>
    <t>November 2024</t>
  </si>
  <si>
    <t>Commitments and Contingencies - Additional Information (Details) $ in Millions</t>
  </si>
  <si>
    <t>Nov. 02, 2017</t>
  </si>
  <si>
    <t>Sep. 30, 2016</t>
  </si>
  <si>
    <t>Mar. 31, 2018AUD ($)</t>
  </si>
  <si>
    <t>Disclosure Of Commitments And Contingencies [Line Items]</t>
  </si>
  <si>
    <t>Term of minimum annual volume of sales to maintain exclusivity of speciality ingredient</t>
  </si>
  <si>
    <t>Capital expenditure commitments approved by the board of directors</t>
  </si>
  <si>
    <t>Capital expenditure</t>
  </si>
  <si>
    <t>Capital expenditure included in trade and other payables</t>
  </si>
  <si>
    <t>Payment of capital expenditure</t>
  </si>
  <si>
    <t>Capital commitment included in trade and other payable</t>
  </si>
  <si>
    <t>Payment of capital commitments</t>
  </si>
  <si>
    <t>Research and development projects, amount</t>
  </si>
  <si>
    <t>Amount owed from customer</t>
  </si>
  <si>
    <t>Counterclaim amount amended</t>
  </si>
  <si>
    <t>Provision</t>
  </si>
  <si>
    <t>CEO</t>
  </si>
  <si>
    <t>Percentage of royalties payable</t>
  </si>
  <si>
    <t>Annual expense of contract for security of the site</t>
  </si>
  <si>
    <t>Capital commitments</t>
  </si>
  <si>
    <t>Total remaining amount of royalties</t>
  </si>
  <si>
    <t>Total royalties of commitments</t>
  </si>
  <si>
    <t>Capital Management - Additional Information (Details) - CAD ($)</t>
  </si>
  <si>
    <t>Capital Management - Summary of Cash Equivalents, Short-term Investments and Restricted Short-term Investment (Details) - CAD ($)</t>
  </si>
  <si>
    <t>Disclosure Of Capital Management [Line Items]</t>
  </si>
  <si>
    <t>Restricted short-term investments maturity date</t>
  </si>
  <si>
    <t>Dec. 11,
		2019</t>
  </si>
  <si>
    <t>Dec. 11,
		2018</t>
  </si>
  <si>
    <t>Restricted short-term investments interest rate</t>
  </si>
  <si>
    <t>1.40%</t>
  </si>
  <si>
    <t>0.90%</t>
  </si>
  <si>
    <t>Restricted short-term investment</t>
  </si>
  <si>
    <t>Pledge for Acquisition of Biodroga Nutraceutical Inc.</t>
  </si>
  <si>
    <t>May 28,
		2018</t>
  </si>
  <si>
    <t>1.20%</t>
  </si>
  <si>
    <t>Term Deposits</t>
  </si>
  <si>
    <t>Maturity dates of term deposits</t>
  </si>
  <si>
    <t>Apr. 27,
		2018</t>
  </si>
  <si>
    <t>Term deposits interest rate</t>
  </si>
  <si>
    <t>1.55%</t>
  </si>
  <si>
    <t>1.12%</t>
  </si>
  <si>
    <t>Operating segments - Additional Information (Details)</t>
  </si>
  <si>
    <t>Dec. 27, 2017Segment</t>
  </si>
  <si>
    <t>Jan. 31, 2018Customer</t>
  </si>
  <si>
    <t>Mar. 31, 2019CAD ($)Customer</t>
  </si>
  <si>
    <t>Disclosure Of Operating Segments [Line Items]</t>
  </si>
  <si>
    <t>Description of factors used to identify entity's reportable segments</t>
  </si>
  <si>
    <t>In prior periods and until the loss of control of the subsidiary Acasti on December 27, 2017, the Corporation had three reportable segments which were the Corporation’s strategic business units, the nutraceutical, the cannabis and the cardiovascular segments.</t>
  </si>
  <si>
    <t>Number of Segments | Segment</t>
  </si>
  <si>
    <t>Revenues</t>
  </si>
  <si>
    <t>Major Customer One | Nutraceutical</t>
  </si>
  <si>
    <t>Number of customers representing ten percent or more of sales | Customer</t>
  </si>
  <si>
    <t>Percentage of entity's revenue</t>
  </si>
  <si>
    <t>20.90%</t>
  </si>
  <si>
    <t>17.26%</t>
  </si>
  <si>
    <t>Operating segments - Summary of Information About Reportable Segments (Details) - CAD ($)</t>
  </si>
  <si>
    <t>Revenue from external sales and royalties</t>
  </si>
  <si>
    <t>Research and development expenses net of tax credits and grants</t>
  </si>
  <si>
    <t>Segment income (loss) from operating activities before corporate expenses</t>
  </si>
  <si>
    <t>Corporate general and administrative expenses</t>
  </si>
  <si>
    <t>Litigation provisions</t>
  </si>
  <si>
    <t>Net finance costs</t>
  </si>
  <si>
    <t>Income taxes (expense) recovery</t>
  </si>
  <si>
    <t>Depreciation and amortization</t>
  </si>
  <si>
    <t>Reportable segment assets</t>
  </si>
  <si>
    <t>Reportable segment goodwill</t>
  </si>
  <si>
    <t>Reportable segment liabilities</t>
  </si>
  <si>
    <t>Cannabis</t>
  </si>
  <si>
    <t>Cardiovascular</t>
  </si>
  <si>
    <t>Corporate</t>
  </si>
  <si>
    <t>Intersegment Elimination</t>
  </si>
  <si>
    <t>Operating segments - Summary of Revenue from Sales Based on Destination (Details) - CAD ($)</t>
  </si>
  <si>
    <t>Disclosure Of Geographical Areas [Line Items]</t>
  </si>
  <si>
    <t>Rvenue from Nutraceutical</t>
  </si>
  <si>
    <t>Revenue from Royalties</t>
  </si>
  <si>
    <t>CANADA</t>
  </si>
  <si>
    <t>UNITED STATES</t>
  </si>
  <si>
    <t>Other Countries</t>
  </si>
  <si>
    <t>Related Parties - Additional Information (Details)</t>
  </si>
  <si>
    <t>Key Management Personnel</t>
  </si>
  <si>
    <t>Disclosure Of Transactions Between Related Parties [Line Items]</t>
  </si>
  <si>
    <t>Proportion of voting rights</t>
  </si>
  <si>
    <t>8.00%</t>
  </si>
  <si>
    <t>Related Parties - Summary of Key Management Personnel Compensation (Details) - CAD ($)</t>
  </si>
  <si>
    <t>Short-term benefits</t>
  </si>
  <si>
    <t>Share-based compensation costs</t>
  </si>
  <si>
    <t>Total compensation of key management personnel</t>
  </si>
  <si>
    <t>Related Parties - Summary of Key Management Personnel Compensation (Parenthtical) (Details) - CAD ($)</t>
  </si>
  <si>
    <t>Subsequent Event - Additional Information (Details) - Events After Reporting Period</t>
  </si>
  <si>
    <t>May 09, 2019CAD ($)ft²</t>
  </si>
  <si>
    <t>Subsequent Events [Line Items]</t>
  </si>
  <si>
    <t>Business acquisition, initial consideration</t>
  </si>
  <si>
    <t>Business acquisition, cash transferred</t>
  </si>
  <si>
    <t>Business acquisition, common shares</t>
  </si>
  <si>
    <t>Additional consideration that could be paid over the next three years as a combination of cash and shares</t>
  </si>
  <si>
    <t>Business combination maximum aggregate purchase price</t>
  </si>
  <si>
    <t>UNITED STATES | Sugar Leaf</t>
  </si>
  <si>
    <t>Area of facility | ft²</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9</v>
      </c>
    </row>
    <row r="15" spans="1:2">
      <c r="A15" s="4" t="s">
        <v>25</v>
      </c>
      <c r="B15" s="5" t="n">
        <v>799872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4</v>
      </c>
      <c r="B1" s="2" t="s">
        <v>1</v>
      </c>
    </row>
    <row r="2" spans="1:2">
      <c r="B2" s="2" t="s">
        <v>65</v>
      </c>
    </row>
    <row r="3" spans="1:2">
      <c r="A3" s="3" t="s">
        <v>205</v>
      </c>
    </row>
    <row r="4" spans="1:2">
      <c r="A4" s="4" t="s">
        <v>206</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17</v>
      </c>
      <c r="B1" s="2" t="s">
        <v>1</v>
      </c>
    </row>
    <row r="2" spans="1:10">
      <c r="B2" s="2" t="s">
        <v>918</v>
      </c>
      <c r="C2" s="2" t="s">
        <v>919</v>
      </c>
      <c r="D2" s="2" t="s">
        <v>920</v>
      </c>
      <c r="E2" s="2" t="s">
        <v>27</v>
      </c>
      <c r="F2" s="2" t="s">
        <v>918</v>
      </c>
      <c r="G2" s="2" t="s">
        <v>919</v>
      </c>
      <c r="H2" s="2" t="s">
        <v>28</v>
      </c>
      <c r="I2" s="2" t="s">
        <v>920</v>
      </c>
      <c r="J2" s="2" t="s">
        <v>921</v>
      </c>
    </row>
    <row r="3" spans="1:10">
      <c r="A3" s="3" t="s">
        <v>396</v>
      </c>
    </row>
    <row r="4" spans="1:10">
      <c r="A4" s="4" t="s">
        <v>922</v>
      </c>
      <c r="E4" s="6" t="n">
        <v>9819351</v>
      </c>
      <c r="H4" s="6" t="n">
        <v>24287107</v>
      </c>
      <c r="J4" s="6" t="n">
        <v>15802363</v>
      </c>
    </row>
    <row r="5" spans="1:10">
      <c r="A5" s="4" t="s">
        <v>403</v>
      </c>
    </row>
    <row r="6" spans="1:10">
      <c r="A6" s="3" t="s">
        <v>396</v>
      </c>
    </row>
    <row r="7" spans="1:10">
      <c r="A7" s="4" t="s">
        <v>922</v>
      </c>
      <c r="F7" s="6" t="n">
        <v>623698</v>
      </c>
      <c r="G7" s="9" t="n">
        <v>9736</v>
      </c>
      <c r="I7" s="6" t="n">
        <v>1120711</v>
      </c>
    </row>
    <row r="8" spans="1:10">
      <c r="A8" s="4" t="s">
        <v>210</v>
      </c>
      <c r="F8" s="5" t="n">
        <v>2853473</v>
      </c>
      <c r="I8" s="5" t="n">
        <v>3125286</v>
      </c>
    </row>
    <row r="9" spans="1:10">
      <c r="A9" s="4" t="s">
        <v>225</v>
      </c>
      <c r="F9" s="5" t="n">
        <v>-1303107</v>
      </c>
      <c r="G9" s="5" t="n">
        <v>-263231</v>
      </c>
      <c r="I9" s="5" t="n">
        <v>-1338182</v>
      </c>
    </row>
    <row r="10" spans="1:10">
      <c r="A10" s="4" t="s">
        <v>236</v>
      </c>
      <c r="F10" s="5" t="n">
        <v>-111686</v>
      </c>
      <c r="I10" s="5" t="n">
        <v>-483549</v>
      </c>
    </row>
    <row r="11" spans="1:10">
      <c r="A11" s="4" t="s">
        <v>923</v>
      </c>
      <c r="F11" s="6" t="n">
        <v>2062378</v>
      </c>
      <c r="G11" s="9" t="n">
        <v>-253495</v>
      </c>
      <c r="I11" s="6" t="n">
        <v>2424266</v>
      </c>
    </row>
    <row r="12" spans="1:10">
      <c r="A12" s="4" t="s">
        <v>924</v>
      </c>
    </row>
    <row r="13" spans="1:10">
      <c r="A13" s="3" t="s">
        <v>396</v>
      </c>
    </row>
    <row r="14" spans="1:10">
      <c r="A14" s="4" t="s">
        <v>925</v>
      </c>
      <c r="B14" s="10" t="n">
        <v>1.3122</v>
      </c>
      <c r="C14" s="10" t="n">
        <v>1.3122</v>
      </c>
      <c r="D14" s="10" t="n">
        <v>1.2834</v>
      </c>
    </row>
    <row r="15" spans="1:10">
      <c r="A15" s="4" t="s">
        <v>926</v>
      </c>
      <c r="E15" s="10" t="n">
        <v>1.3349</v>
      </c>
      <c r="F15" s="10" t="n">
        <v>1.3349</v>
      </c>
      <c r="G15" s="10" t="n">
        <v>1.3349</v>
      </c>
      <c r="H15" s="10" t="n">
        <v>1.29</v>
      </c>
      <c r="I15" s="10" t="n">
        <v>1.29</v>
      </c>
    </row>
    <row r="16" spans="1:10">
      <c r="A16" s="4" t="s">
        <v>927</v>
      </c>
    </row>
    <row r="17" spans="1:10">
      <c r="A17" s="3" t="s">
        <v>396</v>
      </c>
    </row>
    <row r="18" spans="1:10">
      <c r="A18" s="4" t="s">
        <v>925</v>
      </c>
      <c r="B18" s="10" t="n">
        <v>1.5192</v>
      </c>
      <c r="C18" s="10" t="n">
        <v>1.5192</v>
      </c>
      <c r="D18" s="10" t="n">
        <v>1.5008</v>
      </c>
    </row>
    <row r="19" spans="1:10">
      <c r="A19" s="4" t="s">
        <v>926</v>
      </c>
      <c r="E19" s="10" t="n">
        <v>1.4975</v>
      </c>
      <c r="F19" s="10" t="n">
        <v>1.4975</v>
      </c>
      <c r="G19" s="10" t="n">
        <v>1.4975</v>
      </c>
      <c r="H19" s="10" t="n">
        <v>1.5898</v>
      </c>
      <c r="I19" s="10" t="n">
        <v>1.5898</v>
      </c>
    </row>
    <row r="20" spans="1:10">
      <c r="A20" s="4" t="s">
        <v>928</v>
      </c>
    </row>
    <row r="21" spans="1:10">
      <c r="A21" s="3" t="s">
        <v>396</v>
      </c>
    </row>
    <row r="22" spans="1:10">
      <c r="A22" s="4" t="s">
        <v>925</v>
      </c>
      <c r="D22" s="10" t="n">
        <v>1.7022</v>
      </c>
    </row>
    <row r="23" spans="1:10">
      <c r="A23" s="4" t="s">
        <v>926</v>
      </c>
      <c r="H23" s="10" t="n">
        <v>1.8079</v>
      </c>
      <c r="I23" s="10" t="n">
        <v>1.8079</v>
      </c>
    </row>
    <row r="24" spans="1:10">
      <c r="A24" s="4" t="s">
        <v>929</v>
      </c>
    </row>
    <row r="25" spans="1:10">
      <c r="A25" s="3" t="s">
        <v>396</v>
      </c>
    </row>
    <row r="26" spans="1:10">
      <c r="A26" s="4" t="s">
        <v>930</v>
      </c>
      <c r="C26" s="9" t="n">
        <v>-12675</v>
      </c>
    </row>
    <row r="27" spans="1:10">
      <c r="A27" s="4" t="s">
        <v>931</v>
      </c>
    </row>
    <row r="28" spans="1:10">
      <c r="A28" s="3" t="s">
        <v>396</v>
      </c>
    </row>
    <row r="29" spans="1:10">
      <c r="A29" s="4" t="s">
        <v>932</v>
      </c>
      <c r="B29" s="6" t="n">
        <v>103118</v>
      </c>
      <c r="D29" s="6" t="n">
        <v>121212</v>
      </c>
    </row>
  </sheetData>
  <mergeCells count="4">
    <mergeCell ref="A1:A2"/>
    <mergeCell ref="B1:D1"/>
    <mergeCell ref="E1:G1"/>
    <mergeCell ref="H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4"/>
  </cols>
  <sheetData>
    <row r="1" spans="1:2">
      <c r="A1" s="1" t="s">
        <v>933</v>
      </c>
      <c r="B1" s="2" t="s">
        <v>1</v>
      </c>
    </row>
    <row r="2" spans="1:2">
      <c r="B2" s="2" t="s">
        <v>65</v>
      </c>
    </row>
    <row r="3" spans="1:2">
      <c r="A3" s="4" t="s">
        <v>922</v>
      </c>
    </row>
    <row r="4" spans="1:2">
      <c r="A4" s="3" t="s">
        <v>396</v>
      </c>
    </row>
    <row r="5" spans="1:2">
      <c r="A5" s="4" t="s">
        <v>934</v>
      </c>
      <c r="B5" s="4" t="s">
        <v>935</v>
      </c>
    </row>
    <row r="6" spans="1:2">
      <c r="A6" s="4" t="s">
        <v>936</v>
      </c>
    </row>
    <row r="7" spans="1:2">
      <c r="A7" s="3" t="s">
        <v>396</v>
      </c>
    </row>
    <row r="8" spans="1:2">
      <c r="A8" s="4" t="s">
        <v>934</v>
      </c>
      <c r="B8" s="4" t="s">
        <v>935</v>
      </c>
    </row>
    <row r="9" spans="1:2">
      <c r="A9" s="4" t="s">
        <v>872</v>
      </c>
    </row>
    <row r="10" spans="1:2">
      <c r="A10" s="3" t="s">
        <v>396</v>
      </c>
    </row>
    <row r="11" spans="1:2">
      <c r="A11" s="4" t="s">
        <v>934</v>
      </c>
      <c r="B11" s="4" t="s">
        <v>93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65</v>
      </c>
      <c r="C1" s="2" t="s">
        <v>66</v>
      </c>
    </row>
    <row r="2" spans="1:3">
      <c r="A2" s="3" t="s">
        <v>396</v>
      </c>
    </row>
    <row r="3" spans="1:3">
      <c r="A3" s="4" t="s">
        <v>939</v>
      </c>
      <c r="B3" s="6" t="n">
        <v>12841</v>
      </c>
      <c r="C3" s="6" t="n">
        <v>11659</v>
      </c>
    </row>
    <row r="4" spans="1:3">
      <c r="A4" s="4" t="s">
        <v>940</v>
      </c>
      <c r="B4" s="5" t="n">
        <v>12952</v>
      </c>
      <c r="C4" s="5" t="n">
        <v>11816</v>
      </c>
    </row>
    <row r="5" spans="1:3">
      <c r="A5" s="4" t="s">
        <v>941</v>
      </c>
    </row>
    <row r="6" spans="1:3">
      <c r="A6" s="3" t="s">
        <v>396</v>
      </c>
    </row>
    <row r="7" spans="1:3">
      <c r="A7" s="4" t="s">
        <v>939</v>
      </c>
      <c r="B7" s="5" t="n">
        <v>9374</v>
      </c>
      <c r="C7" s="5" t="n">
        <v>6998</v>
      </c>
    </row>
    <row r="8" spans="1:3">
      <c r="A8" s="4" t="s">
        <v>940</v>
      </c>
      <c r="B8" s="5" t="n">
        <v>9374</v>
      </c>
      <c r="C8" s="5" t="n">
        <v>6998</v>
      </c>
    </row>
    <row r="9" spans="1:3">
      <c r="A9" s="4" t="s">
        <v>872</v>
      </c>
    </row>
    <row r="10" spans="1:3">
      <c r="A10" s="3" t="s">
        <v>396</v>
      </c>
    </row>
    <row r="11" spans="1:3">
      <c r="A11" s="4" t="s">
        <v>939</v>
      </c>
      <c r="B11" s="5" t="n">
        <v>3467</v>
      </c>
      <c r="C11" s="5" t="n">
        <v>4661</v>
      </c>
    </row>
    <row r="12" spans="1:3">
      <c r="A12" s="4" t="s">
        <v>940</v>
      </c>
      <c r="B12" s="5" t="n">
        <v>3578</v>
      </c>
      <c r="C12" s="5" t="n">
        <v>4818</v>
      </c>
    </row>
    <row r="13" spans="1:3">
      <c r="A13" s="4" t="s">
        <v>942</v>
      </c>
    </row>
    <row r="14" spans="1:3">
      <c r="A14" s="3" t="s">
        <v>396</v>
      </c>
    </row>
    <row r="15" spans="1:3">
      <c r="A15" s="4" t="s">
        <v>940</v>
      </c>
      <c r="B15" s="5" t="n">
        <v>12097</v>
      </c>
      <c r="C15" s="5" t="n">
        <v>11566</v>
      </c>
    </row>
    <row r="16" spans="1:3">
      <c r="A16" s="4" t="s">
        <v>943</v>
      </c>
    </row>
    <row r="17" spans="1:3">
      <c r="A17" s="3" t="s">
        <v>396</v>
      </c>
    </row>
    <row r="18" spans="1:3">
      <c r="A18" s="4" t="s">
        <v>940</v>
      </c>
      <c r="B18" s="5" t="n">
        <v>8519</v>
      </c>
      <c r="C18" s="5" t="n">
        <v>6748</v>
      </c>
    </row>
    <row r="19" spans="1:3">
      <c r="A19" s="4" t="s">
        <v>944</v>
      </c>
    </row>
    <row r="20" spans="1:3">
      <c r="A20" s="3" t="s">
        <v>396</v>
      </c>
    </row>
    <row r="21" spans="1:3">
      <c r="A21" s="4" t="s">
        <v>940</v>
      </c>
      <c r="B21" s="5" t="n">
        <v>3578</v>
      </c>
      <c r="C21" s="5" t="n">
        <v>4818</v>
      </c>
    </row>
    <row r="22" spans="1:3">
      <c r="A22" s="4" t="s">
        <v>945</v>
      </c>
    </row>
    <row r="23" spans="1:3">
      <c r="A23" s="3" t="s">
        <v>396</v>
      </c>
    </row>
    <row r="24" spans="1:3">
      <c r="A24" s="4" t="s">
        <v>940</v>
      </c>
      <c r="B24" s="5" t="n">
        <v>855</v>
      </c>
      <c r="C24" s="5" t="n">
        <v>250</v>
      </c>
    </row>
    <row r="25" spans="1:3">
      <c r="A25" s="4" t="s">
        <v>946</v>
      </c>
    </row>
    <row r="26" spans="1:3">
      <c r="A26" s="3" t="s">
        <v>396</v>
      </c>
    </row>
    <row r="27" spans="1:3">
      <c r="A27" s="4" t="s">
        <v>940</v>
      </c>
      <c r="B27" s="6" t="n">
        <v>855</v>
      </c>
      <c r="C27" s="6" t="n">
        <v>25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947</v>
      </c>
      <c r="B1" s="2" t="s">
        <v>1</v>
      </c>
    </row>
    <row r="2" spans="1:3">
      <c r="B2" s="2" t="s">
        <v>65</v>
      </c>
      <c r="C2" s="2" t="s">
        <v>66</v>
      </c>
    </row>
    <row r="3" spans="1:3">
      <c r="A3" s="3" t="s">
        <v>948</v>
      </c>
    </row>
    <row r="4" spans="1:3">
      <c r="A4" s="4" t="s">
        <v>949</v>
      </c>
      <c r="B4" s="6" t="n">
        <v>295892</v>
      </c>
    </row>
    <row r="5" spans="1:3">
      <c r="A5" s="4" t="s">
        <v>950</v>
      </c>
      <c r="B5" s="5" t="n">
        <v>58304</v>
      </c>
      <c r="C5" s="6" t="n">
        <v>72020</v>
      </c>
    </row>
    <row r="6" spans="1:3">
      <c r="A6" s="4" t="s">
        <v>951</v>
      </c>
      <c r="B6" s="5" t="n">
        <v>109402</v>
      </c>
      <c r="C6" s="5" t="n">
        <v>110234</v>
      </c>
    </row>
    <row r="7" spans="1:3">
      <c r="A7" s="4" t="s">
        <v>952</v>
      </c>
    </row>
    <row r="8" spans="1:3">
      <c r="A8" s="3" t="s">
        <v>948</v>
      </c>
    </row>
    <row r="9" spans="1:3">
      <c r="A9" s="4" t="s">
        <v>953</v>
      </c>
      <c r="B9" s="5" t="n">
        <v>406754</v>
      </c>
    </row>
    <row r="10" spans="1:3">
      <c r="A10" s="4" t="s">
        <v>954</v>
      </c>
    </row>
    <row r="11" spans="1:3">
      <c r="A11" s="3" t="s">
        <v>948</v>
      </c>
    </row>
    <row r="12" spans="1:3">
      <c r="A12" s="4" t="s">
        <v>953</v>
      </c>
      <c r="B12" s="5" t="n">
        <v>410239</v>
      </c>
    </row>
    <row r="13" spans="1:3">
      <c r="A13" s="4" t="s">
        <v>826</v>
      </c>
    </row>
    <row r="14" spans="1:3">
      <c r="A14" s="3" t="s">
        <v>948</v>
      </c>
    </row>
    <row r="15" spans="1:3">
      <c r="A15" s="4" t="s">
        <v>953</v>
      </c>
      <c r="B15" s="5" t="n">
        <v>410239</v>
      </c>
    </row>
    <row r="16" spans="1:3">
      <c r="A16" s="4" t="s">
        <v>827</v>
      </c>
    </row>
    <row r="17" spans="1:3">
      <c r="A17" s="3" t="s">
        <v>948</v>
      </c>
    </row>
    <row r="18" spans="1:3">
      <c r="A18" s="4" t="s">
        <v>953</v>
      </c>
      <c r="B18" s="5" t="n">
        <v>240939</v>
      </c>
    </row>
    <row r="19" spans="1:3">
      <c r="A19" s="4" t="s">
        <v>828</v>
      </c>
    </row>
    <row r="20" spans="1:3">
      <c r="A20" s="3" t="s">
        <v>948</v>
      </c>
    </row>
    <row r="21" spans="1:3">
      <c r="A21" s="4" t="s">
        <v>953</v>
      </c>
      <c r="B21" s="5" t="n">
        <v>71640</v>
      </c>
    </row>
    <row r="22" spans="1:3">
      <c r="A22" s="4" t="s">
        <v>955</v>
      </c>
    </row>
    <row r="23" spans="1:3">
      <c r="A23" s="3" t="s">
        <v>948</v>
      </c>
    </row>
    <row r="24" spans="1:3">
      <c r="A24" s="4" t="s">
        <v>953</v>
      </c>
      <c r="B24" s="5" t="n">
        <v>47760</v>
      </c>
    </row>
    <row r="25" spans="1:3">
      <c r="A25" s="4" t="s">
        <v>75</v>
      </c>
    </row>
    <row r="26" spans="1:3">
      <c r="A26" s="3" t="s">
        <v>948</v>
      </c>
    </row>
    <row r="27" spans="1:3">
      <c r="A27" s="4" t="s">
        <v>949</v>
      </c>
      <c r="B27" s="5" t="n">
        <v>247554</v>
      </c>
      <c r="C27" s="5" t="n">
        <v>264137</v>
      </c>
    </row>
    <row r="28" spans="1:3">
      <c r="A28" s="4" t="s">
        <v>540</v>
      </c>
    </row>
    <row r="29" spans="1:3">
      <c r="A29" s="3" t="s">
        <v>948</v>
      </c>
    </row>
    <row r="30" spans="1:3">
      <c r="A30" s="4" t="s">
        <v>949</v>
      </c>
      <c r="C30" s="5" t="n">
        <v>143087</v>
      </c>
    </row>
    <row r="31" spans="1:3">
      <c r="A31" s="4" t="s">
        <v>541</v>
      </c>
    </row>
    <row r="32" spans="1:3">
      <c r="A32" s="3" t="s">
        <v>948</v>
      </c>
    </row>
    <row r="33" spans="1:3">
      <c r="A33" s="4" t="s">
        <v>949</v>
      </c>
      <c r="B33" s="6" t="n">
        <v>48338</v>
      </c>
      <c r="C33" s="6" t="n">
        <v>208765</v>
      </c>
    </row>
    <row r="34" spans="1:3">
      <c r="A34" s="4" t="s">
        <v>956</v>
      </c>
    </row>
    <row r="35" spans="1:3">
      <c r="A35" s="3" t="s">
        <v>948</v>
      </c>
    </row>
    <row r="36" spans="1:3">
      <c r="A36" s="4" t="s">
        <v>957</v>
      </c>
      <c r="B36" s="4" t="s">
        <v>958</v>
      </c>
    </row>
    <row r="37" spans="1:3">
      <c r="A37" s="4" t="s">
        <v>472</v>
      </c>
    </row>
    <row r="38" spans="1:3">
      <c r="A38" s="3" t="s">
        <v>948</v>
      </c>
    </row>
    <row r="39" spans="1:3">
      <c r="A39" s="4" t="s">
        <v>957</v>
      </c>
      <c r="B39" s="4" t="s">
        <v>95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s>
  <sheetData>
    <row r="1" spans="1:8">
      <c r="A1" s="1" t="s">
        <v>960</v>
      </c>
      <c r="B1" s="2" t="s">
        <v>961</v>
      </c>
      <c r="C1" s="2" t="s">
        <v>962</v>
      </c>
      <c r="D1" s="2" t="s">
        <v>27</v>
      </c>
      <c r="E1" s="2" t="s">
        <v>28</v>
      </c>
      <c r="F1" s="2" t="s">
        <v>920</v>
      </c>
      <c r="G1" s="2" t="s">
        <v>963</v>
      </c>
      <c r="H1" s="2" t="s">
        <v>918</v>
      </c>
    </row>
    <row r="2" spans="1:8">
      <c r="A2" s="3" t="s">
        <v>964</v>
      </c>
    </row>
    <row r="3" spans="1:8">
      <c r="A3" s="4" t="s">
        <v>965</v>
      </c>
      <c r="B3" s="4" t="s">
        <v>628</v>
      </c>
      <c r="C3" s="4" t="s">
        <v>628</v>
      </c>
    </row>
    <row r="4" spans="1:8">
      <c r="A4" s="4" t="s">
        <v>966</v>
      </c>
      <c r="D4" s="6" t="n">
        <v>4800000</v>
      </c>
    </row>
    <row r="5" spans="1:8">
      <c r="A5" s="4" t="s">
        <v>967</v>
      </c>
      <c r="D5" s="5" t="n">
        <v>3972395</v>
      </c>
    </row>
    <row r="6" spans="1:8">
      <c r="A6" s="4" t="s">
        <v>968</v>
      </c>
      <c r="D6" s="5" t="n">
        <v>324706</v>
      </c>
    </row>
    <row r="7" spans="1:8">
      <c r="A7" s="4" t="s">
        <v>969</v>
      </c>
      <c r="D7" s="5" t="n">
        <v>2155708</v>
      </c>
    </row>
    <row r="8" spans="1:8">
      <c r="A8" s="4" t="s">
        <v>970</v>
      </c>
      <c r="D8" s="5" t="n">
        <v>723389</v>
      </c>
    </row>
    <row r="9" spans="1:8">
      <c r="A9" s="4" t="s">
        <v>971</v>
      </c>
      <c r="D9" s="5" t="n">
        <v>112200</v>
      </c>
    </row>
    <row r="10" spans="1:8">
      <c r="A10" s="4" t="s">
        <v>972</v>
      </c>
      <c r="D10" s="5" t="n">
        <v>1171000</v>
      </c>
    </row>
    <row r="11" spans="1:8">
      <c r="A11" s="4" t="s">
        <v>973</v>
      </c>
      <c r="E11" s="6" t="n">
        <v>4939130</v>
      </c>
      <c r="F11" s="6" t="n">
        <v>3700000</v>
      </c>
    </row>
    <row r="12" spans="1:8">
      <c r="A12" s="4" t="s">
        <v>974</v>
      </c>
      <c r="E12" s="6" t="n">
        <v>190000000</v>
      </c>
      <c r="G12" s="6" t="n">
        <v>201</v>
      </c>
    </row>
    <row r="13" spans="1:8">
      <c r="A13" s="4" t="s">
        <v>975</v>
      </c>
      <c r="D13" s="6" t="n">
        <v>2130074</v>
      </c>
    </row>
    <row r="14" spans="1:8">
      <c r="A14" s="4" t="s">
        <v>976</v>
      </c>
    </row>
    <row r="15" spans="1:8">
      <c r="A15" s="3" t="s">
        <v>964</v>
      </c>
    </row>
    <row r="16" spans="1:8">
      <c r="A16" s="4" t="s">
        <v>977</v>
      </c>
      <c r="D16" s="4" t="s">
        <v>604</v>
      </c>
    </row>
    <row r="17" spans="1:8">
      <c r="A17" s="4" t="s">
        <v>955</v>
      </c>
    </row>
    <row r="18" spans="1:8">
      <c r="A18" s="3" t="s">
        <v>964</v>
      </c>
    </row>
    <row r="19" spans="1:8">
      <c r="A19" s="4" t="s">
        <v>978</v>
      </c>
      <c r="D19" s="6" t="n">
        <v>172000</v>
      </c>
    </row>
    <row r="20" spans="1:8">
      <c r="A20" s="4" t="s">
        <v>631</v>
      </c>
    </row>
    <row r="21" spans="1:8">
      <c r="A21" s="3" t="s">
        <v>964</v>
      </c>
    </row>
    <row r="22" spans="1:8">
      <c r="A22" s="4" t="s">
        <v>979</v>
      </c>
      <c r="D22" s="5" t="n">
        <v>866538</v>
      </c>
    </row>
    <row r="23" spans="1:8">
      <c r="A23" s="4" t="s">
        <v>956</v>
      </c>
    </row>
    <row r="24" spans="1:8">
      <c r="A24" s="3" t="s">
        <v>964</v>
      </c>
    </row>
    <row r="25" spans="1:8">
      <c r="A25" s="4" t="s">
        <v>980</v>
      </c>
      <c r="D25" s="5" t="n">
        <v>5721662</v>
      </c>
      <c r="H25" s="6" t="n">
        <v>4286210</v>
      </c>
    </row>
    <row r="26" spans="1:8">
      <c r="A26" s="4" t="s">
        <v>981</v>
      </c>
      <c r="D26" s="6" t="n">
        <v>156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82</v>
      </c>
      <c r="B1" s="2" t="s">
        <v>65</v>
      </c>
      <c r="C1" s="2" t="s">
        <v>66</v>
      </c>
    </row>
    <row r="2" spans="1:3">
      <c r="A2" s="3" t="s">
        <v>273</v>
      </c>
    </row>
    <row r="3" spans="1:3">
      <c r="A3" s="4" t="s">
        <v>189</v>
      </c>
      <c r="B3" s="6" t="n">
        <v>3676704</v>
      </c>
      <c r="C3" s="6" t="n">
        <v>5784810</v>
      </c>
    </row>
    <row r="4" spans="1:3">
      <c r="A4" s="4" t="s">
        <v>190</v>
      </c>
      <c r="B4" s="6" t="n">
        <v>6142647</v>
      </c>
      <c r="C4" s="6" t="n">
        <v>185022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83</v>
      </c>
      <c r="B1" s="2" t="s">
        <v>1</v>
      </c>
    </row>
    <row r="2" spans="1:3">
      <c r="B2" s="2" t="s">
        <v>65</v>
      </c>
      <c r="C2" s="2" t="s">
        <v>66</v>
      </c>
    </row>
    <row r="3" spans="1:3">
      <c r="A3" s="3" t="s">
        <v>984</v>
      </c>
    </row>
    <row r="4" spans="1:3">
      <c r="A4" s="4" t="s">
        <v>190</v>
      </c>
      <c r="B4" s="6" t="n">
        <v>6142647</v>
      </c>
      <c r="C4" s="6" t="n">
        <v>18502297</v>
      </c>
    </row>
    <row r="5" spans="1:3">
      <c r="A5" s="4" t="s">
        <v>985</v>
      </c>
      <c r="B5" s="4" t="s">
        <v>986</v>
      </c>
      <c r="C5" s="4" t="s">
        <v>987</v>
      </c>
    </row>
    <row r="6" spans="1:3">
      <c r="A6" s="4" t="s">
        <v>988</v>
      </c>
      <c r="B6" s="4" t="s">
        <v>989</v>
      </c>
      <c r="C6" s="4" t="s">
        <v>990</v>
      </c>
    </row>
    <row r="7" spans="1:3">
      <c r="A7" s="4" t="s">
        <v>991</v>
      </c>
      <c r="B7" s="6" t="n">
        <v>48000</v>
      </c>
      <c r="C7" s="6" t="n">
        <v>60000</v>
      </c>
    </row>
    <row r="8" spans="1:3">
      <c r="A8" s="4" t="s">
        <v>992</v>
      </c>
    </row>
    <row r="9" spans="1:3">
      <c r="A9" s="3" t="s">
        <v>984</v>
      </c>
    </row>
    <row r="10" spans="1:3">
      <c r="A10" s="4" t="s">
        <v>985</v>
      </c>
      <c r="C10" s="4" t="s">
        <v>993</v>
      </c>
    </row>
    <row r="11" spans="1:3">
      <c r="A11" s="4" t="s">
        <v>988</v>
      </c>
      <c r="C11" s="4" t="s">
        <v>994</v>
      </c>
    </row>
    <row r="12" spans="1:3">
      <c r="A12" s="4" t="s">
        <v>991</v>
      </c>
      <c r="C12" s="6" t="n">
        <v>2350000</v>
      </c>
    </row>
    <row r="13" spans="1:3">
      <c r="A13" s="4" t="s">
        <v>995</v>
      </c>
    </row>
    <row r="14" spans="1:3">
      <c r="A14" s="3" t="s">
        <v>984</v>
      </c>
    </row>
    <row r="15" spans="1:3">
      <c r="A15" s="4" t="s">
        <v>996</v>
      </c>
      <c r="C15" s="4" t="s">
        <v>997</v>
      </c>
    </row>
    <row r="16" spans="1:3">
      <c r="A16" s="4" t="s">
        <v>998</v>
      </c>
      <c r="B16" s="4" t="s">
        <v>999</v>
      </c>
      <c r="C16" s="4" t="s">
        <v>1000</v>
      </c>
    </row>
    <row r="17" spans="1:3">
      <c r="A17" s="4" t="s">
        <v>190</v>
      </c>
      <c r="B17" s="6" t="n">
        <v>6142647</v>
      </c>
      <c r="C17" s="6" t="n">
        <v>18502297</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21"/>
    <col customWidth="1" max="3" min="3" width="22"/>
    <col customWidth="1" max="4" min="4" width="80"/>
    <col customWidth="1" max="5" min="5" width="21"/>
  </cols>
  <sheetData>
    <row r="1" spans="1:5">
      <c r="A1" s="1" t="s">
        <v>1001</v>
      </c>
      <c r="B1" s="2" t="s">
        <v>1002</v>
      </c>
      <c r="C1" s="2" t="s">
        <v>1003</v>
      </c>
      <c r="D1" s="2" t="s">
        <v>1004</v>
      </c>
      <c r="E1" s="2" t="s">
        <v>28</v>
      </c>
    </row>
    <row r="2" spans="1:5">
      <c r="A2" s="3" t="s">
        <v>1005</v>
      </c>
    </row>
    <row r="3" spans="1:5">
      <c r="A3" s="4" t="s">
        <v>1006</v>
      </c>
      <c r="D3" s="4" t="s">
        <v>1007</v>
      </c>
    </row>
    <row r="4" spans="1:5">
      <c r="A4" s="4" t="s">
        <v>1008</v>
      </c>
      <c r="B4" s="5" t="n">
        <v>3</v>
      </c>
    </row>
    <row r="5" spans="1:5">
      <c r="A5" s="4" t="s">
        <v>1009</v>
      </c>
      <c r="D5" s="6" t="n">
        <v>24442042</v>
      </c>
      <c r="E5" s="6" t="n">
        <v>27645582</v>
      </c>
    </row>
    <row r="6" spans="1:5">
      <c r="A6" s="4" t="s">
        <v>1010</v>
      </c>
    </row>
    <row r="7" spans="1:5">
      <c r="A7" s="3" t="s">
        <v>1005</v>
      </c>
    </row>
    <row r="8" spans="1:5">
      <c r="A8" s="4" t="s">
        <v>1009</v>
      </c>
      <c r="D8" s="6" t="n">
        <v>5108976</v>
      </c>
      <c r="E8" s="6" t="n">
        <v>4529350</v>
      </c>
    </row>
    <row r="9" spans="1:5">
      <c r="A9" s="4" t="s">
        <v>1011</v>
      </c>
      <c r="C9" s="5" t="n">
        <v>1</v>
      </c>
      <c r="D9" s="5" t="n">
        <v>1</v>
      </c>
    </row>
    <row r="10" spans="1:5">
      <c r="A10" s="4" t="s">
        <v>1012</v>
      </c>
      <c r="D10" s="4" t="s">
        <v>1013</v>
      </c>
      <c r="E10" s="4" t="s">
        <v>1014</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5</v>
      </c>
      <c r="B1" s="2" t="s">
        <v>1</v>
      </c>
    </row>
    <row r="2" spans="1:3">
      <c r="B2" s="2" t="s">
        <v>65</v>
      </c>
      <c r="C2" s="2" t="s">
        <v>66</v>
      </c>
    </row>
    <row r="3" spans="1:3">
      <c r="A3" s="3" t="s">
        <v>1005</v>
      </c>
    </row>
    <row r="4" spans="1:3">
      <c r="A4" s="4" t="s">
        <v>1016</v>
      </c>
      <c r="B4" s="6" t="n">
        <v>24442042</v>
      </c>
      <c r="C4" s="6" t="n">
        <v>27645582</v>
      </c>
    </row>
    <row r="5" spans="1:3">
      <c r="A5" s="4" t="s">
        <v>73</v>
      </c>
      <c r="B5" s="5" t="n">
        <v>7614448</v>
      </c>
      <c r="C5" s="5" t="n">
        <v>6324292</v>
      </c>
    </row>
    <row r="6" spans="1:3">
      <c r="A6" s="4" t="s">
        <v>1017</v>
      </c>
      <c r="B6" s="5" t="n">
        <v>-7211553</v>
      </c>
      <c r="C6" s="5" t="n">
        <v>-13550953</v>
      </c>
    </row>
    <row r="7" spans="1:3">
      <c r="A7" s="4" t="s">
        <v>75</v>
      </c>
      <c r="B7" s="5" t="n">
        <v>-6370735</v>
      </c>
      <c r="C7" s="5" t="n">
        <v>-8562467</v>
      </c>
    </row>
    <row r="8" spans="1:3">
      <c r="A8" s="4" t="s">
        <v>488</v>
      </c>
      <c r="C8" s="5" t="n">
        <v>23702312</v>
      </c>
    </row>
    <row r="9" spans="1:3">
      <c r="A9" s="4" t="s">
        <v>1018</v>
      </c>
      <c r="B9" s="5" t="n">
        <v>-5967840</v>
      </c>
      <c r="C9" s="5" t="n">
        <v>7913184</v>
      </c>
    </row>
    <row r="10" spans="1:3">
      <c r="A10" s="4" t="s">
        <v>904</v>
      </c>
      <c r="C10" s="5" t="n">
        <v>8783613</v>
      </c>
    </row>
    <row r="11" spans="1:3">
      <c r="A11" s="4" t="s">
        <v>1019</v>
      </c>
      <c r="B11" s="5" t="n">
        <v>-8914981</v>
      </c>
      <c r="C11" s="5" t="n">
        <v>-6742453</v>
      </c>
    </row>
    <row r="12" spans="1:3">
      <c r="A12" s="4" t="s">
        <v>1020</v>
      </c>
      <c r="B12" s="5" t="n">
        <v>-7930383</v>
      </c>
    </row>
    <row r="13" spans="1:3">
      <c r="A13" s="4" t="s">
        <v>1021</v>
      </c>
      <c r="B13" s="5" t="n">
        <v>-208484</v>
      </c>
      <c r="C13" s="5" t="n">
        <v>-2255161</v>
      </c>
    </row>
    <row r="14" spans="1:3">
      <c r="A14" s="4" t="s">
        <v>1022</v>
      </c>
      <c r="B14" s="5" t="n">
        <v>-170011</v>
      </c>
      <c r="C14" s="5" t="n">
        <v>1640200</v>
      </c>
    </row>
    <row r="15" spans="1:3">
      <c r="A15" s="4" t="s">
        <v>86</v>
      </c>
      <c r="B15" s="5" t="n">
        <v>-23191699</v>
      </c>
      <c r="C15" s="5" t="n">
        <v>9339383</v>
      </c>
    </row>
    <row r="16" spans="1:3">
      <c r="A16" s="4" t="s">
        <v>1023</v>
      </c>
      <c r="B16" s="5" t="n">
        <v>-3056322</v>
      </c>
      <c r="C16" s="5" t="n">
        <v>-3541882</v>
      </c>
    </row>
    <row r="17" spans="1:3">
      <c r="A17" s="4" t="s">
        <v>153</v>
      </c>
      <c r="B17" s="5" t="n">
        <v>-3712415</v>
      </c>
      <c r="C17" s="5" t="n">
        <v>-2283756</v>
      </c>
    </row>
    <row r="18" spans="1:3">
      <c r="A18" s="4" t="s">
        <v>1024</v>
      </c>
      <c r="B18" s="5" t="n">
        <v>90220575</v>
      </c>
      <c r="C18" s="5" t="n">
        <v>98596954</v>
      </c>
    </row>
    <row r="19" spans="1:3">
      <c r="A19" s="4" t="s">
        <v>1025</v>
      </c>
      <c r="B19" s="5" t="n">
        <v>6750626</v>
      </c>
      <c r="C19" s="5" t="n">
        <v>6750626</v>
      </c>
    </row>
    <row r="20" spans="1:3">
      <c r="A20" s="4" t="s">
        <v>1026</v>
      </c>
      <c r="B20" s="5" t="n">
        <v>21235649</v>
      </c>
      <c r="C20" s="5" t="n">
        <v>12063184</v>
      </c>
    </row>
    <row r="21" spans="1:3">
      <c r="A21" s="4" t="s">
        <v>805</v>
      </c>
    </row>
    <row r="22" spans="1:3">
      <c r="A22" s="3" t="s">
        <v>1005</v>
      </c>
    </row>
    <row r="23" spans="1:3">
      <c r="A23" s="4" t="s">
        <v>1016</v>
      </c>
      <c r="B23" s="5" t="n">
        <v>24429592</v>
      </c>
      <c r="C23" s="5" t="n">
        <v>27645582</v>
      </c>
    </row>
    <row r="24" spans="1:3">
      <c r="A24" s="4" t="s">
        <v>73</v>
      </c>
      <c r="B24" s="5" t="n">
        <v>7601998</v>
      </c>
      <c r="C24" s="5" t="n">
        <v>6324292</v>
      </c>
    </row>
    <row r="25" spans="1:3">
      <c r="A25" s="4" t="s">
        <v>1017</v>
      </c>
      <c r="B25" s="5" t="n">
        <v>-488152</v>
      </c>
      <c r="C25" s="5" t="n">
        <v>-2732015</v>
      </c>
    </row>
    <row r="26" spans="1:3">
      <c r="A26" s="4" t="s">
        <v>75</v>
      </c>
      <c r="B26" s="5" t="n">
        <v>-4524704</v>
      </c>
      <c r="C26" s="5" t="n">
        <v>-5204319</v>
      </c>
    </row>
    <row r="27" spans="1:3">
      <c r="A27" s="4" t="s">
        <v>488</v>
      </c>
      <c r="C27" s="5" t="n">
        <v>23702312</v>
      </c>
    </row>
    <row r="28" spans="1:3">
      <c r="A28" s="4" t="s">
        <v>1018</v>
      </c>
      <c r="B28" s="5" t="n">
        <v>2589142</v>
      </c>
      <c r="C28" s="5" t="n">
        <v>22090270</v>
      </c>
    </row>
    <row r="29" spans="1:3">
      <c r="A29" s="4" t="s">
        <v>1023</v>
      </c>
      <c r="B29" s="5" t="n">
        <v>-718519</v>
      </c>
      <c r="C29" s="5" t="n">
        <v>-1816815</v>
      </c>
    </row>
    <row r="30" spans="1:3">
      <c r="A30" s="4" t="s">
        <v>153</v>
      </c>
      <c r="B30" s="5" t="n">
        <v>-492133</v>
      </c>
      <c r="C30" s="5" t="n">
        <v>-316982</v>
      </c>
    </row>
    <row r="31" spans="1:3">
      <c r="A31" s="4" t="s">
        <v>1024</v>
      </c>
      <c r="B31" s="5" t="n">
        <v>21007447</v>
      </c>
      <c r="C31" s="5" t="n">
        <v>24411935</v>
      </c>
    </row>
    <row r="32" spans="1:3">
      <c r="A32" s="4" t="s">
        <v>1025</v>
      </c>
      <c r="B32" s="5" t="n">
        <v>6750626</v>
      </c>
      <c r="C32" s="5" t="n">
        <v>6750626</v>
      </c>
    </row>
    <row r="33" spans="1:3">
      <c r="A33" s="4" t="s">
        <v>1026</v>
      </c>
      <c r="B33" s="5" t="n">
        <v>7330354</v>
      </c>
      <c r="C33" s="5" t="n">
        <v>8478770</v>
      </c>
    </row>
    <row r="34" spans="1:3">
      <c r="A34" s="4" t="s">
        <v>1027</v>
      </c>
    </row>
    <row r="35" spans="1:3">
      <c r="A35" s="3" t="s">
        <v>1005</v>
      </c>
    </row>
    <row r="36" spans="1:3">
      <c r="A36" s="4" t="s">
        <v>1016</v>
      </c>
      <c r="B36" s="5" t="n">
        <v>12450</v>
      </c>
    </row>
    <row r="37" spans="1:3">
      <c r="A37" s="4" t="s">
        <v>73</v>
      </c>
      <c r="B37" s="5" t="n">
        <v>12450</v>
      </c>
    </row>
    <row r="38" spans="1:3">
      <c r="A38" s="4" t="s">
        <v>1017</v>
      </c>
      <c r="B38" s="5" t="n">
        <v>-6723401</v>
      </c>
      <c r="C38" s="5" t="n">
        <v>-2969553</v>
      </c>
    </row>
    <row r="39" spans="1:3">
      <c r="A39" s="4" t="s">
        <v>75</v>
      </c>
      <c r="B39" s="5" t="n">
        <v>-1846031</v>
      </c>
      <c r="C39" s="5" t="n">
        <v>-596670</v>
      </c>
    </row>
    <row r="40" spans="1:3">
      <c r="A40" s="4" t="s">
        <v>1018</v>
      </c>
      <c r="B40" s="5" t="n">
        <v>-8556982</v>
      </c>
      <c r="C40" s="5" t="n">
        <v>-3566223</v>
      </c>
    </row>
    <row r="41" spans="1:3">
      <c r="A41" s="4" t="s">
        <v>1023</v>
      </c>
      <c r="B41" s="5" t="n">
        <v>-2125727</v>
      </c>
      <c r="C41" s="5" t="n">
        <v>-1054170</v>
      </c>
    </row>
    <row r="42" spans="1:3">
      <c r="A42" s="4" t="s">
        <v>153</v>
      </c>
      <c r="B42" s="5" t="n">
        <v>-1046415</v>
      </c>
      <c r="C42" s="5" t="n">
        <v>-251763</v>
      </c>
    </row>
    <row r="43" spans="1:3">
      <c r="A43" s="4" t="s">
        <v>1024</v>
      </c>
      <c r="B43" s="5" t="n">
        <v>50980849</v>
      </c>
      <c r="C43" s="5" t="n">
        <v>42014975</v>
      </c>
    </row>
    <row r="44" spans="1:3">
      <c r="A44" s="4" t="s">
        <v>1026</v>
      </c>
      <c r="B44" s="5" t="n">
        <v>3150146</v>
      </c>
      <c r="C44" s="5" t="n">
        <v>1070299</v>
      </c>
    </row>
    <row r="45" spans="1:3">
      <c r="A45" s="4" t="s">
        <v>1028</v>
      </c>
    </row>
    <row r="46" spans="1:3">
      <c r="A46" s="3" t="s">
        <v>1005</v>
      </c>
    </row>
    <row r="47" spans="1:3">
      <c r="A47" s="4" t="s">
        <v>1017</v>
      </c>
      <c r="C47" s="5" t="n">
        <v>-9591506</v>
      </c>
    </row>
    <row r="48" spans="1:3">
      <c r="A48" s="4" t="s">
        <v>75</v>
      </c>
      <c r="C48" s="5" t="n">
        <v>-2761478</v>
      </c>
    </row>
    <row r="49" spans="1:3">
      <c r="A49" s="4" t="s">
        <v>1018</v>
      </c>
      <c r="C49" s="5" t="n">
        <v>-12352984</v>
      </c>
    </row>
    <row r="50" spans="1:3">
      <c r="A50" s="4" t="s">
        <v>1023</v>
      </c>
      <c r="C50" s="5" t="n">
        <v>-2005019</v>
      </c>
    </row>
    <row r="51" spans="1:3">
      <c r="A51" s="4" t="s">
        <v>153</v>
      </c>
      <c r="C51" s="5" t="n">
        <v>-660611</v>
      </c>
    </row>
    <row r="52" spans="1:3">
      <c r="A52" s="4" t="s">
        <v>1024</v>
      </c>
      <c r="C52" s="5" t="n">
        <v>6585740</v>
      </c>
    </row>
    <row r="53" spans="1:3">
      <c r="A53" s="4" t="s">
        <v>1029</v>
      </c>
    </row>
    <row r="54" spans="1:3">
      <c r="A54" s="3" t="s">
        <v>1005</v>
      </c>
    </row>
    <row r="55" spans="1:3">
      <c r="A55" s="4" t="s">
        <v>904</v>
      </c>
      <c r="C55" s="5" t="n">
        <v>8783613</v>
      </c>
    </row>
    <row r="56" spans="1:3">
      <c r="A56" s="4" t="s">
        <v>1019</v>
      </c>
      <c r="B56" s="5" t="n">
        <v>-8914981</v>
      </c>
      <c r="C56" s="5" t="n">
        <v>-6742453</v>
      </c>
    </row>
    <row r="57" spans="1:3">
      <c r="A57" s="4" t="s">
        <v>1020</v>
      </c>
      <c r="B57" s="5" t="n">
        <v>-7930383</v>
      </c>
    </row>
    <row r="58" spans="1:3">
      <c r="A58" s="4" t="s">
        <v>1021</v>
      </c>
      <c r="B58" s="5" t="n">
        <v>-208484</v>
      </c>
      <c r="C58" s="5" t="n">
        <v>-2255161</v>
      </c>
    </row>
    <row r="59" spans="1:3">
      <c r="A59" s="4" t="s">
        <v>1022</v>
      </c>
      <c r="B59" s="5" t="n">
        <v>-170011</v>
      </c>
      <c r="C59" s="5" t="n">
        <v>1640200</v>
      </c>
    </row>
    <row r="60" spans="1:3">
      <c r="A60" s="4" t="s">
        <v>1023</v>
      </c>
      <c r="B60" s="5" t="n">
        <v>-212076</v>
      </c>
      <c r="C60" s="5" t="n">
        <v>-407999</v>
      </c>
    </row>
    <row r="61" spans="1:3">
      <c r="A61" s="4" t="s">
        <v>153</v>
      </c>
      <c r="B61" s="5" t="n">
        <v>-2173867</v>
      </c>
      <c r="C61" s="5" t="n">
        <v>-1054400</v>
      </c>
    </row>
    <row r="62" spans="1:3">
      <c r="A62" s="4" t="s">
        <v>1024</v>
      </c>
      <c r="B62" s="5" t="n">
        <v>18232279</v>
      </c>
      <c r="C62" s="5" t="n">
        <v>25584304</v>
      </c>
    </row>
    <row r="63" spans="1:3">
      <c r="A63" s="4" t="s">
        <v>1026</v>
      </c>
      <c r="B63" s="6" t="n">
        <v>10755149</v>
      </c>
      <c r="C63" s="5" t="n">
        <v>2514115</v>
      </c>
    </row>
    <row r="64" spans="1:3">
      <c r="A64" s="4" t="s">
        <v>1030</v>
      </c>
    </row>
    <row r="65" spans="1:3">
      <c r="A65" s="3" t="s">
        <v>1005</v>
      </c>
    </row>
    <row r="66" spans="1:3">
      <c r="A66" s="4" t="s">
        <v>1017</v>
      </c>
      <c r="C66" s="5" t="n">
        <v>1742121</v>
      </c>
    </row>
    <row r="67" spans="1:3">
      <c r="A67" s="4" t="s">
        <v>1018</v>
      </c>
      <c r="C67" s="5" t="n">
        <v>1742121</v>
      </c>
    </row>
    <row r="68" spans="1:3">
      <c r="A68" s="4" t="s">
        <v>1023</v>
      </c>
      <c r="C68" s="6" t="n">
        <v>174212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65</v>
      </c>
      <c r="C2" s="2" t="s">
        <v>66</v>
      </c>
    </row>
    <row r="3" spans="1:3">
      <c r="A3" s="3" t="s">
        <v>1032</v>
      </c>
    </row>
    <row r="4" spans="1:3">
      <c r="A4" s="4" t="s">
        <v>1033</v>
      </c>
      <c r="B4" s="6" t="n">
        <v>23163016</v>
      </c>
      <c r="C4" s="6" t="n">
        <v>26168469</v>
      </c>
    </row>
    <row r="5" spans="1:3">
      <c r="A5" s="4" t="s">
        <v>1034</v>
      </c>
      <c r="B5" s="5" t="n">
        <v>1279026</v>
      </c>
      <c r="C5" s="5" t="n">
        <v>1477113</v>
      </c>
    </row>
    <row r="6" spans="1:3">
      <c r="A6" s="4" t="s">
        <v>70</v>
      </c>
      <c r="B6" s="5" t="n">
        <v>24442042</v>
      </c>
      <c r="C6" s="5" t="n">
        <v>27645582</v>
      </c>
    </row>
    <row r="7" spans="1:3">
      <c r="A7" s="4" t="s">
        <v>1035</v>
      </c>
    </row>
    <row r="8" spans="1:3">
      <c r="A8" s="3" t="s">
        <v>1032</v>
      </c>
    </row>
    <row r="9" spans="1:3">
      <c r="A9" s="4" t="s">
        <v>1033</v>
      </c>
      <c r="B9" s="5" t="n">
        <v>8606834</v>
      </c>
      <c r="C9" s="5" t="n">
        <v>11531677</v>
      </c>
    </row>
    <row r="10" spans="1:3">
      <c r="A10" s="4" t="s">
        <v>1034</v>
      </c>
      <c r="B10" s="5" t="n">
        <v>25210</v>
      </c>
      <c r="C10" s="5" t="n">
        <v>425853</v>
      </c>
    </row>
    <row r="11" spans="1:3">
      <c r="A11" s="4" t="s">
        <v>70</v>
      </c>
      <c r="B11" s="5" t="n">
        <v>8632044</v>
      </c>
      <c r="C11" s="5" t="n">
        <v>11957530</v>
      </c>
    </row>
    <row r="12" spans="1:3">
      <c r="A12" s="4" t="s">
        <v>1036</v>
      </c>
    </row>
    <row r="13" spans="1:3">
      <c r="A13" s="3" t="s">
        <v>1032</v>
      </c>
    </row>
    <row r="14" spans="1:3">
      <c r="A14" s="4" t="s">
        <v>1033</v>
      </c>
      <c r="B14" s="5" t="n">
        <v>12513336</v>
      </c>
      <c r="C14" s="5" t="n">
        <v>12275503</v>
      </c>
    </row>
    <row r="15" spans="1:3">
      <c r="A15" s="4" t="s">
        <v>1034</v>
      </c>
      <c r="B15" s="5" t="n">
        <v>1253816</v>
      </c>
      <c r="C15" s="5" t="n">
        <v>1051260</v>
      </c>
    </row>
    <row r="16" spans="1:3">
      <c r="A16" s="4" t="s">
        <v>70</v>
      </c>
      <c r="B16" s="5" t="n">
        <v>13767152</v>
      </c>
      <c r="C16" s="5" t="n">
        <v>13326763</v>
      </c>
    </row>
    <row r="17" spans="1:3">
      <c r="A17" s="4" t="s">
        <v>1037</v>
      </c>
    </row>
    <row r="18" spans="1:3">
      <c r="A18" s="3" t="s">
        <v>1032</v>
      </c>
    </row>
    <row r="19" spans="1:3">
      <c r="A19" s="4" t="s">
        <v>1033</v>
      </c>
      <c r="B19" s="5" t="n">
        <v>2042846</v>
      </c>
      <c r="C19" s="5" t="n">
        <v>2361289</v>
      </c>
    </row>
    <row r="20" spans="1:3">
      <c r="A20" s="4" t="s">
        <v>70</v>
      </c>
      <c r="B20" s="6" t="n">
        <v>2042846</v>
      </c>
      <c r="C20" s="6" t="n">
        <v>236128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65</v>
      </c>
    </row>
    <row r="3" spans="1:2">
      <c r="A3" s="3" t="s">
        <v>209</v>
      </c>
    </row>
    <row r="4" spans="1:2">
      <c r="A4" s="4" t="s">
        <v>210</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6"/>
  </cols>
  <sheetData>
    <row r="1" spans="1:2">
      <c r="A1" s="1" t="s">
        <v>1038</v>
      </c>
      <c r="B1" s="2" t="s">
        <v>1</v>
      </c>
    </row>
    <row r="2" spans="1:2">
      <c r="B2" s="2" t="s">
        <v>65</v>
      </c>
    </row>
    <row r="3" spans="1:2">
      <c r="A3" s="4" t="s">
        <v>1039</v>
      </c>
    </row>
    <row r="4" spans="1:2">
      <c r="A4" s="3" t="s">
        <v>1040</v>
      </c>
    </row>
    <row r="5" spans="1:2">
      <c r="A5" s="4" t="s">
        <v>1041</v>
      </c>
      <c r="B5" s="4" t="s">
        <v>1042</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3</v>
      </c>
      <c r="B1" s="2" t="s">
        <v>1</v>
      </c>
    </row>
    <row r="2" spans="1:3">
      <c r="B2" s="2" t="s">
        <v>65</v>
      </c>
      <c r="C2" s="2" t="s">
        <v>66</v>
      </c>
    </row>
    <row r="3" spans="1:3">
      <c r="A3" s="3" t="s">
        <v>280</v>
      </c>
    </row>
    <row r="4" spans="1:3">
      <c r="A4" s="4" t="s">
        <v>1044</v>
      </c>
      <c r="B4" s="6" t="n">
        <v>2861645</v>
      </c>
      <c r="C4" s="6" t="n">
        <v>3389580</v>
      </c>
    </row>
    <row r="5" spans="1:3">
      <c r="A5" s="4" t="s">
        <v>1045</v>
      </c>
      <c r="B5" s="5" t="n">
        <v>3088053</v>
      </c>
      <c r="C5" s="5" t="n">
        <v>1879459</v>
      </c>
    </row>
    <row r="6" spans="1:3">
      <c r="A6" s="4" t="s">
        <v>1046</v>
      </c>
      <c r="B6" s="6" t="n">
        <v>5949698</v>
      </c>
      <c r="C6" s="6" t="n">
        <v>5269039</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7</v>
      </c>
      <c r="B1" s="2" t="s">
        <v>1</v>
      </c>
    </row>
    <row r="2" spans="1:3">
      <c r="B2" s="2" t="s">
        <v>65</v>
      </c>
      <c r="C2" s="2" t="s">
        <v>66</v>
      </c>
    </row>
    <row r="3" spans="1:3">
      <c r="A3" s="3" t="s">
        <v>1040</v>
      </c>
    </row>
    <row r="4" spans="1:3">
      <c r="A4" s="4" t="s">
        <v>1044</v>
      </c>
      <c r="B4" s="6" t="n">
        <v>2861645</v>
      </c>
      <c r="C4" s="6" t="n">
        <v>3389580</v>
      </c>
    </row>
    <row r="5" spans="1:3">
      <c r="A5" s="4" t="s">
        <v>1045</v>
      </c>
      <c r="B5" s="6" t="n">
        <v>3088053</v>
      </c>
      <c r="C5" s="5" t="n">
        <v>1879459</v>
      </c>
    </row>
    <row r="6" spans="1:3">
      <c r="A6" s="4" t="s">
        <v>615</v>
      </c>
    </row>
    <row r="7" spans="1:3">
      <c r="A7" s="3" t="s">
        <v>1040</v>
      </c>
    </row>
    <row r="8" spans="1:3">
      <c r="A8" s="4" t="s">
        <v>1044</v>
      </c>
      <c r="C8" s="5" t="n">
        <v>735244</v>
      </c>
    </row>
    <row r="9" spans="1:3">
      <c r="A9" s="4" t="s">
        <v>1045</v>
      </c>
      <c r="C9" s="6" t="n">
        <v>44455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1048</v>
      </c>
      <c r="B1" s="2" t="s">
        <v>1049</v>
      </c>
    </row>
    <row r="2" spans="1:2">
      <c r="A2" s="3" t="s">
        <v>1050</v>
      </c>
    </row>
    <row r="3" spans="1:2">
      <c r="A3" s="4" t="s">
        <v>1051</v>
      </c>
      <c r="B3" s="6" t="n">
        <v>18000000</v>
      </c>
    </row>
    <row r="4" spans="1:2">
      <c r="A4" s="4" t="s">
        <v>1052</v>
      </c>
      <c r="B4" s="5" t="n">
        <v>12000000</v>
      </c>
    </row>
    <row r="5" spans="1:2">
      <c r="A5" s="4" t="s">
        <v>1053</v>
      </c>
      <c r="B5" s="5" t="n">
        <v>6000000</v>
      </c>
    </row>
    <row r="6" spans="1:2">
      <c r="A6" s="4" t="s">
        <v>1054</v>
      </c>
      <c r="B6" s="5" t="n">
        <v>132000000</v>
      </c>
    </row>
    <row r="7" spans="1:2">
      <c r="A7" s="4" t="s">
        <v>1055</v>
      </c>
      <c r="B7" s="6" t="n">
        <v>150000000</v>
      </c>
    </row>
    <row r="8" spans="1:2">
      <c r="A8" s="4" t="s">
        <v>1056</v>
      </c>
    </row>
    <row r="9" spans="1:2">
      <c r="A9" s="3" t="s">
        <v>1050</v>
      </c>
    </row>
    <row r="10" spans="1:2">
      <c r="A10" s="4" t="s">
        <v>1057</v>
      </c>
      <c r="B10" s="5" t="n">
        <v>24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65</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65</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65</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3</v>
      </c>
      <c r="B1" s="2" t="s">
        <v>1</v>
      </c>
    </row>
    <row r="2" spans="1:2">
      <c r="B2" s="2" t="s">
        <v>65</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65</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65</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65</v>
      </c>
    </row>
    <row r="3" spans="1:2">
      <c r="A3" s="3" t="s">
        <v>235</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65</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7"/>
    <col customWidth="1" max="2" min="2" width="21"/>
    <col customWidth="1" max="3" min="3" width="21"/>
  </cols>
  <sheetData>
    <row r="1" spans="1:3">
      <c r="A1" s="1" t="s">
        <v>26</v>
      </c>
      <c r="B1" s="2" t="s">
        <v>27</v>
      </c>
      <c r="C1" s="2" t="s">
        <v>28</v>
      </c>
    </row>
    <row r="2" spans="1:3">
      <c r="A2" s="3" t="s">
        <v>29</v>
      </c>
    </row>
    <row r="3" spans="1:3">
      <c r="A3" s="4" t="s">
        <v>30</v>
      </c>
      <c r="B3" s="6" t="n">
        <v>9819351</v>
      </c>
      <c r="C3" s="6" t="n">
        <v>24287107</v>
      </c>
    </row>
    <row r="4" spans="1:3">
      <c r="A4" s="4" t="s">
        <v>31</v>
      </c>
      <c r="B4" s="5" t="n">
        <v>48000</v>
      </c>
      <c r="C4" s="5" t="n">
        <v>2410000</v>
      </c>
    </row>
    <row r="5" spans="1:3">
      <c r="A5" s="4" t="s">
        <v>32</v>
      </c>
      <c r="B5" s="5" t="n">
        <v>5806388</v>
      </c>
      <c r="C5" s="5" t="n">
        <v>5640444</v>
      </c>
    </row>
    <row r="6" spans="1:3">
      <c r="A6" s="4" t="s">
        <v>33</v>
      </c>
      <c r="B6" s="5" t="n">
        <v>1093677</v>
      </c>
      <c r="C6" s="5" t="n">
        <v>372944</v>
      </c>
    </row>
    <row r="7" spans="1:3">
      <c r="A7" s="4" t="s">
        <v>34</v>
      </c>
      <c r="B7" s="5" t="n">
        <v>5038161</v>
      </c>
      <c r="C7" s="5" t="n">
        <v>5261329</v>
      </c>
    </row>
    <row r="8" spans="1:3">
      <c r="A8" s="4" t="s">
        <v>35</v>
      </c>
      <c r="B8" s="5" t="n">
        <v>2835000</v>
      </c>
      <c r="C8" s="5" t="n">
        <v>19090</v>
      </c>
    </row>
    <row r="9" spans="1:3">
      <c r="A9" s="4" t="s">
        <v>36</v>
      </c>
      <c r="B9" s="5" t="n">
        <v>24640577</v>
      </c>
      <c r="C9" s="5" t="n">
        <v>37990914</v>
      </c>
    </row>
    <row r="10" spans="1:3">
      <c r="A10" s="4" t="s">
        <v>37</v>
      </c>
      <c r="B10" s="5" t="n">
        <v>47023973</v>
      </c>
      <c r="C10" s="5" t="n">
        <v>41809576</v>
      </c>
    </row>
    <row r="11" spans="1:3">
      <c r="A11" s="4" t="s">
        <v>38</v>
      </c>
      <c r="B11" s="5" t="n">
        <v>7650598</v>
      </c>
      <c r="C11" s="5" t="n">
        <v>5307634</v>
      </c>
    </row>
    <row r="12" spans="1:3">
      <c r="A12" s="4" t="s">
        <v>39</v>
      </c>
      <c r="B12" s="5" t="n">
        <v>6750626</v>
      </c>
      <c r="C12" s="5" t="n">
        <v>6750626</v>
      </c>
    </row>
    <row r="13" spans="1:3">
      <c r="A13" s="4" t="s">
        <v>40</v>
      </c>
      <c r="B13" s="5" t="n">
        <v>152464</v>
      </c>
      <c r="C13" s="5" t="n">
        <v>152464</v>
      </c>
    </row>
    <row r="14" spans="1:3">
      <c r="A14" s="4" t="s">
        <v>41</v>
      </c>
      <c r="B14" s="5" t="n">
        <v>4002337</v>
      </c>
      <c r="C14" s="5" t="n">
        <v>6585740</v>
      </c>
    </row>
    <row r="15" spans="1:3">
      <c r="A15" s="4" t="s">
        <v>42</v>
      </c>
      <c r="B15" s="5" t="n">
        <v>90220575</v>
      </c>
      <c r="C15" s="5" t="n">
        <v>98596954</v>
      </c>
    </row>
    <row r="16" spans="1:3">
      <c r="A16" s="3" t="s">
        <v>43</v>
      </c>
    </row>
    <row r="17" spans="1:3">
      <c r="A17" s="4" t="s">
        <v>44</v>
      </c>
      <c r="B17" s="5" t="n">
        <v>8519239</v>
      </c>
      <c r="C17" s="5" t="n">
        <v>6747889</v>
      </c>
    </row>
    <row r="18" spans="1:3">
      <c r="A18" s="4" t="s">
        <v>45</v>
      </c>
      <c r="B18" s="5" t="n">
        <v>3466501</v>
      </c>
      <c r="C18" s="5" t="n">
        <v>4661356</v>
      </c>
    </row>
    <row r="19" spans="1:3">
      <c r="A19" s="4" t="s">
        <v>46</v>
      </c>
      <c r="B19" s="5" t="n">
        <v>25070</v>
      </c>
      <c r="C19" s="5" t="n">
        <v>109954</v>
      </c>
    </row>
    <row r="20" spans="1:3">
      <c r="A20" s="4" t="s">
        <v>47</v>
      </c>
      <c r="B20" s="5" t="n">
        <v>7964576</v>
      </c>
    </row>
    <row r="21" spans="1:3">
      <c r="A21" s="4" t="s">
        <v>48</v>
      </c>
      <c r="B21" s="5" t="n">
        <v>19975386</v>
      </c>
      <c r="C21" s="5" t="n">
        <v>11519199</v>
      </c>
    </row>
    <row r="22" spans="1:3">
      <c r="A22" s="4" t="s">
        <v>49</v>
      </c>
      <c r="B22" s="5" t="n">
        <v>207745</v>
      </c>
      <c r="C22" s="5" t="n">
        <v>267101</v>
      </c>
    </row>
    <row r="23" spans="1:3">
      <c r="A23" s="4" t="s">
        <v>50</v>
      </c>
      <c r="B23" s="5" t="n">
        <v>855337</v>
      </c>
      <c r="C23" s="5" t="n">
        <v>249714</v>
      </c>
    </row>
    <row r="24" spans="1:3">
      <c r="A24" s="4" t="s">
        <v>51</v>
      </c>
      <c r="B24" s="5" t="n">
        <v>197181</v>
      </c>
      <c r="C24" s="5" t="n">
        <v>27170</v>
      </c>
    </row>
    <row r="25" spans="1:3">
      <c r="A25" s="4" t="s">
        <v>52</v>
      </c>
      <c r="B25" s="5" t="n">
        <v>21235649</v>
      </c>
      <c r="C25" s="5" t="n">
        <v>12063184</v>
      </c>
    </row>
    <row r="26" spans="1:3">
      <c r="A26" s="3" t="s">
        <v>53</v>
      </c>
    </row>
    <row r="27" spans="1:3">
      <c r="A27" s="4" t="s">
        <v>54</v>
      </c>
      <c r="B27" s="5" t="n">
        <v>131083698</v>
      </c>
      <c r="C27" s="5" t="n">
        <v>128483507</v>
      </c>
    </row>
    <row r="28" spans="1:3">
      <c r="A28" s="4" t="s">
        <v>55</v>
      </c>
      <c r="B28" s="5" t="n">
        <v>648820</v>
      </c>
      <c r="C28" s="5" t="n">
        <v>648820</v>
      </c>
    </row>
    <row r="29" spans="1:3">
      <c r="A29" s="4" t="s">
        <v>56</v>
      </c>
      <c r="B29" s="5" t="n">
        <v>39165706</v>
      </c>
      <c r="C29" s="5" t="n">
        <v>36355549</v>
      </c>
    </row>
    <row r="30" spans="1:3">
      <c r="A30" s="4" t="s">
        <v>57</v>
      </c>
      <c r="B30" s="5" t="n">
        <v>758066</v>
      </c>
      <c r="C30" s="5" t="n">
        <v>525559</v>
      </c>
    </row>
    <row r="31" spans="1:3">
      <c r="A31" s="4" t="s">
        <v>58</v>
      </c>
      <c r="B31" s="5" t="n">
        <v>-102671364</v>
      </c>
      <c r="C31" s="5" t="n">
        <v>-79479665</v>
      </c>
    </row>
    <row r="32" spans="1:3">
      <c r="A32" s="4" t="s">
        <v>59</v>
      </c>
      <c r="B32" s="5" t="n">
        <v>68984926</v>
      </c>
      <c r="C32" s="5" t="n">
        <v>86533770</v>
      </c>
    </row>
    <row r="33" spans="1:3">
      <c r="A33" s="4" t="s">
        <v>60</v>
      </c>
      <c r="B33" s="4" t="s">
        <v>61</v>
      </c>
      <c r="C33" s="4" t="s">
        <v>61</v>
      </c>
    </row>
    <row r="34" spans="1:3">
      <c r="A34" s="4" t="s">
        <v>62</v>
      </c>
      <c r="B34" s="4" t="s">
        <v>61</v>
      </c>
      <c r="C34" s="4" t="s">
        <v>61</v>
      </c>
    </row>
    <row r="35" spans="1:3">
      <c r="A35" s="4" t="s">
        <v>63</v>
      </c>
      <c r="B35" s="6" t="n">
        <v>90220575</v>
      </c>
      <c r="C35" s="6" t="n">
        <v>98596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65</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5</v>
      </c>
      <c r="B1" s="2" t="s">
        <v>1</v>
      </c>
    </row>
    <row r="2" spans="1:2">
      <c r="B2" s="2" t="s">
        <v>65</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65</v>
      </c>
    </row>
    <row r="3" spans="1:2">
      <c r="A3" s="3" t="s">
        <v>24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65</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5</v>
      </c>
      <c r="B1" s="2" t="s">
        <v>1</v>
      </c>
    </row>
    <row r="2" spans="1:2">
      <c r="B2" s="2" t="s">
        <v>65</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65</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1</v>
      </c>
      <c r="B1" s="2" t="s">
        <v>1</v>
      </c>
    </row>
    <row r="2" spans="1:2">
      <c r="B2" s="2" t="s">
        <v>65</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65</v>
      </c>
    </row>
    <row r="3" spans="1:2">
      <c r="A3" s="3" t="s">
        <v>266</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9</v>
      </c>
      <c r="B1" s="2" t="s">
        <v>1</v>
      </c>
    </row>
    <row r="2" spans="1:2">
      <c r="B2" s="2" t="s">
        <v>65</v>
      </c>
    </row>
    <row r="3" spans="1:2">
      <c r="A3" s="3" t="s">
        <v>270</v>
      </c>
    </row>
    <row r="4" spans="1:2">
      <c r="A4" s="4" t="s">
        <v>269</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65</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v>
      </c>
      <c r="B1" s="2" t="s">
        <v>1</v>
      </c>
    </row>
    <row r="2" spans="1:3">
      <c r="B2" s="2" t="s">
        <v>65</v>
      </c>
      <c r="C2" s="2" t="s">
        <v>66</v>
      </c>
    </row>
    <row r="3" spans="1:3">
      <c r="A3" s="3" t="s">
        <v>67</v>
      </c>
    </row>
    <row r="4" spans="1:3">
      <c r="A4" s="4" t="s">
        <v>68</v>
      </c>
      <c r="B4" s="6" t="n">
        <v>23163016</v>
      </c>
      <c r="C4" s="6" t="n">
        <v>26168469</v>
      </c>
    </row>
    <row r="5" spans="1:3">
      <c r="A5" s="4" t="s">
        <v>69</v>
      </c>
      <c r="B5" s="5" t="n">
        <v>1279026</v>
      </c>
      <c r="C5" s="5" t="n">
        <v>1477113</v>
      </c>
    </row>
    <row r="6" spans="1:3">
      <c r="A6" s="4" t="s">
        <v>70</v>
      </c>
      <c r="B6" s="5" t="n">
        <v>24442042</v>
      </c>
      <c r="C6" s="5" t="n">
        <v>27645582</v>
      </c>
    </row>
    <row r="7" spans="1:3">
      <c r="A7" s="4" t="s">
        <v>71</v>
      </c>
      <c r="B7" s="5" t="n">
        <v>-16827594</v>
      </c>
      <c r="C7" s="5" t="n">
        <v>-18944321</v>
      </c>
    </row>
    <row r="8" spans="1:3">
      <c r="A8" s="4" t="s">
        <v>72</v>
      </c>
      <c r="C8" s="5" t="n">
        <v>-2376969</v>
      </c>
    </row>
    <row r="9" spans="1:3">
      <c r="A9" s="4" t="s">
        <v>71</v>
      </c>
      <c r="B9" s="5" t="n">
        <v>-16827594</v>
      </c>
      <c r="C9" s="5" t="n">
        <v>-21321290</v>
      </c>
    </row>
    <row r="10" spans="1:3">
      <c r="A10" s="4" t="s">
        <v>73</v>
      </c>
      <c r="B10" s="5" t="n">
        <v>7614448</v>
      </c>
      <c r="C10" s="5" t="n">
        <v>6324292</v>
      </c>
    </row>
    <row r="11" spans="1:3">
      <c r="A11" s="4" t="s">
        <v>74</v>
      </c>
      <c r="B11" s="5" t="n">
        <v>-7211553</v>
      </c>
      <c r="C11" s="5" t="n">
        <v>-13550953</v>
      </c>
    </row>
    <row r="12" spans="1:3">
      <c r="A12" s="4" t="s">
        <v>75</v>
      </c>
      <c r="B12" s="5" t="n">
        <v>-15285716</v>
      </c>
      <c r="C12" s="5" t="n">
        <v>-15304920</v>
      </c>
    </row>
    <row r="13" spans="1:3">
      <c r="A13" s="4" t="s">
        <v>76</v>
      </c>
      <c r="B13" s="5" t="n">
        <v>-7930383</v>
      </c>
    </row>
    <row r="14" spans="1:3">
      <c r="A14" s="4" t="s">
        <v>77</v>
      </c>
      <c r="C14" s="5" t="n">
        <v>23702312</v>
      </c>
    </row>
    <row r="15" spans="1:3">
      <c r="A15" s="4" t="s">
        <v>78</v>
      </c>
      <c r="B15" s="5" t="n">
        <v>-22813204</v>
      </c>
      <c r="C15" s="5" t="n">
        <v>1170731</v>
      </c>
    </row>
    <row r="16" spans="1:3">
      <c r="A16" s="4" t="s">
        <v>79</v>
      </c>
      <c r="C16" s="5" t="n">
        <v>8783613</v>
      </c>
    </row>
    <row r="17" spans="1:3">
      <c r="A17" s="4" t="s">
        <v>80</v>
      </c>
      <c r="B17" s="5" t="n">
        <v>246652</v>
      </c>
      <c r="C17" s="5" t="n">
        <v>227465</v>
      </c>
    </row>
    <row r="18" spans="1:3">
      <c r="A18" s="4" t="s">
        <v>81</v>
      </c>
      <c r="B18" s="5" t="n">
        <v>-455136</v>
      </c>
      <c r="C18" s="5" t="n">
        <v>-2446279</v>
      </c>
    </row>
    <row r="19" spans="1:3">
      <c r="A19" s="4" t="s">
        <v>82</v>
      </c>
      <c r="C19" s="5" t="n">
        <v>-36347</v>
      </c>
    </row>
    <row r="20" spans="1:3">
      <c r="A20" s="4" t="s">
        <v>83</v>
      </c>
      <c r="B20" s="5" t="n">
        <v>-208484</v>
      </c>
      <c r="C20" s="5" t="n">
        <v>-2255161</v>
      </c>
    </row>
    <row r="21" spans="1:3">
      <c r="A21" s="4" t="s">
        <v>84</v>
      </c>
      <c r="B21" s="5" t="n">
        <v>-23021688</v>
      </c>
      <c r="C21" s="5" t="n">
        <v>7699183</v>
      </c>
    </row>
    <row r="22" spans="1:3">
      <c r="A22" s="4" t="s">
        <v>85</v>
      </c>
      <c r="B22" s="5" t="n">
        <v>-170011</v>
      </c>
      <c r="C22" s="5" t="n">
        <v>1640200</v>
      </c>
    </row>
    <row r="23" spans="1:3">
      <c r="A23" s="4" t="s">
        <v>86</v>
      </c>
      <c r="B23" s="5" t="n">
        <v>-23191699</v>
      </c>
      <c r="C23" s="5" t="n">
        <v>9339383</v>
      </c>
    </row>
    <row r="24" spans="1:3">
      <c r="A24" s="3" t="s">
        <v>87</v>
      </c>
    </row>
    <row r="25" spans="1:3">
      <c r="A25" s="4" t="s">
        <v>88</v>
      </c>
      <c r="B25" s="5" t="n">
        <v>251597</v>
      </c>
      <c r="C25" s="5" t="n">
        <v>544834</v>
      </c>
    </row>
    <row r="26" spans="1:3">
      <c r="A26" s="4" t="s">
        <v>89</v>
      </c>
      <c r="B26" s="5" t="n">
        <v>-19090</v>
      </c>
      <c r="C26" s="5" t="n">
        <v>26388</v>
      </c>
    </row>
    <row r="27" spans="1:3">
      <c r="A27" s="4" t="s">
        <v>90</v>
      </c>
      <c r="C27" s="5" t="n">
        <v>381687</v>
      </c>
    </row>
    <row r="28" spans="1:3">
      <c r="A28" s="4" t="s">
        <v>91</v>
      </c>
      <c r="B28" s="5" t="n">
        <v>232507</v>
      </c>
      <c r="C28" s="5" t="n">
        <v>952909</v>
      </c>
    </row>
    <row r="29" spans="1:3">
      <c r="A29" s="4" t="s">
        <v>92</v>
      </c>
      <c r="B29" s="5" t="n">
        <v>-22959192</v>
      </c>
      <c r="C29" s="5" t="n">
        <v>10292292</v>
      </c>
    </row>
    <row r="30" spans="1:3">
      <c r="A30" s="3" t="s">
        <v>93</v>
      </c>
    </row>
    <row r="31" spans="1:3">
      <c r="A31" s="4" t="s">
        <v>94</v>
      </c>
      <c r="B31" s="5" t="n">
        <v>-23191699</v>
      </c>
      <c r="C31" s="5" t="n">
        <v>17530858</v>
      </c>
    </row>
    <row r="32" spans="1:3">
      <c r="A32" s="4" t="s">
        <v>95</v>
      </c>
      <c r="C32" s="5" t="n">
        <v>-8191475</v>
      </c>
    </row>
    <row r="33" spans="1:3">
      <c r="A33" s="4" t="s">
        <v>86</v>
      </c>
      <c r="B33" s="5" t="n">
        <v>-23191699</v>
      </c>
      <c r="C33" s="5" t="n">
        <v>9339383</v>
      </c>
    </row>
    <row r="34" spans="1:3">
      <c r="A34" s="3" t="s">
        <v>96</v>
      </c>
    </row>
    <row r="35" spans="1:3">
      <c r="A35" s="4" t="s">
        <v>94</v>
      </c>
      <c r="B35" s="5" t="n">
        <v>-22959192</v>
      </c>
      <c r="C35" s="5" t="n">
        <v>18483767</v>
      </c>
    </row>
    <row r="36" spans="1:3">
      <c r="A36" s="4" t="s">
        <v>95</v>
      </c>
      <c r="C36" s="5" t="n">
        <v>-8191475</v>
      </c>
    </row>
    <row r="37" spans="1:3">
      <c r="A37" s="4" t="s">
        <v>92</v>
      </c>
      <c r="B37" s="6" t="n">
        <v>-22959192</v>
      </c>
      <c r="C37" s="6" t="n">
        <v>10292292</v>
      </c>
    </row>
    <row r="38" spans="1:3">
      <c r="A38" s="4" t="s">
        <v>97</v>
      </c>
      <c r="B38" s="7" t="n">
        <v>-0.29</v>
      </c>
      <c r="C38" s="7" t="n">
        <v>0.22</v>
      </c>
    </row>
    <row r="39" spans="1:3">
      <c r="A39" s="4" t="s">
        <v>98</v>
      </c>
      <c r="B39" s="5" t="n">
        <v>79539984</v>
      </c>
      <c r="C39" s="5" t="n">
        <v>78599208</v>
      </c>
    </row>
    <row r="40" spans="1:3">
      <c r="A40" s="4" t="s">
        <v>99</v>
      </c>
      <c r="B40" s="5" t="n">
        <v>79539984</v>
      </c>
      <c r="C40" s="5" t="n">
        <v>7935929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5</v>
      </c>
      <c r="B1" s="2" t="s">
        <v>1</v>
      </c>
    </row>
    <row r="2" spans="1:2">
      <c r="B2" s="2" t="s">
        <v>65</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65</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3</v>
      </c>
      <c r="B1" s="2" t="s">
        <v>1</v>
      </c>
    </row>
    <row r="2" spans="1:2">
      <c r="B2" s="2" t="s">
        <v>65</v>
      </c>
    </row>
    <row r="3" spans="1:2">
      <c r="A3" s="3" t="s">
        <v>284</v>
      </c>
    </row>
    <row r="4" spans="1:2">
      <c r="A4" s="4" t="s">
        <v>283</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65</v>
      </c>
    </row>
    <row r="3" spans="1:2">
      <c r="A3" s="3" t="s">
        <v>201</v>
      </c>
    </row>
    <row r="4" spans="1:2">
      <c r="A4" s="4" t="s">
        <v>287</v>
      </c>
      <c r="B4" s="4" t="s">
        <v>288</v>
      </c>
    </row>
    <row r="5" spans="1:2">
      <c r="A5" s="4" t="s">
        <v>263</v>
      </c>
      <c r="B5" s="4" t="s">
        <v>289</v>
      </c>
    </row>
    <row r="6" spans="1:2">
      <c r="A6" s="4" t="s">
        <v>212</v>
      </c>
      <c r="B6" s="4" t="s">
        <v>290</v>
      </c>
    </row>
    <row r="7" spans="1:2">
      <c r="A7" s="4" t="s">
        <v>217</v>
      </c>
      <c r="B7" s="4" t="s">
        <v>291</v>
      </c>
    </row>
    <row r="8" spans="1:2">
      <c r="A8" s="4" t="s">
        <v>292</v>
      </c>
      <c r="B8" s="4" t="s">
        <v>293</v>
      </c>
    </row>
    <row r="9" spans="1:2">
      <c r="A9" s="4" t="s">
        <v>294</v>
      </c>
      <c r="B9" s="4" t="s">
        <v>295</v>
      </c>
    </row>
    <row r="10" spans="1:2">
      <c r="A10" s="4" t="s">
        <v>231</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30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9</v>
      </c>
      <c r="B1" s="2" t="s">
        <v>1</v>
      </c>
    </row>
    <row r="2" spans="1:2">
      <c r="B2" s="2" t="s">
        <v>65</v>
      </c>
    </row>
    <row r="3" spans="1:2">
      <c r="A3" s="3" t="s">
        <v>20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6</v>
      </c>
      <c r="B1" s="2" t="s">
        <v>1</v>
      </c>
    </row>
    <row r="2" spans="1:2">
      <c r="B2" s="2" t="s">
        <v>65</v>
      </c>
    </row>
    <row r="3" spans="1:2">
      <c r="A3" s="3" t="s">
        <v>209</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65</v>
      </c>
    </row>
    <row r="3" spans="1:2">
      <c r="A3" s="3" t="s">
        <v>213</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2</v>
      </c>
      <c r="B1" s="2" t="s">
        <v>1</v>
      </c>
    </row>
    <row r="2" spans="1:2">
      <c r="B2" s="2" t="s">
        <v>65</v>
      </c>
    </row>
    <row r="3" spans="1:2">
      <c r="A3" s="3" t="s">
        <v>21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65</v>
      </c>
    </row>
    <row r="3" spans="1:2">
      <c r="A3" s="3" t="s">
        <v>22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2</v>
      </c>
      <c r="B1" s="2" t="s">
        <v>1</v>
      </c>
    </row>
    <row r="2" spans="1:2">
      <c r="B2" s="2" t="s">
        <v>65</v>
      </c>
    </row>
    <row r="3" spans="1:2">
      <c r="A3" s="3" t="s">
        <v>224</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v>
      </c>
      <c r="B1" s="2" t="s">
        <v>1</v>
      </c>
    </row>
    <row r="2" spans="1:3">
      <c r="B2" s="2" t="s">
        <v>65</v>
      </c>
      <c r="C2" s="2" t="s">
        <v>66</v>
      </c>
    </row>
    <row r="3" spans="1:3">
      <c r="A3" s="3" t="s">
        <v>67</v>
      </c>
    </row>
    <row r="4" spans="1:3">
      <c r="A4" s="4" t="s">
        <v>101</v>
      </c>
      <c r="B4" s="6" t="n">
        <v>82584</v>
      </c>
      <c r="C4" s="6" t="n">
        <v>17519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65</v>
      </c>
    </row>
    <row r="3" spans="1:2">
      <c r="A3" s="3" t="s">
        <v>228</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65</v>
      </c>
    </row>
    <row r="3" spans="1:2">
      <c r="A3" s="3" t="s">
        <v>349</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65</v>
      </c>
    </row>
    <row r="3" spans="1:2">
      <c r="A3" s="3" t="s">
        <v>242</v>
      </c>
    </row>
    <row r="4" spans="1:2">
      <c r="A4" s="4" t="s">
        <v>353</v>
      </c>
      <c r="B4"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5</v>
      </c>
      <c r="B1" s="2" t="s">
        <v>1</v>
      </c>
    </row>
    <row r="2" spans="1:2">
      <c r="B2" s="2" t="s">
        <v>65</v>
      </c>
    </row>
    <row r="3" spans="1:2">
      <c r="A3" s="3" t="s">
        <v>246</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65</v>
      </c>
    </row>
    <row r="3" spans="1:2">
      <c r="A3" s="4" t="s">
        <v>361</v>
      </c>
    </row>
    <row r="4" spans="1:2">
      <c r="A4" s="3" t="s">
        <v>362</v>
      </c>
    </row>
    <row r="5" spans="1:2">
      <c r="A5" s="4" t="s">
        <v>363</v>
      </c>
      <c r="B5" s="4" t="s">
        <v>364</v>
      </c>
    </row>
    <row r="6" spans="1:2">
      <c r="A6" s="4" t="s">
        <v>365</v>
      </c>
      <c r="B6" s="4" t="s">
        <v>366</v>
      </c>
    </row>
    <row r="7" spans="1:2">
      <c r="A7" s="4" t="s">
        <v>367</v>
      </c>
      <c r="B7" s="4" t="s">
        <v>368</v>
      </c>
    </row>
    <row r="8" spans="1:2">
      <c r="A8" s="4" t="s">
        <v>369</v>
      </c>
    </row>
    <row r="9" spans="1:2">
      <c r="A9" s="3" t="s">
        <v>362</v>
      </c>
    </row>
    <row r="10" spans="1:2">
      <c r="A10" s="4" t="s">
        <v>365</v>
      </c>
      <c r="B10" s="4" t="s">
        <v>370</v>
      </c>
    </row>
    <row r="11" spans="1:2">
      <c r="A11" s="4" t="s">
        <v>363</v>
      </c>
      <c r="B11" s="4" t="s">
        <v>371</v>
      </c>
    </row>
    <row r="12" spans="1:2">
      <c r="A12" s="4" t="s">
        <v>372</v>
      </c>
    </row>
    <row r="13" spans="1:2">
      <c r="A13" s="3" t="s">
        <v>362</v>
      </c>
    </row>
    <row r="14" spans="1:2">
      <c r="A14" s="4" t="s">
        <v>363</v>
      </c>
      <c r="B1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65</v>
      </c>
    </row>
    <row r="3" spans="1:2">
      <c r="A3" s="3" t="s">
        <v>253</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65</v>
      </c>
    </row>
    <row r="3" spans="1:2">
      <c r="A3" s="3" t="s">
        <v>256</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65</v>
      </c>
    </row>
    <row r="3" spans="1:2">
      <c r="A3" s="3" t="s">
        <v>259</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65</v>
      </c>
    </row>
    <row r="3" spans="1:2">
      <c r="A3" s="3" t="s">
        <v>396</v>
      </c>
    </row>
    <row r="4" spans="1:2">
      <c r="A4" s="4" t="s">
        <v>397</v>
      </c>
      <c r="B4" s="4" t="s">
        <v>398</v>
      </c>
    </row>
    <row r="5" spans="1:2">
      <c r="A5" s="4" t="s">
        <v>399</v>
      </c>
      <c r="B5" s="4" t="s">
        <v>400</v>
      </c>
    </row>
    <row r="6" spans="1:2">
      <c r="A6" s="4" t="s">
        <v>401</v>
      </c>
      <c r="B6" s="4" t="s">
        <v>402</v>
      </c>
    </row>
    <row r="7" spans="1:2">
      <c r="A7" s="4" t="s">
        <v>403</v>
      </c>
    </row>
    <row r="8" spans="1:2">
      <c r="A8" s="3" t="s">
        <v>396</v>
      </c>
    </row>
    <row r="9" spans="1:2">
      <c r="A9" s="4" t="s">
        <v>404</v>
      </c>
      <c r="B9" s="4" t="s">
        <v>405</v>
      </c>
    </row>
    <row r="10" spans="1:2">
      <c r="A10" s="4" t="s">
        <v>406</v>
      </c>
    </row>
    <row r="11" spans="1:2">
      <c r="A11" s="3" t="s">
        <v>396</v>
      </c>
    </row>
    <row r="12" spans="1:2">
      <c r="A12" s="4" t="s">
        <v>407</v>
      </c>
      <c r="B12"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65</v>
      </c>
    </row>
    <row r="3" spans="1:2">
      <c r="A3" s="3" t="s">
        <v>273</v>
      </c>
    </row>
    <row r="4" spans="1:2">
      <c r="A4" s="4" t="s">
        <v>410</v>
      </c>
      <c r="B4" s="4" t="s">
        <v>4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24"/>
    <col customWidth="1" max="5" min="5" width="11"/>
    <col customWidth="1" max="6" min="6" width="36"/>
    <col customWidth="1" max="7" min="7" width="53"/>
    <col customWidth="1" max="8" min="8" width="80"/>
    <col customWidth="1" max="9" min="9" width="37"/>
    <col customWidth="1" max="10" min="10" width="27"/>
    <col customWidth="1" max="11" min="11" width="56"/>
    <col customWidth="1" max="12" min="12" width="73"/>
    <col customWidth="1" max="13" min="13" width="46"/>
    <col customWidth="1" max="14" min="14" width="63"/>
    <col customWidth="1" max="15" min="15" width="25"/>
    <col customWidth="1" max="16" min="16" width="42"/>
    <col customWidth="1" max="17" min="17" width="47"/>
    <col customWidth="1" max="18" min="18" width="64"/>
  </cols>
  <sheetData>
    <row r="1" spans="1:18">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c r="Q1" s="2" t="s">
        <v>118</v>
      </c>
      <c r="R1" s="2" t="s">
        <v>119</v>
      </c>
    </row>
    <row r="2" spans="1:18">
      <c r="A2" s="4" t="s">
        <v>120</v>
      </c>
      <c r="D2" s="5" t="n">
        <v>77968587</v>
      </c>
    </row>
    <row r="3" spans="1:18">
      <c r="A3" s="4" t="s">
        <v>121</v>
      </c>
      <c r="B3" s="6" t="n">
        <v>74800238</v>
      </c>
      <c r="D3" s="6" t="n">
        <v>127201343</v>
      </c>
      <c r="E3" s="6" t="n">
        <v>648820</v>
      </c>
      <c r="F3" s="6" t="n">
        <v>33335136</v>
      </c>
      <c r="H3" s="6" t="n">
        <v>-420052</v>
      </c>
      <c r="I3" s="6" t="n">
        <v>-7298</v>
      </c>
      <c r="J3" s="6" t="n">
        <v>-97010523</v>
      </c>
      <c r="K3" s="6" t="n">
        <v>63747426</v>
      </c>
      <c r="M3" s="6" t="n">
        <v>3616864</v>
      </c>
      <c r="O3" s="6" t="n">
        <v>7435948</v>
      </c>
      <c r="Q3" s="6" t="n">
        <v>11052812</v>
      </c>
    </row>
    <row r="4" spans="1:18">
      <c r="A4" s="4" t="s">
        <v>122</v>
      </c>
      <c r="B4" s="5" t="n">
        <v>9339383</v>
      </c>
      <c r="J4" s="5" t="n">
        <v>17530858</v>
      </c>
      <c r="K4" s="5" t="n">
        <v>17530858</v>
      </c>
      <c r="O4" s="5" t="n">
        <v>-8191475</v>
      </c>
      <c r="Q4" s="5" t="n">
        <v>-8191475</v>
      </c>
    </row>
    <row r="5" spans="1:18">
      <c r="A5" s="4" t="s">
        <v>123</v>
      </c>
      <c r="B5" s="5" t="n">
        <v>952909</v>
      </c>
      <c r="H5" s="5" t="n">
        <v>926521</v>
      </c>
      <c r="I5" s="5" t="n">
        <v>26388</v>
      </c>
      <c r="K5" s="5" t="n">
        <v>952909</v>
      </c>
    </row>
    <row r="6" spans="1:18">
      <c r="A6" s="4" t="s">
        <v>92</v>
      </c>
      <c r="B6" s="5" t="n">
        <v>10292292</v>
      </c>
      <c r="H6" s="5" t="n">
        <v>926521</v>
      </c>
      <c r="I6" s="5" t="n">
        <v>26388</v>
      </c>
      <c r="J6" s="5" t="n">
        <v>17530858</v>
      </c>
      <c r="K6" s="5" t="n">
        <v>18483767</v>
      </c>
      <c r="O6" s="5" t="n">
        <v>-8191475</v>
      </c>
      <c r="Q6" s="5" t="n">
        <v>-8191475</v>
      </c>
    </row>
    <row r="7" spans="1:18">
      <c r="A7" s="3" t="s">
        <v>124</v>
      </c>
    </row>
    <row r="8" spans="1:18">
      <c r="A8" s="4" t="s">
        <v>125</v>
      </c>
      <c r="B8" s="5" t="n">
        <v>2283756</v>
      </c>
      <c r="F8" s="5" t="n">
        <v>1623145</v>
      </c>
      <c r="K8" s="5" t="n">
        <v>1623145</v>
      </c>
      <c r="M8" s="5" t="n">
        <v>660611</v>
      </c>
      <c r="Q8" s="5" t="n">
        <v>660611</v>
      </c>
    </row>
    <row r="9" spans="1:18">
      <c r="A9" s="4" t="s">
        <v>126</v>
      </c>
      <c r="D9" s="5" t="n">
        <v>630681</v>
      </c>
    </row>
    <row r="10" spans="1:18">
      <c r="A10" s="4" t="s">
        <v>127</v>
      </c>
      <c r="B10" s="6" t="n">
        <v>848070</v>
      </c>
      <c r="D10" s="6" t="n">
        <v>848070</v>
      </c>
      <c r="K10" s="5" t="n">
        <v>848070</v>
      </c>
    </row>
    <row r="11" spans="1:18">
      <c r="A11" s="4" t="s">
        <v>128</v>
      </c>
      <c r="B11" s="5" t="n">
        <v>55944</v>
      </c>
      <c r="D11" s="5" t="n">
        <v>55944</v>
      </c>
    </row>
    <row r="12" spans="1:18">
      <c r="A12" s="4" t="s">
        <v>129</v>
      </c>
      <c r="D12" s="6" t="n">
        <v>80000</v>
      </c>
      <c r="F12" s="5" t="n">
        <v>-80000</v>
      </c>
    </row>
    <row r="13" spans="1:18">
      <c r="A13" s="4" t="s">
        <v>130</v>
      </c>
      <c r="D13" s="5" t="n">
        <v>149000</v>
      </c>
    </row>
    <row r="14" spans="1:18">
      <c r="A14" s="4" t="s">
        <v>131</v>
      </c>
      <c r="B14" s="6" t="n">
        <v>256616</v>
      </c>
      <c r="D14" s="6" t="n">
        <v>354094</v>
      </c>
      <c r="F14" s="5" t="n">
        <v>-97478</v>
      </c>
      <c r="K14" s="5" t="n">
        <v>256616</v>
      </c>
    </row>
    <row r="15" spans="1:18">
      <c r="A15" s="4" t="s">
        <v>132</v>
      </c>
      <c r="B15" s="5" t="n">
        <v>-2233973</v>
      </c>
      <c r="M15" s="5" t="n">
        <v>-2739050</v>
      </c>
      <c r="O15" s="5" t="n">
        <v>505077</v>
      </c>
      <c r="Q15" s="5" t="n">
        <v>-2233973</v>
      </c>
    </row>
    <row r="16" spans="1:18">
      <c r="A16" s="4" t="s">
        <v>133</v>
      </c>
      <c r="D16" s="5" t="n">
        <v>835625</v>
      </c>
    </row>
    <row r="17" spans="1:18">
      <c r="A17" s="4" t="s">
        <v>134</v>
      </c>
      <c r="B17" s="5" t="n">
        <v>1154469</v>
      </c>
      <c r="D17" s="6" t="n">
        <v>1282164</v>
      </c>
      <c r="F17" s="5" t="n">
        <v>1445667</v>
      </c>
      <c r="K17" s="5" t="n">
        <v>2727831</v>
      </c>
      <c r="M17" s="5" t="n">
        <v>-2078439</v>
      </c>
      <c r="O17" s="5" t="n">
        <v>505077</v>
      </c>
      <c r="Q17" s="5" t="n">
        <v>-1573362</v>
      </c>
    </row>
    <row r="18" spans="1:18">
      <c r="A18" s="3" t="s">
        <v>135</v>
      </c>
    </row>
    <row r="19" spans="1:18">
      <c r="A19" s="4" t="s">
        <v>136</v>
      </c>
      <c r="G19" s="6" t="n">
        <v>1466459</v>
      </c>
      <c r="L19" s="6" t="n">
        <v>1466459</v>
      </c>
      <c r="N19" s="6" t="n">
        <v>-1466459</v>
      </c>
      <c r="R19" s="6" t="n">
        <v>-1466459</v>
      </c>
    </row>
    <row r="20" spans="1:18">
      <c r="A20" s="4" t="s">
        <v>137</v>
      </c>
      <c r="B20" s="5" t="n">
        <v>384250</v>
      </c>
      <c r="F20" s="5" t="n">
        <v>155720</v>
      </c>
      <c r="K20" s="5" t="n">
        <v>155720</v>
      </c>
      <c r="M20" s="5" t="n">
        <v>-71966</v>
      </c>
      <c r="O20" s="5" t="n">
        <v>300496</v>
      </c>
      <c r="Q20" s="5" t="n">
        <v>228530</v>
      </c>
    </row>
    <row r="21" spans="1:18">
      <c r="A21" s="4" t="s">
        <v>138</v>
      </c>
      <c r="C21" s="6" t="n">
        <v>-154463</v>
      </c>
      <c r="G21" s="6" t="n">
        <v>-52452</v>
      </c>
      <c r="L21" s="6" t="n">
        <v>-52452</v>
      </c>
      <c r="P21" s="6" t="n">
        <v>-102011</v>
      </c>
      <c r="R21" s="6" t="n">
        <v>-102011</v>
      </c>
    </row>
    <row r="22" spans="1:18">
      <c r="A22" s="4" t="s">
        <v>139</v>
      </c>
      <c r="B22" s="5" t="n">
        <v>56984</v>
      </c>
      <c r="F22" s="5" t="n">
        <v>5019</v>
      </c>
      <c r="K22" s="5" t="n">
        <v>5019</v>
      </c>
      <c r="O22" s="5" t="n">
        <v>51965</v>
      </c>
      <c r="Q22" s="5" t="n">
        <v>51965</v>
      </c>
    </row>
    <row r="23" spans="1:18">
      <c r="A23" s="4" t="s">
        <v>140</v>
      </c>
      <c r="B23" s="5" t="n">
        <v>286771</v>
      </c>
      <c r="F23" s="5" t="n">
        <v>1574746</v>
      </c>
      <c r="K23" s="5" t="n">
        <v>1574746</v>
      </c>
      <c r="M23" s="5" t="n">
        <v>-1538425</v>
      </c>
      <c r="O23" s="5" t="n">
        <v>250450</v>
      </c>
      <c r="Q23" s="5" t="n">
        <v>-1287975</v>
      </c>
    </row>
    <row r="24" spans="1:18">
      <c r="A24" s="4" t="s">
        <v>141</v>
      </c>
      <c r="D24" s="5" t="n">
        <v>835625</v>
      </c>
    </row>
    <row r="25" spans="1:18">
      <c r="A25" s="4" t="s">
        <v>142</v>
      </c>
      <c r="B25" s="5" t="n">
        <v>1441240</v>
      </c>
      <c r="D25" s="6" t="n">
        <v>1282164</v>
      </c>
      <c r="F25" s="5" t="n">
        <v>3020413</v>
      </c>
      <c r="K25" s="5" t="n">
        <v>4302577</v>
      </c>
      <c r="M25" s="6" t="n">
        <v>-3616864</v>
      </c>
      <c r="O25" s="6" t="n">
        <v>755527</v>
      </c>
      <c r="Q25" s="6" t="n">
        <v>-2861337</v>
      </c>
    </row>
    <row r="26" spans="1:18">
      <c r="A26" s="4" t="s">
        <v>143</v>
      </c>
      <c r="D26" s="5" t="n">
        <v>78804212</v>
      </c>
    </row>
    <row r="27" spans="1:18">
      <c r="A27" s="4" t="s">
        <v>144</v>
      </c>
      <c r="B27" s="5" t="n">
        <v>86533770</v>
      </c>
      <c r="D27" s="6" t="n">
        <v>128483507</v>
      </c>
      <c r="E27" s="5" t="n">
        <v>648820</v>
      </c>
      <c r="F27" s="5" t="n">
        <v>36355549</v>
      </c>
      <c r="H27" s="5" t="n">
        <v>506469</v>
      </c>
      <c r="I27" s="5" t="n">
        <v>19090</v>
      </c>
      <c r="J27" s="5" t="n">
        <v>-79479665</v>
      </c>
      <c r="K27" s="6" t="n">
        <v>86533770</v>
      </c>
    </row>
    <row r="28" spans="1:18">
      <c r="A28" s="4" t="s">
        <v>122</v>
      </c>
      <c r="B28" s="5" t="n">
        <v>-23191699</v>
      </c>
      <c r="J28" s="5" t="n">
        <v>-23191699</v>
      </c>
    </row>
    <row r="29" spans="1:18">
      <c r="A29" s="4" t="s">
        <v>123</v>
      </c>
      <c r="B29" s="5" t="n">
        <v>232507</v>
      </c>
      <c r="H29" s="5" t="n">
        <v>251597</v>
      </c>
      <c r="I29" s="5" t="n">
        <v>-19090</v>
      </c>
    </row>
    <row r="30" spans="1:18">
      <c r="A30" s="4" t="s">
        <v>92</v>
      </c>
      <c r="B30" s="5" t="n">
        <v>-22959192</v>
      </c>
      <c r="H30" s="5" t="n">
        <v>251597</v>
      </c>
      <c r="I30" s="6" t="n">
        <v>-19090</v>
      </c>
      <c r="J30" s="5" t="n">
        <v>-23191699</v>
      </c>
    </row>
    <row r="31" spans="1:18">
      <c r="A31" s="3" t="s">
        <v>124</v>
      </c>
    </row>
    <row r="32" spans="1:18">
      <c r="A32" s="4" t="s">
        <v>125</v>
      </c>
      <c r="B32" s="6" t="n">
        <v>3712415</v>
      </c>
      <c r="F32" s="5" t="n">
        <v>3712415</v>
      </c>
    </row>
    <row r="33" spans="1:18">
      <c r="A33" s="4" t="s">
        <v>128</v>
      </c>
      <c r="B33" s="5" t="n">
        <v>135557</v>
      </c>
      <c r="D33" s="5" t="n">
        <v>135557</v>
      </c>
    </row>
    <row r="34" spans="1:18">
      <c r="A34" s="4" t="s">
        <v>129</v>
      </c>
      <c r="D34" s="6" t="n">
        <v>204050</v>
      </c>
      <c r="F34" s="5" t="n">
        <v>-204050</v>
      </c>
    </row>
    <row r="35" spans="1:18">
      <c r="A35" s="4" t="s">
        <v>130</v>
      </c>
      <c r="D35" s="5" t="n">
        <v>1047523</v>
      </c>
    </row>
    <row r="36" spans="1:18">
      <c r="A36" s="4" t="s">
        <v>131</v>
      </c>
      <c r="B36" s="6" t="n">
        <v>1697933</v>
      </c>
      <c r="D36" s="6" t="n">
        <v>2396141</v>
      </c>
      <c r="F36" s="5" t="n">
        <v>-698208</v>
      </c>
    </row>
    <row r="37" spans="1:18">
      <c r="A37" s="4" t="s">
        <v>133</v>
      </c>
      <c r="D37" s="5" t="n">
        <v>1183080</v>
      </c>
    </row>
    <row r="38" spans="1:18">
      <c r="A38" s="4" t="s">
        <v>134</v>
      </c>
      <c r="B38" s="5" t="n">
        <v>5410348</v>
      </c>
      <c r="D38" s="6" t="n">
        <v>2600191</v>
      </c>
      <c r="F38" s="5" t="n">
        <v>2810157</v>
      </c>
    </row>
    <row r="39" spans="1:18">
      <c r="A39" s="4" t="s">
        <v>145</v>
      </c>
      <c r="D39" s="5" t="n">
        <v>79987292</v>
      </c>
    </row>
    <row r="40" spans="1:18">
      <c r="A40" s="4" t="s">
        <v>146</v>
      </c>
      <c r="B40" s="6" t="n">
        <v>68984926</v>
      </c>
      <c r="D40" s="6" t="n">
        <v>131083698</v>
      </c>
      <c r="E40" s="6" t="n">
        <v>648820</v>
      </c>
      <c r="F40" s="6" t="n">
        <v>39165706</v>
      </c>
      <c r="H40" s="6" t="n">
        <v>758066</v>
      </c>
      <c r="J40" s="6" t="n">
        <v>-1026713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12</v>
      </c>
      <c r="B1" s="2" t="s">
        <v>1</v>
      </c>
    </row>
    <row r="2" spans="1:2">
      <c r="B2" s="2" t="s">
        <v>65</v>
      </c>
    </row>
    <row r="3" spans="1:2">
      <c r="A3" s="3" t="s">
        <v>276</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7</v>
      </c>
      <c r="B1" s="2" t="s">
        <v>1</v>
      </c>
    </row>
    <row r="2" spans="1:2">
      <c r="B2" s="2" t="s">
        <v>65</v>
      </c>
    </row>
    <row r="3" spans="1:2">
      <c r="A3" s="3" t="s">
        <v>280</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7"/>
  </cols>
  <sheetData>
    <row r="1" spans="1:2">
      <c r="A1" s="1" t="s">
        <v>420</v>
      </c>
      <c r="B1" s="2" t="s">
        <v>1</v>
      </c>
    </row>
    <row r="2" spans="1:2">
      <c r="B2" s="2" t="s">
        <v>421</v>
      </c>
    </row>
    <row r="3" spans="1:2">
      <c r="A3" s="4" t="s">
        <v>422</v>
      </c>
    </row>
    <row r="4" spans="1:2">
      <c r="A4" s="3" t="s">
        <v>423</v>
      </c>
    </row>
    <row r="5" spans="1:2">
      <c r="A5" s="4" t="s">
        <v>424</v>
      </c>
      <c r="B5" s="5" t="n">
        <v>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18"/>
  </cols>
  <sheetData>
    <row r="1" spans="1:2">
      <c r="A1" s="1" t="s">
        <v>425</v>
      </c>
      <c r="B1" s="2" t="s">
        <v>1</v>
      </c>
    </row>
    <row r="2" spans="1:2">
      <c r="B2" s="2" t="s">
        <v>65</v>
      </c>
    </row>
    <row r="3" spans="1:2">
      <c r="A3" s="4" t="s">
        <v>426</v>
      </c>
    </row>
    <row r="4" spans="1:2">
      <c r="A4" s="3" t="s">
        <v>427</v>
      </c>
    </row>
    <row r="5" spans="1:2">
      <c r="A5" s="4" t="s">
        <v>428</v>
      </c>
      <c r="B5" s="4" t="s">
        <v>429</v>
      </c>
    </row>
    <row r="6" spans="1:2">
      <c r="A6" s="4" t="s">
        <v>430</v>
      </c>
      <c r="B6" s="4" t="s">
        <v>431</v>
      </c>
    </row>
    <row r="7" spans="1:2">
      <c r="A7" s="4" t="s">
        <v>432</v>
      </c>
    </row>
    <row r="8" spans="1:2">
      <c r="A8" s="3" t="s">
        <v>427</v>
      </c>
    </row>
    <row r="9" spans="1:2">
      <c r="A9" s="4" t="s">
        <v>428</v>
      </c>
      <c r="B9" s="4" t="s">
        <v>429</v>
      </c>
    </row>
    <row r="10" spans="1:2">
      <c r="A10" s="4" t="s">
        <v>430</v>
      </c>
      <c r="B10" s="4" t="s">
        <v>433</v>
      </c>
    </row>
    <row r="11" spans="1:2">
      <c r="A11" s="4" t="s">
        <v>434</v>
      </c>
    </row>
    <row r="12" spans="1:2">
      <c r="A12" s="3" t="s">
        <v>427</v>
      </c>
    </row>
    <row r="13" spans="1:2">
      <c r="A13" s="4" t="s">
        <v>428</v>
      </c>
      <c r="B13" s="4" t="s">
        <v>435</v>
      </c>
    </row>
    <row r="14" spans="1:2">
      <c r="A14" s="4" t="s">
        <v>430</v>
      </c>
      <c r="B14" s="4" t="s">
        <v>436</v>
      </c>
    </row>
    <row r="15" spans="1:2">
      <c r="A15" s="4" t="s">
        <v>437</v>
      </c>
    </row>
    <row r="16" spans="1:2">
      <c r="A16" s="3" t="s">
        <v>427</v>
      </c>
    </row>
    <row r="17" spans="1:2">
      <c r="A17" s="4" t="s">
        <v>428</v>
      </c>
      <c r="B17" s="4" t="s">
        <v>429</v>
      </c>
    </row>
    <row r="18" spans="1:2">
      <c r="A18" s="4" t="s">
        <v>438</v>
      </c>
    </row>
    <row r="19" spans="1:2">
      <c r="A19" s="3" t="s">
        <v>427</v>
      </c>
    </row>
    <row r="20" spans="1:2">
      <c r="A20" s="4" t="s">
        <v>430</v>
      </c>
      <c r="B20" s="4" t="s">
        <v>439</v>
      </c>
    </row>
    <row r="21" spans="1:2">
      <c r="A21" s="4" t="s">
        <v>440</v>
      </c>
    </row>
    <row r="22" spans="1:2">
      <c r="A22" s="3" t="s">
        <v>427</v>
      </c>
    </row>
    <row r="23" spans="1:2">
      <c r="A23" s="4" t="s">
        <v>430</v>
      </c>
      <c r="B23" s="4" t="s">
        <v>4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2"/>
  </cols>
  <sheetData>
    <row r="1" spans="1:2">
      <c r="A1" s="1" t="s">
        <v>442</v>
      </c>
      <c r="B1" s="2" t="s">
        <v>1</v>
      </c>
    </row>
    <row r="2" spans="1:2">
      <c r="B2" s="2" t="s">
        <v>65</v>
      </c>
    </row>
    <row r="3" spans="1:2">
      <c r="A3" s="4" t="s">
        <v>443</v>
      </c>
    </row>
    <row r="4" spans="1:2">
      <c r="A4" s="3" t="s">
        <v>427</v>
      </c>
    </row>
    <row r="5" spans="1:2">
      <c r="A5" s="4" t="s">
        <v>428</v>
      </c>
      <c r="B5" s="4" t="s">
        <v>429</v>
      </c>
    </row>
    <row r="6" spans="1:2">
      <c r="A6" s="4" t="s">
        <v>430</v>
      </c>
      <c r="B6" s="4" t="s">
        <v>444</v>
      </c>
    </row>
    <row r="7" spans="1:2">
      <c r="A7" s="4" t="s">
        <v>445</v>
      </c>
    </row>
    <row r="8" spans="1:2">
      <c r="A8" s="3" t="s">
        <v>427</v>
      </c>
    </row>
    <row r="9" spans="1:2">
      <c r="A9" s="4" t="s">
        <v>428</v>
      </c>
      <c r="B9" s="4" t="s">
        <v>429</v>
      </c>
    </row>
    <row r="10" spans="1:2">
      <c r="A10" s="4" t="s">
        <v>430</v>
      </c>
      <c r="B10" s="4" t="s">
        <v>446</v>
      </c>
    </row>
    <row r="11" spans="1:2">
      <c r="A11" s="4" t="s">
        <v>447</v>
      </c>
    </row>
    <row r="12" spans="1:2">
      <c r="A12" s="3" t="s">
        <v>427</v>
      </c>
    </row>
    <row r="13" spans="1:2">
      <c r="A13" s="4" t="s">
        <v>428</v>
      </c>
      <c r="B13" s="4" t="s">
        <v>429</v>
      </c>
    </row>
    <row r="14" spans="1:2">
      <c r="A14" s="4" t="s">
        <v>430</v>
      </c>
      <c r="B14" s="4" t="s">
        <v>448</v>
      </c>
    </row>
    <row r="15" spans="1:2">
      <c r="A15" s="4" t="s">
        <v>449</v>
      </c>
    </row>
    <row r="16" spans="1:2">
      <c r="A16" s="3" t="s">
        <v>427</v>
      </c>
    </row>
    <row r="17" spans="1:2">
      <c r="A17" s="4" t="s">
        <v>428</v>
      </c>
      <c r="B17" s="4" t="s">
        <v>429</v>
      </c>
    </row>
    <row r="18" spans="1:2">
      <c r="A18" s="4" t="s">
        <v>430</v>
      </c>
      <c r="B18" s="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53"/>
  </cols>
  <sheetData>
    <row r="1" spans="1:2">
      <c r="A1" s="1" t="s">
        <v>450</v>
      </c>
      <c r="B1" s="2" t="s">
        <v>1</v>
      </c>
    </row>
    <row r="2" spans="1:2">
      <c r="B2" s="2" t="s">
        <v>28</v>
      </c>
    </row>
    <row r="3" spans="1:2">
      <c r="A3" s="4" t="s">
        <v>451</v>
      </c>
    </row>
    <row r="4" spans="1:2">
      <c r="A4" s="3" t="s">
        <v>427</v>
      </c>
    </row>
    <row r="5" spans="1:2">
      <c r="A5" s="4" t="s">
        <v>452</v>
      </c>
      <c r="B5" s="4" t="s">
        <v>453</v>
      </c>
    </row>
    <row r="6" spans="1:2">
      <c r="A6" s="4" t="s">
        <v>454</v>
      </c>
      <c r="B6" s="6" t="n">
        <v>24287107</v>
      </c>
    </row>
    <row r="7" spans="1:2">
      <c r="A7" s="4" t="s">
        <v>455</v>
      </c>
    </row>
    <row r="8" spans="1:2">
      <c r="A8" s="3" t="s">
        <v>427</v>
      </c>
    </row>
    <row r="9" spans="1:2">
      <c r="A9" s="4" t="s">
        <v>456</v>
      </c>
      <c r="B9" s="4" t="s">
        <v>457</v>
      </c>
    </row>
    <row r="10" spans="1:2">
      <c r="A10" s="4" t="s">
        <v>454</v>
      </c>
      <c r="B10" s="6" t="n">
        <v>24287107</v>
      </c>
    </row>
    <row r="11" spans="1:2">
      <c r="A11" s="4" t="s">
        <v>458</v>
      </c>
    </row>
    <row r="12" spans="1:2">
      <c r="A12" s="3" t="s">
        <v>427</v>
      </c>
    </row>
    <row r="13" spans="1:2">
      <c r="A13" s="4" t="s">
        <v>452</v>
      </c>
      <c r="B13" s="4" t="s">
        <v>453</v>
      </c>
    </row>
    <row r="14" spans="1:2">
      <c r="A14" s="4" t="s">
        <v>454</v>
      </c>
      <c r="B14" s="6" t="n">
        <v>2410000</v>
      </c>
    </row>
    <row r="15" spans="1:2">
      <c r="A15" s="4" t="s">
        <v>459</v>
      </c>
    </row>
    <row r="16" spans="1:2">
      <c r="A16" s="3" t="s">
        <v>427</v>
      </c>
    </row>
    <row r="17" spans="1:2">
      <c r="A17" s="4" t="s">
        <v>456</v>
      </c>
      <c r="B17" s="4" t="s">
        <v>457</v>
      </c>
    </row>
    <row r="18" spans="1:2">
      <c r="A18" s="4" t="s">
        <v>454</v>
      </c>
      <c r="B18" s="6" t="n">
        <v>2410000</v>
      </c>
    </row>
    <row r="19" spans="1:2">
      <c r="A19" s="4" t="s">
        <v>460</v>
      </c>
    </row>
    <row r="20" spans="1:2">
      <c r="A20" s="3" t="s">
        <v>427</v>
      </c>
    </row>
    <row r="21" spans="1:2">
      <c r="A21" s="4" t="s">
        <v>452</v>
      </c>
      <c r="B21" s="4" t="s">
        <v>453</v>
      </c>
    </row>
    <row r="22" spans="1:2">
      <c r="A22" s="4" t="s">
        <v>454</v>
      </c>
      <c r="B22" s="6" t="n">
        <v>5590847</v>
      </c>
    </row>
    <row r="23" spans="1:2">
      <c r="A23" s="4" t="s">
        <v>461</v>
      </c>
    </row>
    <row r="24" spans="1:2">
      <c r="A24" s="3" t="s">
        <v>427</v>
      </c>
    </row>
    <row r="25" spans="1:2">
      <c r="A25" s="4" t="s">
        <v>456</v>
      </c>
      <c r="B25" s="4" t="s">
        <v>457</v>
      </c>
    </row>
    <row r="26" spans="1:2">
      <c r="A26" s="4" t="s">
        <v>454</v>
      </c>
      <c r="B26" s="6" t="n">
        <v>5590847</v>
      </c>
    </row>
    <row r="27" spans="1:2">
      <c r="A27" s="4" t="s">
        <v>462</v>
      </c>
    </row>
    <row r="28" spans="1:2">
      <c r="A28" s="3" t="s">
        <v>427</v>
      </c>
    </row>
    <row r="29" spans="1:2">
      <c r="A29" s="4" t="s">
        <v>452</v>
      </c>
      <c r="B29" s="4" t="s">
        <v>463</v>
      </c>
    </row>
    <row r="30" spans="1:2">
      <c r="A30" s="4" t="s">
        <v>454</v>
      </c>
      <c r="B30" s="6" t="n">
        <v>19090</v>
      </c>
    </row>
    <row r="31" spans="1:2">
      <c r="A31" s="4" t="s">
        <v>464</v>
      </c>
    </row>
    <row r="32" spans="1:2">
      <c r="A32" s="3" t="s">
        <v>427</v>
      </c>
    </row>
    <row r="33" spans="1:2">
      <c r="A33" s="4" t="s">
        <v>456</v>
      </c>
      <c r="B33" s="4" t="s">
        <v>463</v>
      </c>
    </row>
    <row r="34" spans="1:2">
      <c r="A34" s="4" t="s">
        <v>454</v>
      </c>
      <c r="B34" s="6" t="n">
        <v>19090</v>
      </c>
    </row>
    <row r="35" spans="1:2">
      <c r="A35" s="4" t="s">
        <v>465</v>
      </c>
    </row>
    <row r="36" spans="1:2">
      <c r="A36" s="3" t="s">
        <v>427</v>
      </c>
    </row>
    <row r="37" spans="1:2">
      <c r="A37" s="4" t="s">
        <v>452</v>
      </c>
      <c r="B37" s="4" t="s">
        <v>466</v>
      </c>
    </row>
    <row r="38" spans="1:2">
      <c r="A38" s="4" t="s">
        <v>454</v>
      </c>
      <c r="B38" s="6" t="n">
        <v>6585740</v>
      </c>
    </row>
    <row r="39" spans="1:2">
      <c r="A39" s="4" t="s">
        <v>467</v>
      </c>
    </row>
    <row r="40" spans="1:2">
      <c r="A40" s="3" t="s">
        <v>427</v>
      </c>
    </row>
    <row r="41" spans="1:2">
      <c r="A41" s="4" t="s">
        <v>456</v>
      </c>
      <c r="B41" s="4" t="s">
        <v>468</v>
      </c>
    </row>
    <row r="42" spans="1:2">
      <c r="A42" s="4" t="s">
        <v>454</v>
      </c>
      <c r="B42" s="6" t="n">
        <v>65857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9</v>
      </c>
      <c r="B1" s="2" t="s">
        <v>470</v>
      </c>
      <c r="C1" s="2" t="s">
        <v>65</v>
      </c>
    </row>
    <row r="2" spans="1:3">
      <c r="A2" s="3" t="s">
        <v>427</v>
      </c>
    </row>
    <row r="3" spans="1:3">
      <c r="A3" s="4" t="s">
        <v>471</v>
      </c>
      <c r="C3" s="6" t="n">
        <v>207745</v>
      </c>
    </row>
    <row r="4" spans="1:3">
      <c r="A4" s="4" t="s">
        <v>472</v>
      </c>
    </row>
    <row r="5" spans="1:3">
      <c r="A5" s="3" t="s">
        <v>427</v>
      </c>
    </row>
    <row r="6" spans="1:3">
      <c r="A6" s="4" t="s">
        <v>473</v>
      </c>
      <c r="B6" s="6" t="n">
        <v>1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4</v>
      </c>
      <c r="B1" s="2" t="s">
        <v>475</v>
      </c>
      <c r="C1" s="2" t="s">
        <v>476</v>
      </c>
      <c r="D1" s="2" t="s">
        <v>477</v>
      </c>
      <c r="E1" s="2" t="s">
        <v>28</v>
      </c>
    </row>
    <row r="2" spans="1:5">
      <c r="A2" s="3" t="s">
        <v>478</v>
      </c>
    </row>
    <row r="3" spans="1:5">
      <c r="A3" s="4" t="s">
        <v>479</v>
      </c>
      <c r="E3" s="6" t="n">
        <v>43075587</v>
      </c>
    </row>
    <row r="4" spans="1:5">
      <c r="A4" s="4" t="s">
        <v>179</v>
      </c>
      <c r="E4" s="5" t="n">
        <v>263483</v>
      </c>
    </row>
    <row r="5" spans="1:5">
      <c r="A5" s="4" t="s">
        <v>480</v>
      </c>
      <c r="E5" s="6" t="n">
        <v>2376969</v>
      </c>
    </row>
    <row r="6" spans="1:5">
      <c r="A6" s="4" t="s">
        <v>481</v>
      </c>
      <c r="E6" s="4" t="s">
        <v>482</v>
      </c>
    </row>
    <row r="7" spans="1:5">
      <c r="A7" s="4" t="s">
        <v>483</v>
      </c>
      <c r="E7" s="6" t="n">
        <v>0</v>
      </c>
    </row>
    <row r="8" spans="1:5">
      <c r="A8" s="4" t="s">
        <v>484</v>
      </c>
    </row>
    <row r="9" spans="1:5">
      <c r="A9" s="3" t="s">
        <v>478</v>
      </c>
    </row>
    <row r="10" spans="1:5">
      <c r="A10" s="4" t="s">
        <v>485</v>
      </c>
      <c r="E10" s="5" t="n">
        <v>3200000</v>
      </c>
    </row>
    <row r="11" spans="1:5">
      <c r="A11" s="4" t="s">
        <v>480</v>
      </c>
      <c r="E11" s="5" t="n">
        <v>2400000</v>
      </c>
    </row>
    <row r="12" spans="1:5">
      <c r="A12" s="4" t="s">
        <v>486</v>
      </c>
      <c r="E12" s="6" t="n">
        <v>1200000</v>
      </c>
    </row>
    <row r="13" spans="1:5">
      <c r="A13" s="4" t="s">
        <v>487</v>
      </c>
    </row>
    <row r="14" spans="1:5">
      <c r="A14" s="3" t="s">
        <v>478</v>
      </c>
    </row>
    <row r="15" spans="1:5">
      <c r="A15" s="4" t="s">
        <v>479</v>
      </c>
      <c r="C15" s="6" t="n">
        <v>43075587</v>
      </c>
      <c r="D15" s="6" t="n">
        <v>34</v>
      </c>
    </row>
    <row r="16" spans="1:5">
      <c r="A16" s="4" t="s">
        <v>488</v>
      </c>
      <c r="C16" s="5" t="n">
        <v>23702312</v>
      </c>
    </row>
    <row r="17" spans="1:5">
      <c r="A17" s="4" t="s">
        <v>489</v>
      </c>
      <c r="C17" s="5" t="n">
        <v>11175466</v>
      </c>
    </row>
    <row r="18" spans="1:5">
      <c r="A18" s="4" t="s">
        <v>179</v>
      </c>
      <c r="C18" s="6" t="n">
        <v>263483</v>
      </c>
    </row>
    <row r="19" spans="1:5">
      <c r="A19" s="4" t="s">
        <v>490</v>
      </c>
      <c r="B19" s="6" t="n">
        <v>23916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65</v>
      </c>
      <c r="C1" s="2" t="s">
        <v>66</v>
      </c>
    </row>
    <row r="2" spans="1:3">
      <c r="A2" s="3" t="s">
        <v>209</v>
      </c>
    </row>
    <row r="3" spans="1:3">
      <c r="A3" s="4" t="s">
        <v>492</v>
      </c>
      <c r="B3" s="6" t="n">
        <v>4889612</v>
      </c>
      <c r="C3" s="6" t="n">
        <v>4926632</v>
      </c>
    </row>
    <row r="4" spans="1:3">
      <c r="A4" s="4" t="s">
        <v>493</v>
      </c>
      <c r="B4" s="5" t="n">
        <v>697561</v>
      </c>
      <c r="C4" s="5" t="n">
        <v>215184</v>
      </c>
    </row>
    <row r="5" spans="1:3">
      <c r="A5" s="4" t="s">
        <v>494</v>
      </c>
      <c r="B5" s="5" t="n">
        <v>136487</v>
      </c>
      <c r="C5" s="5" t="n">
        <v>426488</v>
      </c>
    </row>
    <row r="6" spans="1:3">
      <c r="A6" s="4" t="s">
        <v>495</v>
      </c>
      <c r="B6" s="5" t="n">
        <v>49685</v>
      </c>
      <c r="C6" s="5" t="n">
        <v>49597</v>
      </c>
    </row>
    <row r="7" spans="1:3">
      <c r="A7" s="4" t="s">
        <v>496</v>
      </c>
      <c r="B7" s="5" t="n">
        <v>33043</v>
      </c>
      <c r="C7" s="5" t="n">
        <v>22543</v>
      </c>
    </row>
    <row r="8" spans="1:3">
      <c r="A8" s="4" t="s">
        <v>210</v>
      </c>
      <c r="B8" s="6" t="n">
        <v>5806388</v>
      </c>
      <c r="C8" s="6" t="n">
        <v>56404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97</v>
      </c>
      <c r="B1" s="2" t="s">
        <v>65</v>
      </c>
      <c r="C1" s="2" t="s">
        <v>66</v>
      </c>
    </row>
    <row r="2" spans="1:3">
      <c r="A2" s="3" t="s">
        <v>213</v>
      </c>
    </row>
    <row r="3" spans="1:3">
      <c r="A3" s="4" t="s">
        <v>498</v>
      </c>
      <c r="B3" s="6" t="n">
        <v>3410613</v>
      </c>
      <c r="C3" s="6" t="n">
        <v>3358264</v>
      </c>
    </row>
    <row r="4" spans="1:3">
      <c r="A4" s="4" t="s">
        <v>499</v>
      </c>
      <c r="B4" s="5" t="n">
        <v>281027</v>
      </c>
      <c r="C4" s="5" t="n">
        <v>474057</v>
      </c>
    </row>
    <row r="5" spans="1:3">
      <c r="A5" s="4" t="s">
        <v>500</v>
      </c>
      <c r="B5" s="5" t="n">
        <v>635914</v>
      </c>
      <c r="C5" s="5" t="n">
        <v>675031</v>
      </c>
    </row>
    <row r="6" spans="1:3">
      <c r="A6" s="4" t="s">
        <v>501</v>
      </c>
      <c r="B6" s="5" t="n">
        <v>710607</v>
      </c>
      <c r="C6" s="5" t="n">
        <v>753977</v>
      </c>
    </row>
    <row r="7" spans="1:3">
      <c r="A7" s="4" t="s">
        <v>212</v>
      </c>
      <c r="B7" s="6" t="n">
        <v>5038161</v>
      </c>
      <c r="C7" s="6" t="n">
        <v>52613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65</v>
      </c>
      <c r="C2" s="2" t="s">
        <v>66</v>
      </c>
    </row>
    <row r="3" spans="1:3">
      <c r="A3" s="3" t="s">
        <v>148</v>
      </c>
    </row>
    <row r="4" spans="1:3">
      <c r="A4" s="4" t="s">
        <v>122</v>
      </c>
      <c r="B4" s="6" t="n">
        <v>-23191699</v>
      </c>
      <c r="C4" s="6" t="n">
        <v>9339383</v>
      </c>
    </row>
    <row r="5" spans="1:3">
      <c r="A5" s="3" t="s">
        <v>149</v>
      </c>
    </row>
    <row r="6" spans="1:3">
      <c r="A6" s="4" t="s">
        <v>150</v>
      </c>
      <c r="B6" s="5" t="n">
        <v>2351617</v>
      </c>
      <c r="C6" s="5" t="n">
        <v>2617646</v>
      </c>
    </row>
    <row r="7" spans="1:3">
      <c r="A7" s="4" t="s">
        <v>151</v>
      </c>
      <c r="B7" s="5" t="n">
        <v>704705</v>
      </c>
      <c r="C7" s="5" t="n">
        <v>924236</v>
      </c>
    </row>
    <row r="8" spans="1:3">
      <c r="A8" s="4" t="s">
        <v>152</v>
      </c>
      <c r="B8" s="5" t="n">
        <v>32333</v>
      </c>
    </row>
    <row r="9" spans="1:3">
      <c r="A9" s="4" t="s">
        <v>153</v>
      </c>
      <c r="B9" s="5" t="n">
        <v>3712415</v>
      </c>
      <c r="C9" s="5" t="n">
        <v>2283756</v>
      </c>
    </row>
    <row r="10" spans="1:3">
      <c r="A10" s="4" t="s">
        <v>154</v>
      </c>
      <c r="C10" s="5" t="n">
        <v>2376969</v>
      </c>
    </row>
    <row r="11" spans="1:3">
      <c r="A11" s="4" t="s">
        <v>79</v>
      </c>
      <c r="C11" s="5" t="n">
        <v>-8783613</v>
      </c>
    </row>
    <row r="12" spans="1:3">
      <c r="A12" s="4" t="s">
        <v>155</v>
      </c>
      <c r="B12" s="5" t="n">
        <v>-107635</v>
      </c>
      <c r="C12" s="5" t="n">
        <v>-549671</v>
      </c>
    </row>
    <row r="13" spans="1:3">
      <c r="A13" s="4" t="s">
        <v>156</v>
      </c>
      <c r="B13" s="5" t="n">
        <v>-59356</v>
      </c>
      <c r="C13" s="5" t="n">
        <v>-59355</v>
      </c>
    </row>
    <row r="14" spans="1:3">
      <c r="A14" s="4" t="s">
        <v>157</v>
      </c>
      <c r="B14" s="5" t="n">
        <v>208484</v>
      </c>
      <c r="C14" s="5" t="n">
        <v>2255161</v>
      </c>
    </row>
    <row r="15" spans="1:3">
      <c r="A15" s="4" t="s">
        <v>158</v>
      </c>
      <c r="B15" s="5" t="n">
        <v>20158</v>
      </c>
      <c r="C15" s="5" t="n">
        <v>-345781</v>
      </c>
    </row>
    <row r="16" spans="1:3">
      <c r="A16" s="4" t="s">
        <v>159</v>
      </c>
      <c r="C16" s="5" t="n">
        <v>-25544261</v>
      </c>
    </row>
    <row r="17" spans="1:3">
      <c r="A17" s="4" t="s">
        <v>160</v>
      </c>
      <c r="C17" s="5" t="n">
        <v>90385</v>
      </c>
    </row>
    <row r="18" spans="1:3">
      <c r="A18" s="4" t="s">
        <v>161</v>
      </c>
      <c r="B18" s="5" t="n">
        <v>170011</v>
      </c>
      <c r="C18" s="5" t="n">
        <v>-1640200</v>
      </c>
    </row>
    <row r="19" spans="1:3">
      <c r="A19" s="4" t="s">
        <v>40</v>
      </c>
      <c r="C19" s="5" t="n">
        <v>1932831</v>
      </c>
    </row>
    <row r="20" spans="1:3">
      <c r="A20" s="4" t="s">
        <v>162</v>
      </c>
      <c r="B20" s="5" t="n">
        <v>-16158967</v>
      </c>
      <c r="C20" s="5" t="n">
        <v>-15102514</v>
      </c>
    </row>
    <row r="21" spans="1:3">
      <c r="A21" s="4" t="s">
        <v>163</v>
      </c>
      <c r="B21" s="5" t="n">
        <v>8004507</v>
      </c>
      <c r="C21" s="5" t="n">
        <v>7515995</v>
      </c>
    </row>
    <row r="22" spans="1:3">
      <c r="A22" s="4" t="s">
        <v>164</v>
      </c>
      <c r="B22" s="5" t="n">
        <v>-8154460</v>
      </c>
      <c r="C22" s="5" t="n">
        <v>-7586519</v>
      </c>
    </row>
    <row r="23" spans="1:3">
      <c r="A23" s="3" t="s">
        <v>165</v>
      </c>
    </row>
    <row r="24" spans="1:3">
      <c r="A24" s="4" t="s">
        <v>166</v>
      </c>
      <c r="B24" s="5" t="n">
        <v>2374000</v>
      </c>
      <c r="C24" s="5" t="n">
        <v>519000</v>
      </c>
    </row>
    <row r="25" spans="1:3">
      <c r="A25" s="4" t="s">
        <v>167</v>
      </c>
      <c r="C25" s="5" t="n">
        <v>-184000</v>
      </c>
    </row>
    <row r="26" spans="1:3">
      <c r="A26" s="4" t="s">
        <v>168</v>
      </c>
      <c r="C26" s="5" t="n">
        <v>43075587</v>
      </c>
    </row>
    <row r="27" spans="1:3">
      <c r="A27" s="4" t="s">
        <v>169</v>
      </c>
      <c r="C27" s="5" t="n">
        <v>104110</v>
      </c>
    </row>
    <row r="28" spans="1:3">
      <c r="A28" s="4" t="s">
        <v>170</v>
      </c>
      <c r="B28" s="5" t="n">
        <v>222700</v>
      </c>
      <c r="C28" s="5" t="n">
        <v>227465</v>
      </c>
    </row>
    <row r="29" spans="1:3">
      <c r="A29" s="4" t="s">
        <v>171</v>
      </c>
      <c r="B29" s="5" t="n">
        <v>-6738554</v>
      </c>
      <c r="C29" s="5" t="n">
        <v>-1267364</v>
      </c>
    </row>
    <row r="30" spans="1:3">
      <c r="A30" s="4" t="s">
        <v>172</v>
      </c>
      <c r="B30" s="5" t="n">
        <v>-2352205</v>
      </c>
      <c r="C30" s="5" t="n">
        <v>-3783669</v>
      </c>
    </row>
    <row r="31" spans="1:3">
      <c r="A31" s="4" t="s">
        <v>173</v>
      </c>
      <c r="C31" s="5" t="n">
        <v>-2666122</v>
      </c>
    </row>
    <row r="32" spans="1:3">
      <c r="A32" s="4" t="s">
        <v>174</v>
      </c>
      <c r="B32" s="5" t="n">
        <v>-6494059</v>
      </c>
      <c r="C32" s="5" t="n">
        <v>36025007</v>
      </c>
    </row>
    <row r="33" spans="1:3">
      <c r="A33" s="3" t="s">
        <v>175</v>
      </c>
    </row>
    <row r="34" spans="1:3">
      <c r="A34" s="4" t="s">
        <v>176</v>
      </c>
      <c r="B34" s="5" t="n">
        <v>130000</v>
      </c>
      <c r="C34" s="5" t="n">
        <v>490000</v>
      </c>
    </row>
    <row r="35" spans="1:3">
      <c r="A35" s="4" t="s">
        <v>177</v>
      </c>
      <c r="B35" s="5" t="n">
        <v>-1357454</v>
      </c>
      <c r="C35" s="5" t="n">
        <v>-19389098</v>
      </c>
    </row>
    <row r="36" spans="1:3">
      <c r="A36" s="4" t="s">
        <v>178</v>
      </c>
      <c r="B36" s="5" t="n">
        <v>-281510</v>
      </c>
      <c r="C36" s="5" t="n">
        <v>-873305</v>
      </c>
    </row>
    <row r="37" spans="1:3">
      <c r="A37" s="4" t="s">
        <v>179</v>
      </c>
      <c r="C37" s="5" t="n">
        <v>-263483</v>
      </c>
    </row>
    <row r="38" spans="1:3">
      <c r="A38" s="4" t="s">
        <v>180</v>
      </c>
      <c r="C38" s="5" t="n">
        <v>-58999</v>
      </c>
    </row>
    <row r="39" spans="1:3">
      <c r="A39" s="4" t="s">
        <v>181</v>
      </c>
      <c r="C39" s="5" t="n">
        <v>-9930</v>
      </c>
    </row>
    <row r="40" spans="1:3">
      <c r="A40" s="4" t="s">
        <v>182</v>
      </c>
      <c r="B40" s="5" t="n">
        <v>1697933</v>
      </c>
      <c r="C40" s="5" t="n">
        <v>256616</v>
      </c>
    </row>
    <row r="41" spans="1:3">
      <c r="A41" s="4" t="s">
        <v>183</v>
      </c>
      <c r="B41" s="5" t="n">
        <v>188969</v>
      </c>
      <c r="C41" s="5" t="n">
        <v>-19885019</v>
      </c>
    </row>
    <row r="42" spans="1:3">
      <c r="A42" s="4" t="s">
        <v>184</v>
      </c>
      <c r="B42" s="5" t="n">
        <v>-8206</v>
      </c>
      <c r="C42" s="5" t="n">
        <v>-68725</v>
      </c>
    </row>
    <row r="43" spans="1:3">
      <c r="A43" s="4" t="s">
        <v>185</v>
      </c>
      <c r="B43" s="5" t="n">
        <v>-14467756</v>
      </c>
      <c r="C43" s="5" t="n">
        <v>8484744</v>
      </c>
    </row>
    <row r="44" spans="1:3">
      <c r="A44" s="4" t="s">
        <v>186</v>
      </c>
      <c r="B44" s="5" t="n">
        <v>24287107</v>
      </c>
      <c r="C44" s="5" t="n">
        <v>15802363</v>
      </c>
    </row>
    <row r="45" spans="1:3">
      <c r="A45" s="4" t="s">
        <v>187</v>
      </c>
      <c r="B45" s="5" t="n">
        <v>9819351</v>
      </c>
      <c r="C45" s="5" t="n">
        <v>24287107</v>
      </c>
    </row>
    <row r="46" spans="1:3">
      <c r="A46" s="3" t="s">
        <v>188</v>
      </c>
    </row>
    <row r="47" spans="1:3">
      <c r="A47" s="4" t="s">
        <v>189</v>
      </c>
      <c r="B47" s="5" t="n">
        <v>3676704</v>
      </c>
      <c r="C47" s="5" t="n">
        <v>5784810</v>
      </c>
    </row>
    <row r="48" spans="1:3">
      <c r="A48" s="4" t="s">
        <v>190</v>
      </c>
      <c r="B48" s="6" t="n">
        <v>6142647</v>
      </c>
      <c r="C48" s="5" t="n">
        <v>18502297</v>
      </c>
    </row>
    <row r="49" spans="1:3">
      <c r="A49" s="4" t="s">
        <v>104</v>
      </c>
    </row>
    <row r="50" spans="1:3">
      <c r="A50" s="3" t="s">
        <v>175</v>
      </c>
    </row>
    <row r="51" spans="1:3">
      <c r="A51" s="4" t="s">
        <v>181</v>
      </c>
      <c r="C51" s="5" t="n">
        <v>-421070</v>
      </c>
    </row>
    <row r="52" spans="1:3">
      <c r="A52" s="4" t="s">
        <v>191</v>
      </c>
      <c r="C52" s="6" t="n">
        <v>3842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02</v>
      </c>
      <c r="B1" s="2" t="s">
        <v>1</v>
      </c>
    </row>
    <row r="2" spans="1:3">
      <c r="B2" s="2" t="s">
        <v>65</v>
      </c>
      <c r="C2" s="2" t="s">
        <v>66</v>
      </c>
    </row>
    <row r="3" spans="1:3">
      <c r="A3" s="3" t="s">
        <v>213</v>
      </c>
    </row>
    <row r="4" spans="1:3">
      <c r="A4" s="4" t="s">
        <v>503</v>
      </c>
      <c r="B4" s="6" t="n">
        <v>15418032</v>
      </c>
      <c r="C4" s="6" t="n">
        <v>17612876</v>
      </c>
    </row>
    <row r="5" spans="1:3">
      <c r="A5" s="4" t="s">
        <v>504</v>
      </c>
      <c r="B5" s="6" t="n">
        <v>1409562</v>
      </c>
      <c r="C5" s="5" t="n">
        <v>1331445</v>
      </c>
    </row>
    <row r="6" spans="1:3">
      <c r="A6" s="4" t="s">
        <v>480</v>
      </c>
      <c r="C6" s="6" t="n">
        <v>237696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65</v>
      </c>
      <c r="C2" s="2" t="s">
        <v>66</v>
      </c>
    </row>
    <row r="3" spans="1:3">
      <c r="A3" s="3" t="s">
        <v>506</v>
      </c>
    </row>
    <row r="4" spans="1:3">
      <c r="A4" s="4" t="s">
        <v>507</v>
      </c>
      <c r="B4" s="6" t="n">
        <v>41809576</v>
      </c>
    </row>
    <row r="5" spans="1:3">
      <c r="A5" s="4" t="s">
        <v>508</v>
      </c>
      <c r="C5" s="6" t="n">
        <v>8783613</v>
      </c>
    </row>
    <row r="6" spans="1:3">
      <c r="A6" s="4" t="s">
        <v>509</v>
      </c>
      <c r="B6" s="5" t="n">
        <v>2351617</v>
      </c>
      <c r="C6" s="5" t="n">
        <v>2617646</v>
      </c>
    </row>
    <row r="7" spans="1:3">
      <c r="A7" s="4" t="s">
        <v>510</v>
      </c>
      <c r="B7" s="5" t="n">
        <v>47023973</v>
      </c>
      <c r="C7" s="5" t="n">
        <v>41809576</v>
      </c>
    </row>
    <row r="8" spans="1:3">
      <c r="A8" s="4" t="s">
        <v>511</v>
      </c>
    </row>
    <row r="9" spans="1:3">
      <c r="A9" s="3" t="s">
        <v>506</v>
      </c>
    </row>
    <row r="10" spans="1:3">
      <c r="A10" s="4" t="s">
        <v>507</v>
      </c>
      <c r="B10" s="5" t="n">
        <v>51110660</v>
      </c>
      <c r="C10" s="5" t="n">
        <v>53097236</v>
      </c>
    </row>
    <row r="11" spans="1:3">
      <c r="A11" s="4" t="s">
        <v>512</v>
      </c>
      <c r="B11" s="5" t="n">
        <v>7598347</v>
      </c>
      <c r="C11" s="5" t="n">
        <v>1344649</v>
      </c>
    </row>
    <row r="12" spans="1:3">
      <c r="A12" s="4" t="s">
        <v>513</v>
      </c>
      <c r="B12" s="5" t="n">
        <v>-40000</v>
      </c>
    </row>
    <row r="13" spans="1:3">
      <c r="A13" s="4" t="s">
        <v>510</v>
      </c>
      <c r="B13" s="5" t="n">
        <v>58669007</v>
      </c>
      <c r="C13" s="5" t="n">
        <v>51110660</v>
      </c>
    </row>
    <row r="14" spans="1:3">
      <c r="A14" s="4" t="s">
        <v>514</v>
      </c>
    </row>
    <row r="15" spans="1:3">
      <c r="A15" s="3" t="s">
        <v>506</v>
      </c>
    </row>
    <row r="16" spans="1:3">
      <c r="A16" s="4" t="s">
        <v>508</v>
      </c>
      <c r="C16" s="5" t="n">
        <v>-3331225</v>
      </c>
    </row>
    <row r="17" spans="1:3">
      <c r="A17" s="4" t="s">
        <v>515</v>
      </c>
    </row>
    <row r="18" spans="1:3">
      <c r="A18" s="3" t="s">
        <v>506</v>
      </c>
    </row>
    <row r="19" spans="1:3">
      <c r="A19" s="4" t="s">
        <v>507</v>
      </c>
      <c r="B19" s="5" t="n">
        <v>9301084</v>
      </c>
      <c r="C19" s="5" t="n">
        <v>7232869</v>
      </c>
    </row>
    <row r="20" spans="1:3">
      <c r="A20" s="4" t="s">
        <v>513</v>
      </c>
      <c r="B20" s="5" t="n">
        <v>-7667</v>
      </c>
    </row>
    <row r="21" spans="1:3">
      <c r="A21" s="4" t="s">
        <v>509</v>
      </c>
      <c r="B21" s="5" t="n">
        <v>2351617</v>
      </c>
      <c r="C21" s="5" t="n">
        <v>2617646</v>
      </c>
    </row>
    <row r="22" spans="1:3">
      <c r="A22" s="4" t="s">
        <v>510</v>
      </c>
      <c r="B22" s="5" t="n">
        <v>11645034</v>
      </c>
      <c r="C22" s="5" t="n">
        <v>9301084</v>
      </c>
    </row>
    <row r="23" spans="1:3">
      <c r="A23" s="4" t="s">
        <v>516</v>
      </c>
    </row>
    <row r="24" spans="1:3">
      <c r="A24" s="3" t="s">
        <v>506</v>
      </c>
    </row>
    <row r="25" spans="1:3">
      <c r="A25" s="4" t="s">
        <v>508</v>
      </c>
      <c r="C25" s="5" t="n">
        <v>-549431</v>
      </c>
    </row>
    <row r="26" spans="1:3">
      <c r="A26" s="4" t="s">
        <v>517</v>
      </c>
    </row>
    <row r="27" spans="1:3">
      <c r="A27" s="3" t="s">
        <v>506</v>
      </c>
    </row>
    <row r="28" spans="1:3">
      <c r="A28" s="4" t="s">
        <v>507</v>
      </c>
      <c r="B28" s="5" t="n">
        <v>228630</v>
      </c>
    </row>
    <row r="29" spans="1:3">
      <c r="A29" s="4" t="s">
        <v>510</v>
      </c>
      <c r="B29" s="5" t="n">
        <v>228630</v>
      </c>
      <c r="C29" s="5" t="n">
        <v>228630</v>
      </c>
    </row>
    <row r="30" spans="1:3">
      <c r="A30" s="4" t="s">
        <v>518</v>
      </c>
    </row>
    <row r="31" spans="1:3">
      <c r="A31" s="3" t="s">
        <v>506</v>
      </c>
    </row>
    <row r="32" spans="1:3">
      <c r="A32" s="4" t="s">
        <v>507</v>
      </c>
      <c r="B32" s="5" t="n">
        <v>228630</v>
      </c>
      <c r="C32" s="5" t="n">
        <v>228630</v>
      </c>
    </row>
    <row r="33" spans="1:3">
      <c r="A33" s="4" t="s">
        <v>510</v>
      </c>
      <c r="B33" s="5" t="n">
        <v>228630</v>
      </c>
      <c r="C33" s="5" t="n">
        <v>228630</v>
      </c>
    </row>
    <row r="34" spans="1:3">
      <c r="A34" s="4" t="s">
        <v>519</v>
      </c>
    </row>
    <row r="35" spans="1:3">
      <c r="A35" s="3" t="s">
        <v>506</v>
      </c>
    </row>
    <row r="36" spans="1:3">
      <c r="A36" s="4" t="s">
        <v>507</v>
      </c>
      <c r="B36" s="5" t="n">
        <v>19711328</v>
      </c>
    </row>
    <row r="37" spans="1:3">
      <c r="A37" s="4" t="s">
        <v>510</v>
      </c>
      <c r="B37" s="5" t="n">
        <v>21230473</v>
      </c>
      <c r="C37" s="5" t="n">
        <v>19711328</v>
      </c>
    </row>
    <row r="38" spans="1:3">
      <c r="A38" s="4" t="s">
        <v>520</v>
      </c>
    </row>
    <row r="39" spans="1:3">
      <c r="A39" s="3" t="s">
        <v>506</v>
      </c>
    </row>
    <row r="40" spans="1:3">
      <c r="A40" s="4" t="s">
        <v>507</v>
      </c>
      <c r="B40" s="5" t="n">
        <v>23163119</v>
      </c>
      <c r="C40" s="5" t="n">
        <v>23015856</v>
      </c>
    </row>
    <row r="41" spans="1:3">
      <c r="A41" s="4" t="s">
        <v>512</v>
      </c>
      <c r="B41" s="5" t="n">
        <v>2290779</v>
      </c>
      <c r="C41" s="5" t="n">
        <v>147263</v>
      </c>
    </row>
    <row r="42" spans="1:3">
      <c r="A42" s="4" t="s">
        <v>510</v>
      </c>
      <c r="B42" s="5" t="n">
        <v>25453898</v>
      </c>
      <c r="C42" s="5" t="n">
        <v>23163119</v>
      </c>
    </row>
    <row r="43" spans="1:3">
      <c r="A43" s="4" t="s">
        <v>521</v>
      </c>
    </row>
    <row r="44" spans="1:3">
      <c r="A44" s="3" t="s">
        <v>506</v>
      </c>
    </row>
    <row r="45" spans="1:3">
      <c r="A45" s="4" t="s">
        <v>507</v>
      </c>
      <c r="B45" s="5" t="n">
        <v>3451791</v>
      </c>
      <c r="C45" s="5" t="n">
        <v>2620941</v>
      </c>
    </row>
    <row r="46" spans="1:3">
      <c r="A46" s="4" t="s">
        <v>509</v>
      </c>
      <c r="B46" s="5" t="n">
        <v>771634</v>
      </c>
      <c r="C46" s="5" t="n">
        <v>830850</v>
      </c>
    </row>
    <row r="47" spans="1:3">
      <c r="A47" s="4" t="s">
        <v>510</v>
      </c>
      <c r="B47" s="5" t="n">
        <v>4223425</v>
      </c>
      <c r="C47" s="5" t="n">
        <v>3451791</v>
      </c>
    </row>
    <row r="48" spans="1:3">
      <c r="A48" s="4" t="s">
        <v>522</v>
      </c>
    </row>
    <row r="49" spans="1:3">
      <c r="A49" s="3" t="s">
        <v>506</v>
      </c>
    </row>
    <row r="50" spans="1:3">
      <c r="A50" s="4" t="s">
        <v>507</v>
      </c>
      <c r="B50" s="5" t="n">
        <v>21624953</v>
      </c>
    </row>
    <row r="51" spans="1:3">
      <c r="A51" s="4" t="s">
        <v>510</v>
      </c>
      <c r="B51" s="5" t="n">
        <v>25289413</v>
      </c>
      <c r="C51" s="5" t="n">
        <v>21624953</v>
      </c>
    </row>
    <row r="52" spans="1:3">
      <c r="A52" s="4" t="s">
        <v>523</v>
      </c>
    </row>
    <row r="53" spans="1:3">
      <c r="A53" s="3" t="s">
        <v>506</v>
      </c>
    </row>
    <row r="54" spans="1:3">
      <c r="A54" s="4" t="s">
        <v>507</v>
      </c>
      <c r="B54" s="5" t="n">
        <v>26901440</v>
      </c>
      <c r="C54" s="5" t="n">
        <v>29018397</v>
      </c>
    </row>
    <row r="55" spans="1:3">
      <c r="A55" s="4" t="s">
        <v>512</v>
      </c>
      <c r="B55" s="5" t="n">
        <v>5206225</v>
      </c>
      <c r="C55" s="5" t="n">
        <v>1182102</v>
      </c>
    </row>
    <row r="56" spans="1:3">
      <c r="A56" s="4" t="s">
        <v>513</v>
      </c>
      <c r="B56" s="5" t="n">
        <v>-40000</v>
      </c>
    </row>
    <row r="57" spans="1:3">
      <c r="A57" s="4" t="s">
        <v>510</v>
      </c>
      <c r="B57" s="5" t="n">
        <v>32067665</v>
      </c>
      <c r="C57" s="5" t="n">
        <v>26901440</v>
      </c>
    </row>
    <row r="58" spans="1:3">
      <c r="A58" s="4" t="s">
        <v>524</v>
      </c>
    </row>
    <row r="59" spans="1:3">
      <c r="A59" s="3" t="s">
        <v>506</v>
      </c>
    </row>
    <row r="60" spans="1:3">
      <c r="A60" s="4" t="s">
        <v>508</v>
      </c>
      <c r="C60" s="5" t="n">
        <v>-3299059</v>
      </c>
    </row>
    <row r="61" spans="1:3">
      <c r="A61" s="4" t="s">
        <v>525</v>
      </c>
    </row>
    <row r="62" spans="1:3">
      <c r="A62" s="3" t="s">
        <v>506</v>
      </c>
    </row>
    <row r="63" spans="1:3">
      <c r="A63" s="4" t="s">
        <v>507</v>
      </c>
      <c r="B63" s="5" t="n">
        <v>5276487</v>
      </c>
      <c r="C63" s="5" t="n">
        <v>4093315</v>
      </c>
    </row>
    <row r="64" spans="1:3">
      <c r="A64" s="4" t="s">
        <v>513</v>
      </c>
      <c r="B64" s="5" t="n">
        <v>-7667</v>
      </c>
    </row>
    <row r="65" spans="1:3">
      <c r="A65" s="4" t="s">
        <v>509</v>
      </c>
      <c r="B65" s="5" t="n">
        <v>1509432</v>
      </c>
      <c r="C65" s="5" t="n">
        <v>1712516</v>
      </c>
    </row>
    <row r="66" spans="1:3">
      <c r="A66" s="4" t="s">
        <v>510</v>
      </c>
      <c r="B66" s="5" t="n">
        <v>6778252</v>
      </c>
      <c r="C66" s="5" t="n">
        <v>5276487</v>
      </c>
    </row>
    <row r="67" spans="1:3">
      <c r="A67" s="4" t="s">
        <v>526</v>
      </c>
    </row>
    <row r="68" spans="1:3">
      <c r="A68" s="3" t="s">
        <v>506</v>
      </c>
    </row>
    <row r="69" spans="1:3">
      <c r="A69" s="4" t="s">
        <v>508</v>
      </c>
      <c r="C69" s="5" t="n">
        <v>-529344</v>
      </c>
    </row>
    <row r="70" spans="1:3">
      <c r="A70" s="4" t="s">
        <v>527</v>
      </c>
    </row>
    <row r="71" spans="1:3">
      <c r="A71" s="3" t="s">
        <v>506</v>
      </c>
    </row>
    <row r="72" spans="1:3">
      <c r="A72" s="4" t="s">
        <v>507</v>
      </c>
      <c r="B72" s="5" t="n">
        <v>149896</v>
      </c>
    </row>
    <row r="73" spans="1:3">
      <c r="A73" s="4" t="s">
        <v>510</v>
      </c>
      <c r="B73" s="5" t="n">
        <v>119839</v>
      </c>
      <c r="C73" s="5" t="n">
        <v>149896</v>
      </c>
    </row>
    <row r="74" spans="1:3">
      <c r="A74" s="4" t="s">
        <v>528</v>
      </c>
    </row>
    <row r="75" spans="1:3">
      <c r="A75" s="3" t="s">
        <v>506</v>
      </c>
    </row>
    <row r="76" spans="1:3">
      <c r="A76" s="4" t="s">
        <v>507</v>
      </c>
      <c r="B76" s="5" t="n">
        <v>445360</v>
      </c>
      <c r="C76" s="5" t="n">
        <v>463767</v>
      </c>
    </row>
    <row r="77" spans="1:3">
      <c r="A77" s="4" t="s">
        <v>512</v>
      </c>
      <c r="B77" s="5" t="n">
        <v>783</v>
      </c>
    </row>
    <row r="78" spans="1:3">
      <c r="A78" s="4" t="s">
        <v>510</v>
      </c>
      <c r="B78" s="5" t="n">
        <v>446143</v>
      </c>
      <c r="C78" s="5" t="n">
        <v>445360</v>
      </c>
    </row>
    <row r="79" spans="1:3">
      <c r="A79" s="4" t="s">
        <v>529</v>
      </c>
    </row>
    <row r="80" spans="1:3">
      <c r="A80" s="3" t="s">
        <v>506</v>
      </c>
    </row>
    <row r="81" spans="1:3">
      <c r="A81" s="4" t="s">
        <v>508</v>
      </c>
      <c r="C81" s="5" t="n">
        <v>-18407</v>
      </c>
    </row>
    <row r="82" spans="1:3">
      <c r="A82" s="4" t="s">
        <v>530</v>
      </c>
    </row>
    <row r="83" spans="1:3">
      <c r="A83" s="3" t="s">
        <v>506</v>
      </c>
    </row>
    <row r="84" spans="1:3">
      <c r="A84" s="4" t="s">
        <v>507</v>
      </c>
      <c r="B84" s="5" t="n">
        <v>295464</v>
      </c>
      <c r="C84" s="5" t="n">
        <v>270714</v>
      </c>
    </row>
    <row r="85" spans="1:3">
      <c r="A85" s="4" t="s">
        <v>509</v>
      </c>
      <c r="B85" s="5" t="n">
        <v>30840</v>
      </c>
      <c r="C85" s="5" t="n">
        <v>37820</v>
      </c>
    </row>
    <row r="86" spans="1:3">
      <c r="A86" s="4" t="s">
        <v>510</v>
      </c>
      <c r="B86" s="5" t="n">
        <v>326304</v>
      </c>
      <c r="C86" s="5" t="n">
        <v>295464</v>
      </c>
    </row>
    <row r="87" spans="1:3">
      <c r="A87" s="4" t="s">
        <v>531</v>
      </c>
    </row>
    <row r="88" spans="1:3">
      <c r="A88" s="3" t="s">
        <v>506</v>
      </c>
    </row>
    <row r="89" spans="1:3">
      <c r="A89" s="4" t="s">
        <v>508</v>
      </c>
      <c r="C89" s="5" t="n">
        <v>-13070</v>
      </c>
    </row>
    <row r="90" spans="1:3">
      <c r="A90" s="4" t="s">
        <v>437</v>
      </c>
    </row>
    <row r="91" spans="1:3">
      <c r="A91" s="3" t="s">
        <v>506</v>
      </c>
    </row>
    <row r="92" spans="1:3">
      <c r="A92" s="4" t="s">
        <v>507</v>
      </c>
      <c r="B92" s="5" t="n">
        <v>94769</v>
      </c>
    </row>
    <row r="93" spans="1:3">
      <c r="A93" s="4" t="s">
        <v>510</v>
      </c>
      <c r="B93" s="5" t="n">
        <v>155618</v>
      </c>
      <c r="C93" s="5" t="n">
        <v>94769</v>
      </c>
    </row>
    <row r="94" spans="1:3">
      <c r="A94" s="4" t="s">
        <v>532</v>
      </c>
    </row>
    <row r="95" spans="1:3">
      <c r="A95" s="3" t="s">
        <v>506</v>
      </c>
    </row>
    <row r="96" spans="1:3">
      <c r="A96" s="4" t="s">
        <v>507</v>
      </c>
      <c r="B96" s="5" t="n">
        <v>372111</v>
      </c>
      <c r="C96" s="5" t="n">
        <v>370586</v>
      </c>
    </row>
    <row r="97" spans="1:3">
      <c r="A97" s="4" t="s">
        <v>512</v>
      </c>
      <c r="B97" s="5" t="n">
        <v>100560</v>
      </c>
      <c r="C97" s="5" t="n">
        <v>15284</v>
      </c>
    </row>
    <row r="98" spans="1:3">
      <c r="A98" s="4" t="s">
        <v>510</v>
      </c>
      <c r="B98" s="5" t="n">
        <v>472671</v>
      </c>
      <c r="C98" s="5" t="n">
        <v>372111</v>
      </c>
    </row>
    <row r="99" spans="1:3">
      <c r="A99" s="4" t="s">
        <v>533</v>
      </c>
    </row>
    <row r="100" spans="1:3">
      <c r="A100" s="3" t="s">
        <v>506</v>
      </c>
    </row>
    <row r="101" spans="1:3">
      <c r="A101" s="4" t="s">
        <v>508</v>
      </c>
      <c r="C101" s="5" t="n">
        <v>-13759</v>
      </c>
    </row>
    <row r="102" spans="1:3">
      <c r="A102" s="4" t="s">
        <v>534</v>
      </c>
    </row>
    <row r="103" spans="1:3">
      <c r="A103" s="3" t="s">
        <v>506</v>
      </c>
    </row>
    <row r="104" spans="1:3">
      <c r="A104" s="4" t="s">
        <v>507</v>
      </c>
      <c r="B104" s="5" t="n">
        <v>277342</v>
      </c>
      <c r="C104" s="5" t="n">
        <v>247899</v>
      </c>
    </row>
    <row r="105" spans="1:3">
      <c r="A105" s="4" t="s">
        <v>509</v>
      </c>
      <c r="B105" s="5" t="n">
        <v>39711</v>
      </c>
      <c r="C105" s="5" t="n">
        <v>36460</v>
      </c>
    </row>
    <row r="106" spans="1:3">
      <c r="A106" s="4" t="s">
        <v>510</v>
      </c>
      <c r="B106" s="6" t="n">
        <v>317053</v>
      </c>
      <c r="C106" s="5" t="n">
        <v>277342</v>
      </c>
    </row>
    <row r="107" spans="1:3">
      <c r="A107" s="4" t="s">
        <v>535</v>
      </c>
    </row>
    <row r="108" spans="1:3">
      <c r="A108" s="3" t="s">
        <v>506</v>
      </c>
    </row>
    <row r="109" spans="1:3">
      <c r="A109" s="4" t="s">
        <v>508</v>
      </c>
      <c r="C109" s="6" t="n">
        <v>-701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6</v>
      </c>
      <c r="B1" s="2" t="s">
        <v>65</v>
      </c>
      <c r="C1" s="2" t="s">
        <v>66</v>
      </c>
    </row>
    <row r="2" spans="1:3">
      <c r="A2" s="3" t="s">
        <v>216</v>
      </c>
    </row>
    <row r="3" spans="1:3">
      <c r="A3" s="4" t="s">
        <v>537</v>
      </c>
      <c r="B3" s="6" t="n">
        <v>5181494</v>
      </c>
      <c r="C3" s="6" t="n">
        <v>115281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65</v>
      </c>
      <c r="C2" s="2" t="s">
        <v>66</v>
      </c>
    </row>
    <row r="3" spans="1:3">
      <c r="A3" s="3" t="s">
        <v>506</v>
      </c>
    </row>
    <row r="4" spans="1:3">
      <c r="A4" s="4" t="s">
        <v>539</v>
      </c>
      <c r="B4" s="6" t="n">
        <v>2351617</v>
      </c>
      <c r="C4" s="6" t="n">
        <v>2617646</v>
      </c>
    </row>
    <row r="5" spans="1:3">
      <c r="A5" s="4" t="s">
        <v>540</v>
      </c>
    </row>
    <row r="6" spans="1:3">
      <c r="A6" s="3" t="s">
        <v>506</v>
      </c>
    </row>
    <row r="7" spans="1:3">
      <c r="A7" s="4" t="s">
        <v>539</v>
      </c>
      <c r="C7" s="5" t="n">
        <v>1067629</v>
      </c>
    </row>
    <row r="8" spans="1:3">
      <c r="A8" s="4" t="s">
        <v>541</v>
      </c>
    </row>
    <row r="9" spans="1:3">
      <c r="A9" s="3" t="s">
        <v>506</v>
      </c>
    </row>
    <row r="10" spans="1:3">
      <c r="A10" s="4" t="s">
        <v>539</v>
      </c>
      <c r="B10" s="5" t="n">
        <v>2115631</v>
      </c>
      <c r="C10" s="5" t="n">
        <v>1321145</v>
      </c>
    </row>
    <row r="11" spans="1:3">
      <c r="A11" s="4" t="s">
        <v>75</v>
      </c>
    </row>
    <row r="12" spans="1:3">
      <c r="A12" s="3" t="s">
        <v>506</v>
      </c>
    </row>
    <row r="13" spans="1:3">
      <c r="A13" s="4" t="s">
        <v>539</v>
      </c>
      <c r="B13" s="6" t="n">
        <v>235986</v>
      </c>
      <c r="C13" s="6" t="n">
        <v>2288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65</v>
      </c>
      <c r="C2" s="2" t="s">
        <v>66</v>
      </c>
    </row>
    <row r="3" spans="1:3">
      <c r="A3" s="3" t="s">
        <v>543</v>
      </c>
    </row>
    <row r="4" spans="1:3">
      <c r="A4" s="4" t="s">
        <v>507</v>
      </c>
      <c r="B4" s="6" t="n">
        <v>5307634</v>
      </c>
    </row>
    <row r="5" spans="1:3">
      <c r="A5" s="4" t="s">
        <v>510</v>
      </c>
      <c r="B5" s="5" t="n">
        <v>7650598</v>
      </c>
      <c r="C5" s="6" t="n">
        <v>5307634</v>
      </c>
    </row>
    <row r="6" spans="1:3">
      <c r="A6" s="4" t="s">
        <v>511</v>
      </c>
    </row>
    <row r="7" spans="1:3">
      <c r="A7" s="3" t="s">
        <v>543</v>
      </c>
    </row>
    <row r="8" spans="1:3">
      <c r="A8" s="4" t="s">
        <v>507</v>
      </c>
      <c r="B8" s="5" t="n">
        <v>7114277</v>
      </c>
      <c r="C8" s="5" t="n">
        <v>13944757</v>
      </c>
    </row>
    <row r="9" spans="1:3">
      <c r="A9" s="4" t="s">
        <v>512</v>
      </c>
      <c r="B9" s="5" t="n">
        <v>3047669</v>
      </c>
      <c r="C9" s="5" t="n">
        <v>75887</v>
      </c>
    </row>
    <row r="10" spans="1:3">
      <c r="A10" s="4" t="s">
        <v>544</v>
      </c>
      <c r="C10" s="5" t="n">
        <v>-6906367</v>
      </c>
    </row>
    <row r="11" spans="1:3">
      <c r="A11" s="4" t="s">
        <v>510</v>
      </c>
      <c r="B11" s="5" t="n">
        <v>10161946</v>
      </c>
      <c r="C11" s="5" t="n">
        <v>7114277</v>
      </c>
    </row>
    <row r="12" spans="1:3">
      <c r="A12" s="4" t="s">
        <v>515</v>
      </c>
    </row>
    <row r="13" spans="1:3">
      <c r="A13" s="3" t="s">
        <v>543</v>
      </c>
    </row>
    <row r="14" spans="1:3">
      <c r="A14" s="4" t="s">
        <v>507</v>
      </c>
      <c r="B14" s="5" t="n">
        <v>1806643</v>
      </c>
      <c r="C14" s="5" t="n">
        <v>1997064</v>
      </c>
    </row>
    <row r="15" spans="1:3">
      <c r="A15" s="4" t="s">
        <v>544</v>
      </c>
      <c r="C15" s="5" t="n">
        <v>-1114657</v>
      </c>
    </row>
    <row r="16" spans="1:3">
      <c r="A16" s="4" t="s">
        <v>545</v>
      </c>
      <c r="B16" s="5" t="n">
        <v>704705</v>
      </c>
      <c r="C16" s="5" t="n">
        <v>924236</v>
      </c>
    </row>
    <row r="17" spans="1:3">
      <c r="A17" s="4" t="s">
        <v>510</v>
      </c>
      <c r="B17" s="5" t="n">
        <v>2511348</v>
      </c>
      <c r="C17" s="5" t="n">
        <v>1806643</v>
      </c>
    </row>
    <row r="18" spans="1:3">
      <c r="A18" s="4" t="s">
        <v>443</v>
      </c>
    </row>
    <row r="19" spans="1:3">
      <c r="A19" s="3" t="s">
        <v>543</v>
      </c>
    </row>
    <row r="20" spans="1:3">
      <c r="A20" s="4" t="s">
        <v>507</v>
      </c>
      <c r="B20" s="5" t="n">
        <v>102889</v>
      </c>
    </row>
    <row r="21" spans="1:3">
      <c r="A21" s="4" t="s">
        <v>510</v>
      </c>
      <c r="C21" s="5" t="n">
        <v>102889</v>
      </c>
    </row>
    <row r="22" spans="1:3">
      <c r="A22" s="4" t="s">
        <v>546</v>
      </c>
    </row>
    <row r="23" spans="1:3">
      <c r="A23" s="3" t="s">
        <v>543</v>
      </c>
    </row>
    <row r="24" spans="1:3">
      <c r="A24" s="4" t="s">
        <v>507</v>
      </c>
      <c r="B24" s="5" t="n">
        <v>400000</v>
      </c>
      <c r="C24" s="5" t="n">
        <v>400000</v>
      </c>
    </row>
    <row r="25" spans="1:3">
      <c r="A25" s="4" t="s">
        <v>510</v>
      </c>
      <c r="B25" s="5" t="n">
        <v>400000</v>
      </c>
      <c r="C25" s="5" t="n">
        <v>400000</v>
      </c>
    </row>
    <row r="26" spans="1:3">
      <c r="A26" s="4" t="s">
        <v>547</v>
      </c>
    </row>
    <row r="27" spans="1:3">
      <c r="A27" s="3" t="s">
        <v>543</v>
      </c>
    </row>
    <row r="28" spans="1:3">
      <c r="A28" s="4" t="s">
        <v>507</v>
      </c>
      <c r="B28" s="5" t="n">
        <v>297111</v>
      </c>
      <c r="C28" s="5" t="n">
        <v>165000</v>
      </c>
    </row>
    <row r="29" spans="1:3">
      <c r="A29" s="4" t="s">
        <v>545</v>
      </c>
      <c r="B29" s="5" t="n">
        <v>102889</v>
      </c>
      <c r="C29" s="5" t="n">
        <v>132111</v>
      </c>
    </row>
    <row r="30" spans="1:3">
      <c r="A30" s="4" t="s">
        <v>510</v>
      </c>
      <c r="B30" s="5" t="n">
        <v>400000</v>
      </c>
      <c r="C30" s="5" t="n">
        <v>297111</v>
      </c>
    </row>
    <row r="31" spans="1:3">
      <c r="A31" s="4" t="s">
        <v>445</v>
      </c>
    </row>
    <row r="32" spans="1:3">
      <c r="A32" s="3" t="s">
        <v>543</v>
      </c>
    </row>
    <row r="33" spans="1:3">
      <c r="A33" s="4" t="s">
        <v>507</v>
      </c>
      <c r="B33" s="5" t="n">
        <v>3179233</v>
      </c>
    </row>
    <row r="34" spans="1:3">
      <c r="A34" s="4" t="s">
        <v>510</v>
      </c>
      <c r="B34" s="5" t="n">
        <v>2769229</v>
      </c>
      <c r="C34" s="5" t="n">
        <v>3179233</v>
      </c>
    </row>
    <row r="35" spans="1:3">
      <c r="A35" s="4" t="s">
        <v>548</v>
      </c>
    </row>
    <row r="36" spans="1:3">
      <c r="A36" s="3" t="s">
        <v>543</v>
      </c>
    </row>
    <row r="37" spans="1:3">
      <c r="A37" s="4" t="s">
        <v>507</v>
      </c>
      <c r="B37" s="5" t="n">
        <v>4100000</v>
      </c>
      <c r="C37" s="5" t="n">
        <v>4100000</v>
      </c>
    </row>
    <row r="38" spans="1:3">
      <c r="A38" s="4" t="s">
        <v>510</v>
      </c>
      <c r="B38" s="5" t="n">
        <v>4100000</v>
      </c>
      <c r="C38" s="5" t="n">
        <v>4100000</v>
      </c>
    </row>
    <row r="39" spans="1:3">
      <c r="A39" s="4" t="s">
        <v>549</v>
      </c>
    </row>
    <row r="40" spans="1:3">
      <c r="A40" s="3" t="s">
        <v>543</v>
      </c>
    </row>
    <row r="41" spans="1:3">
      <c r="A41" s="4" t="s">
        <v>507</v>
      </c>
      <c r="B41" s="5" t="n">
        <v>920767</v>
      </c>
      <c r="C41" s="5" t="n">
        <v>511500</v>
      </c>
    </row>
    <row r="42" spans="1:3">
      <c r="A42" s="4" t="s">
        <v>545</v>
      </c>
      <c r="B42" s="5" t="n">
        <v>410004</v>
      </c>
      <c r="C42" s="5" t="n">
        <v>409267</v>
      </c>
    </row>
    <row r="43" spans="1:3">
      <c r="A43" s="4" t="s">
        <v>510</v>
      </c>
      <c r="B43" s="5" t="n">
        <v>1330771</v>
      </c>
      <c r="C43" s="5" t="n">
        <v>920767</v>
      </c>
    </row>
    <row r="44" spans="1:3">
      <c r="A44" s="4" t="s">
        <v>550</v>
      </c>
    </row>
    <row r="45" spans="1:3">
      <c r="A45" s="3" t="s">
        <v>543</v>
      </c>
    </row>
    <row r="46" spans="1:3">
      <c r="A46" s="4" t="s">
        <v>507</v>
      </c>
      <c r="B46" s="5" t="n">
        <v>360820</v>
      </c>
      <c r="C46" s="5" t="n">
        <v>1546593</v>
      </c>
    </row>
    <row r="47" spans="1:3">
      <c r="A47" s="4" t="s">
        <v>544</v>
      </c>
      <c r="C47" s="5" t="n">
        <v>-1185773</v>
      </c>
    </row>
    <row r="48" spans="1:3">
      <c r="A48" s="4" t="s">
        <v>510</v>
      </c>
      <c r="B48" s="5" t="n">
        <v>360820</v>
      </c>
      <c r="C48" s="5" t="n">
        <v>360820</v>
      </c>
    </row>
    <row r="49" spans="1:3">
      <c r="A49" s="4" t="s">
        <v>551</v>
      </c>
    </row>
    <row r="50" spans="1:3">
      <c r="A50" s="3" t="s">
        <v>543</v>
      </c>
    </row>
    <row r="51" spans="1:3">
      <c r="A51" s="4" t="s">
        <v>507</v>
      </c>
      <c r="B51" s="5" t="n">
        <v>360820</v>
      </c>
      <c r="C51" s="5" t="n">
        <v>922574</v>
      </c>
    </row>
    <row r="52" spans="1:3">
      <c r="A52" s="4" t="s">
        <v>544</v>
      </c>
      <c r="C52" s="5" t="n">
        <v>-576458</v>
      </c>
    </row>
    <row r="53" spans="1:3">
      <c r="A53" s="4" t="s">
        <v>545</v>
      </c>
      <c r="C53" s="5" t="n">
        <v>14704</v>
      </c>
    </row>
    <row r="54" spans="1:3">
      <c r="A54" s="4" t="s">
        <v>510</v>
      </c>
      <c r="B54" s="5" t="n">
        <v>360820</v>
      </c>
      <c r="C54" s="5" t="n">
        <v>360820</v>
      </c>
    </row>
    <row r="55" spans="1:3">
      <c r="A55" s="4" t="s">
        <v>447</v>
      </c>
    </row>
    <row r="56" spans="1:3">
      <c r="A56" s="3" t="s">
        <v>543</v>
      </c>
    </row>
    <row r="57" spans="1:3">
      <c r="A57" s="4" t="s">
        <v>507</v>
      </c>
      <c r="B57" s="5" t="n">
        <v>1954241</v>
      </c>
    </row>
    <row r="58" spans="1:3">
      <c r="A58" s="4" t="s">
        <v>510</v>
      </c>
      <c r="B58" s="5" t="n">
        <v>4518365</v>
      </c>
      <c r="C58" s="5" t="n">
        <v>1954241</v>
      </c>
    </row>
    <row r="59" spans="1:3">
      <c r="A59" s="4" t="s">
        <v>552</v>
      </c>
    </row>
    <row r="60" spans="1:3">
      <c r="A60" s="3" t="s">
        <v>543</v>
      </c>
    </row>
    <row r="61" spans="1:3">
      <c r="A61" s="4" t="s">
        <v>507</v>
      </c>
      <c r="B61" s="5" t="n">
        <v>2182186</v>
      </c>
      <c r="C61" s="5" t="n">
        <v>7734938</v>
      </c>
    </row>
    <row r="62" spans="1:3">
      <c r="A62" s="4" t="s">
        <v>512</v>
      </c>
      <c r="B62" s="5" t="n">
        <v>2745840</v>
      </c>
      <c r="C62" s="5" t="n">
        <v>772</v>
      </c>
    </row>
    <row r="63" spans="1:3">
      <c r="A63" s="4" t="s">
        <v>544</v>
      </c>
      <c r="C63" s="5" t="n">
        <v>-5553524</v>
      </c>
    </row>
    <row r="64" spans="1:3">
      <c r="A64" s="4" t="s">
        <v>510</v>
      </c>
      <c r="B64" s="5" t="n">
        <v>4928026</v>
      </c>
      <c r="C64" s="5" t="n">
        <v>2182186</v>
      </c>
    </row>
    <row r="65" spans="1:3">
      <c r="A65" s="4" t="s">
        <v>553</v>
      </c>
    </row>
    <row r="66" spans="1:3">
      <c r="A66" s="3" t="s">
        <v>543</v>
      </c>
    </row>
    <row r="67" spans="1:3">
      <c r="A67" s="4" t="s">
        <v>507</v>
      </c>
      <c r="B67" s="5" t="n">
        <v>227945</v>
      </c>
      <c r="C67" s="5" t="n">
        <v>397990</v>
      </c>
    </row>
    <row r="68" spans="1:3">
      <c r="A68" s="4" t="s">
        <v>544</v>
      </c>
      <c r="C68" s="5" t="n">
        <v>-538199</v>
      </c>
    </row>
    <row r="69" spans="1:3">
      <c r="A69" s="4" t="s">
        <v>545</v>
      </c>
      <c r="B69" s="5" t="n">
        <v>181716</v>
      </c>
      <c r="C69" s="5" t="n">
        <v>368154</v>
      </c>
    </row>
    <row r="70" spans="1:3">
      <c r="A70" s="4" t="s">
        <v>510</v>
      </c>
      <c r="B70" s="5" t="n">
        <v>409661</v>
      </c>
      <c r="C70" s="5" t="n">
        <v>227945</v>
      </c>
    </row>
    <row r="71" spans="1:3">
      <c r="A71" s="4" t="s">
        <v>554</v>
      </c>
    </row>
    <row r="72" spans="1:3">
      <c r="A72" s="3" t="s">
        <v>543</v>
      </c>
    </row>
    <row r="73" spans="1:3">
      <c r="A73" s="4" t="s">
        <v>507</v>
      </c>
      <c r="C73" s="5" t="n">
        <v>163226</v>
      </c>
    </row>
    <row r="74" spans="1:3">
      <c r="A74" s="4" t="s">
        <v>512</v>
      </c>
      <c r="C74" s="5" t="n">
        <v>3844</v>
      </c>
    </row>
    <row r="75" spans="1:3">
      <c r="A75" s="4" t="s">
        <v>544</v>
      </c>
      <c r="C75" s="5" t="n">
        <v>-167070</v>
      </c>
    </row>
    <row r="76" spans="1:3">
      <c r="A76" s="4" t="s">
        <v>449</v>
      </c>
    </row>
    <row r="77" spans="1:3">
      <c r="A77" s="3" t="s">
        <v>543</v>
      </c>
    </row>
    <row r="78" spans="1:3">
      <c r="A78" s="4" t="s">
        <v>507</v>
      </c>
      <c r="B78" s="5" t="n">
        <v>71271</v>
      </c>
    </row>
    <row r="79" spans="1:3">
      <c r="A79" s="4" t="s">
        <v>510</v>
      </c>
      <c r="B79" s="5" t="n">
        <v>363004</v>
      </c>
      <c r="C79" s="5" t="n">
        <v>71271</v>
      </c>
    </row>
    <row r="80" spans="1:3">
      <c r="A80" s="4" t="s">
        <v>555</v>
      </c>
    </row>
    <row r="81" spans="1:3">
      <c r="A81" s="3" t="s">
        <v>543</v>
      </c>
    </row>
    <row r="82" spans="1:3">
      <c r="A82" s="4" t="s">
        <v>507</v>
      </c>
      <c r="B82" s="5" t="n">
        <v>71271</v>
      </c>
    </row>
    <row r="83" spans="1:3">
      <c r="A83" s="4" t="s">
        <v>512</v>
      </c>
      <c r="B83" s="5" t="n">
        <v>301829</v>
      </c>
      <c r="C83" s="5" t="n">
        <v>71271</v>
      </c>
    </row>
    <row r="84" spans="1:3">
      <c r="A84" s="4" t="s">
        <v>510</v>
      </c>
      <c r="B84" s="5" t="n">
        <v>373100</v>
      </c>
      <c r="C84" s="6" t="n">
        <v>71271</v>
      </c>
    </row>
    <row r="85" spans="1:3">
      <c r="A85" s="4" t="s">
        <v>556</v>
      </c>
    </row>
    <row r="86" spans="1:3">
      <c r="A86" s="3" t="s">
        <v>543</v>
      </c>
    </row>
    <row r="87" spans="1:3">
      <c r="A87" s="4" t="s">
        <v>545</v>
      </c>
      <c r="B87" s="5" t="n">
        <v>10096</v>
      </c>
    </row>
    <row r="88" spans="1:3">
      <c r="A88" s="4" t="s">
        <v>510</v>
      </c>
      <c r="B88" s="6" t="n">
        <v>1009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557</v>
      </c>
      <c r="B1" s="2" t="s">
        <v>1</v>
      </c>
    </row>
    <row r="2" spans="1:4">
      <c r="B2" s="2" t="s">
        <v>27</v>
      </c>
      <c r="C2" s="2" t="s">
        <v>28</v>
      </c>
      <c r="D2" s="2" t="s">
        <v>558</v>
      </c>
    </row>
    <row r="3" spans="1:4">
      <c r="A3" s="3" t="s">
        <v>559</v>
      </c>
    </row>
    <row r="4" spans="1:4">
      <c r="A4" s="4" t="s">
        <v>38</v>
      </c>
      <c r="B4" s="6" t="n">
        <v>7650598</v>
      </c>
      <c r="C4" s="6" t="n">
        <v>5307634</v>
      </c>
      <c r="D4" s="6" t="n">
        <v>850000</v>
      </c>
    </row>
    <row r="5" spans="1:4">
      <c r="A5" s="4" t="s">
        <v>560</v>
      </c>
      <c r="B5" s="4" t="s">
        <v>561</v>
      </c>
    </row>
    <row r="6" spans="1:4">
      <c r="A6" s="4" t="s">
        <v>562</v>
      </c>
      <c r="B6" s="4" t="s">
        <v>563</v>
      </c>
    </row>
    <row r="7" spans="1:4">
      <c r="A7" s="4" t="s">
        <v>564</v>
      </c>
      <c r="B7" s="4" t="s">
        <v>565</v>
      </c>
    </row>
    <row r="8" spans="1:4">
      <c r="A8" s="4" t="s">
        <v>566</v>
      </c>
    </row>
    <row r="9" spans="1:4">
      <c r="A9" s="3" t="s">
        <v>559</v>
      </c>
    </row>
    <row r="10" spans="1:4">
      <c r="A10" s="4" t="s">
        <v>38</v>
      </c>
      <c r="B10" s="6" t="n">
        <v>271984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65</v>
      </c>
      <c r="C2" s="2" t="s">
        <v>66</v>
      </c>
    </row>
    <row r="3" spans="1:3">
      <c r="A3" s="3" t="s">
        <v>568</v>
      </c>
    </row>
    <row r="4" spans="1:3">
      <c r="A4" s="4" t="s">
        <v>569</v>
      </c>
      <c r="B4" s="6" t="n">
        <v>704705</v>
      </c>
      <c r="C4" s="6" t="n">
        <v>924236</v>
      </c>
    </row>
    <row r="5" spans="1:3">
      <c r="A5" s="4" t="s">
        <v>541</v>
      </c>
    </row>
    <row r="6" spans="1:3">
      <c r="A6" s="3" t="s">
        <v>568</v>
      </c>
    </row>
    <row r="7" spans="1:3">
      <c r="A7" s="4" t="s">
        <v>569</v>
      </c>
      <c r="B7" s="5" t="n">
        <v>10096</v>
      </c>
    </row>
    <row r="8" spans="1:3">
      <c r="A8" s="4" t="s">
        <v>75</v>
      </c>
    </row>
    <row r="9" spans="1:3">
      <c r="A9" s="3" t="s">
        <v>568</v>
      </c>
    </row>
    <row r="10" spans="1:3">
      <c r="A10" s="4" t="s">
        <v>569</v>
      </c>
      <c r="B10" s="6" t="n">
        <v>694609</v>
      </c>
      <c r="C10" s="6" t="n">
        <v>9242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65</v>
      </c>
      <c r="C1" s="2" t="s">
        <v>66</v>
      </c>
    </row>
    <row r="2" spans="1:3">
      <c r="A2" s="3" t="s">
        <v>224</v>
      </c>
    </row>
    <row r="3" spans="1:3">
      <c r="A3" s="4" t="s">
        <v>571</v>
      </c>
      <c r="B3" s="6" t="n">
        <v>3002341</v>
      </c>
      <c r="C3" s="6" t="n">
        <v>1867572</v>
      </c>
    </row>
    <row r="4" spans="1:3">
      <c r="A4" s="4" t="s">
        <v>572</v>
      </c>
      <c r="B4" s="5" t="n">
        <v>3319546</v>
      </c>
      <c r="C4" s="5" t="n">
        <v>2773043</v>
      </c>
    </row>
    <row r="5" spans="1:3">
      <c r="A5" s="4" t="s">
        <v>573</v>
      </c>
      <c r="B5" s="5" t="n">
        <v>1434567</v>
      </c>
      <c r="C5" s="5" t="n">
        <v>1549229</v>
      </c>
    </row>
    <row r="6" spans="1:3">
      <c r="A6" s="4" t="s">
        <v>574</v>
      </c>
      <c r="B6" s="5" t="n">
        <v>762785</v>
      </c>
      <c r="C6" s="5" t="n">
        <v>558045</v>
      </c>
    </row>
    <row r="7" spans="1:3">
      <c r="A7" s="4" t="s">
        <v>225</v>
      </c>
      <c r="B7" s="6" t="n">
        <v>8519239</v>
      </c>
      <c r="C7" s="6" t="n">
        <v>674788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66</v>
      </c>
      <c r="C2" s="2" t="s">
        <v>65</v>
      </c>
    </row>
    <row r="3" spans="1:3">
      <c r="A3" s="3" t="s">
        <v>576</v>
      </c>
    </row>
    <row r="4" spans="1:3">
      <c r="A4" s="4" t="s">
        <v>577</v>
      </c>
      <c r="B4" s="6" t="n">
        <v>3891077</v>
      </c>
      <c r="C4" s="6" t="n">
        <v>2846501</v>
      </c>
    </row>
    <row r="5" spans="1:3">
      <c r="A5" s="4" t="s">
        <v>578</v>
      </c>
      <c r="B5" s="5" t="n">
        <v>4661356</v>
      </c>
      <c r="C5" s="5" t="n">
        <v>3466501</v>
      </c>
    </row>
    <row r="6" spans="1:3">
      <c r="A6" s="4" t="s">
        <v>579</v>
      </c>
      <c r="B6" s="5" t="n">
        <v>280279</v>
      </c>
    </row>
    <row r="7" spans="1:3">
      <c r="A7" s="4" t="s">
        <v>45</v>
      </c>
      <c r="B7" s="5" t="n">
        <v>4661356</v>
      </c>
      <c r="C7" s="5" t="n">
        <v>3466501</v>
      </c>
    </row>
    <row r="8" spans="1:3">
      <c r="A8" s="4" t="s">
        <v>580</v>
      </c>
    </row>
    <row r="9" spans="1:3">
      <c r="A9" s="3" t="s">
        <v>576</v>
      </c>
    </row>
    <row r="10" spans="1:3">
      <c r="A10" s="4" t="s">
        <v>578</v>
      </c>
      <c r="B10" s="6" t="n">
        <v>490000</v>
      </c>
      <c r="C10" s="6" t="n">
        <v>62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1</v>
      </c>
      <c r="B1" s="2" t="s">
        <v>1</v>
      </c>
    </row>
    <row r="2" spans="1:3">
      <c r="B2" s="2" t="s">
        <v>65</v>
      </c>
      <c r="C2" s="2" t="s">
        <v>66</v>
      </c>
    </row>
    <row r="3" spans="1:3">
      <c r="A3" s="4" t="s">
        <v>582</v>
      </c>
    </row>
    <row r="4" spans="1:3">
      <c r="A4" s="3" t="s">
        <v>576</v>
      </c>
    </row>
    <row r="5" spans="1:3">
      <c r="A5" s="4" t="s">
        <v>583</v>
      </c>
      <c r="B5" s="4" t="s">
        <v>584</v>
      </c>
    </row>
    <row r="6" spans="1:3">
      <c r="A6" s="4" t="s">
        <v>585</v>
      </c>
    </row>
    <row r="7" spans="1:3">
      <c r="A7" s="3" t="s">
        <v>576</v>
      </c>
    </row>
    <row r="8" spans="1:3">
      <c r="A8" s="4" t="s">
        <v>586</v>
      </c>
      <c r="B8" s="6" t="n">
        <v>89286</v>
      </c>
    </row>
    <row r="9" spans="1:3">
      <c r="A9" s="4" t="s">
        <v>587</v>
      </c>
      <c r="B9" s="5" t="n">
        <v>2242844</v>
      </c>
    </row>
    <row r="10" spans="1:3">
      <c r="A10" s="4" t="s">
        <v>588</v>
      </c>
      <c r="B10" s="5" t="n">
        <v>2350000</v>
      </c>
    </row>
    <row r="11" spans="1:3">
      <c r="A11" s="4" t="s">
        <v>589</v>
      </c>
      <c r="B11" s="6" t="n">
        <v>110631</v>
      </c>
      <c r="C11" s="6" t="n">
        <v>137787</v>
      </c>
    </row>
    <row r="12" spans="1:3">
      <c r="A12" s="4" t="s">
        <v>590</v>
      </c>
    </row>
    <row r="13" spans="1:3">
      <c r="A13" s="3" t="s">
        <v>576</v>
      </c>
    </row>
    <row r="14" spans="1:3">
      <c r="A14" s="4" t="s">
        <v>583</v>
      </c>
      <c r="B14" s="4" t="s">
        <v>591</v>
      </c>
      <c r="C14" s="4" t="s">
        <v>563</v>
      </c>
    </row>
    <row r="15" spans="1:3">
      <c r="A15" s="4" t="s">
        <v>580</v>
      </c>
    </row>
    <row r="16" spans="1:3">
      <c r="A16" s="3" t="s">
        <v>576</v>
      </c>
    </row>
    <row r="17" spans="1:3">
      <c r="A17" s="4" t="s">
        <v>592</v>
      </c>
      <c r="B17" s="6" t="n">
        <v>2500000</v>
      </c>
    </row>
    <row r="18" spans="1:3">
      <c r="A18" s="4" t="s">
        <v>593</v>
      </c>
      <c r="B18" s="4" t="s">
        <v>594</v>
      </c>
      <c r="C18" s="4" t="s">
        <v>594</v>
      </c>
    </row>
    <row r="19" spans="1:3">
      <c r="A19" s="4" t="s">
        <v>595</v>
      </c>
    </row>
    <row r="20" spans="1:3">
      <c r="A20" s="3" t="s">
        <v>576</v>
      </c>
    </row>
    <row r="21" spans="1:3">
      <c r="A21" s="4" t="s">
        <v>583</v>
      </c>
      <c r="B21" s="4" t="s">
        <v>5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65</v>
      </c>
    </row>
    <row r="3" spans="1:2">
      <c r="A3" s="3" t="s">
        <v>193</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97</v>
      </c>
      <c r="B1" s="2" t="s">
        <v>1</v>
      </c>
    </row>
    <row r="2" spans="1:3">
      <c r="B2" s="2" t="s">
        <v>65</v>
      </c>
      <c r="C2" s="2" t="s">
        <v>66</v>
      </c>
    </row>
    <row r="3" spans="1:3">
      <c r="A3" s="3" t="s">
        <v>598</v>
      </c>
    </row>
    <row r="4" spans="1:3">
      <c r="A4" s="4" t="s">
        <v>599</v>
      </c>
      <c r="B4" s="6" t="n">
        <v>284032</v>
      </c>
      <c r="C4" s="6" t="n">
        <v>98698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4"/>
    <col customWidth="1" max="3" min="3" width="80"/>
    <col customWidth="1" max="4" min="4" width="14"/>
  </cols>
  <sheetData>
    <row r="1" spans="1:4">
      <c r="A1" s="1" t="s">
        <v>600</v>
      </c>
      <c r="B1" s="2" t="s">
        <v>601</v>
      </c>
      <c r="C1" s="2" t="s">
        <v>65</v>
      </c>
      <c r="D1" s="2" t="s">
        <v>66</v>
      </c>
    </row>
    <row r="2" spans="1:4">
      <c r="A2" s="3" t="s">
        <v>602</v>
      </c>
    </row>
    <row r="3" spans="1:4">
      <c r="A3" s="4" t="s">
        <v>603</v>
      </c>
      <c r="B3" s="4" t="s">
        <v>604</v>
      </c>
    </row>
    <row r="4" spans="1:4">
      <c r="A4" s="4" t="s">
        <v>605</v>
      </c>
      <c r="C4" s="4" t="s">
        <v>606</v>
      </c>
    </row>
    <row r="5" spans="1:4">
      <c r="A5" s="4" t="s">
        <v>607</v>
      </c>
      <c r="C5" s="6" t="n">
        <v>2130074</v>
      </c>
    </row>
    <row r="6" spans="1:4">
      <c r="A6" s="4" t="s">
        <v>608</v>
      </c>
      <c r="C6" s="5" t="n">
        <v>1927455</v>
      </c>
    </row>
    <row r="7" spans="1:4">
      <c r="A7" s="4" t="s">
        <v>609</v>
      </c>
      <c r="C7" s="6" t="n">
        <v>8500000</v>
      </c>
    </row>
    <row r="8" spans="1:4">
      <c r="A8" s="4" t="s">
        <v>610</v>
      </c>
      <c r="C8" s="5" t="n">
        <v>2100000</v>
      </c>
    </row>
    <row r="9" spans="1:4">
      <c r="A9" s="4" t="s">
        <v>611</v>
      </c>
      <c r="C9" s="6" t="n">
        <v>2835000</v>
      </c>
      <c r="D9" s="6" t="n">
        <v>19090</v>
      </c>
    </row>
    <row r="10" spans="1:4">
      <c r="A10" s="4" t="s">
        <v>612</v>
      </c>
      <c r="C10" s="5" t="n">
        <v>5834502</v>
      </c>
    </row>
    <row r="11" spans="1:4">
      <c r="A11" s="4" t="s">
        <v>608</v>
      </c>
      <c r="C11" s="5" t="n">
        <v>6002928</v>
      </c>
    </row>
    <row r="12" spans="1:4">
      <c r="A12" s="4" t="s">
        <v>613</v>
      </c>
      <c r="C12" s="6" t="n">
        <v>5952000</v>
      </c>
    </row>
    <row r="13" spans="1:4">
      <c r="A13" s="4" t="s">
        <v>614</v>
      </c>
      <c r="C13" s="5" t="n">
        <v>600000</v>
      </c>
    </row>
    <row r="14" spans="1:4">
      <c r="A14" s="4" t="s">
        <v>615</v>
      </c>
    </row>
    <row r="15" spans="1:4">
      <c r="A15" s="3" t="s">
        <v>602</v>
      </c>
    </row>
    <row r="16" spans="1:4">
      <c r="A16" s="4" t="s">
        <v>614</v>
      </c>
      <c r="C16" s="5" t="n">
        <v>2100000</v>
      </c>
    </row>
    <row r="17" spans="1:4">
      <c r="A17" s="4" t="s">
        <v>616</v>
      </c>
    </row>
    <row r="18" spans="1:4">
      <c r="A18" s="3" t="s">
        <v>602</v>
      </c>
    </row>
    <row r="19" spans="1:4">
      <c r="A19" s="4" t="s">
        <v>617</v>
      </c>
      <c r="C19" s="5" t="n">
        <v>6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2"/>
    <col customWidth="1" max="2" min="2" width="21"/>
    <col customWidth="1" max="3" min="3" width="80"/>
    <col customWidth="1" max="4" min="4" width="21"/>
    <col customWidth="1" max="5" min="5" width="21"/>
    <col customWidth="1" max="6" min="6" width="21"/>
    <col customWidth="1" max="7" min="7" width="21"/>
  </cols>
  <sheetData>
    <row r="1" spans="1:7">
      <c r="A1" s="1" t="s">
        <v>618</v>
      </c>
      <c r="B1" s="2" t="s">
        <v>619</v>
      </c>
      <c r="C1" s="2" t="s">
        <v>27</v>
      </c>
      <c r="D1" s="2" t="s">
        <v>620</v>
      </c>
      <c r="E1" s="2" t="s">
        <v>28</v>
      </c>
      <c r="F1" s="2" t="s">
        <v>621</v>
      </c>
      <c r="G1" s="2" t="s">
        <v>558</v>
      </c>
    </row>
    <row r="2" spans="1:7">
      <c r="A2" s="3" t="s">
        <v>622</v>
      </c>
    </row>
    <row r="3" spans="1:7">
      <c r="A3" s="4" t="s">
        <v>292</v>
      </c>
      <c r="C3" s="6" t="n">
        <v>7650598</v>
      </c>
      <c r="E3" s="6" t="n">
        <v>5307634</v>
      </c>
      <c r="G3" s="6" t="n">
        <v>850000</v>
      </c>
    </row>
    <row r="4" spans="1:7">
      <c r="A4" s="4" t="s">
        <v>623</v>
      </c>
      <c r="F4" s="6" t="n">
        <v>935804</v>
      </c>
    </row>
    <row r="5" spans="1:7">
      <c r="A5" s="4" t="s">
        <v>624</v>
      </c>
      <c r="C5" s="6" t="n">
        <v>341825</v>
      </c>
      <c r="E5" s="5" t="n">
        <v>372592</v>
      </c>
    </row>
    <row r="6" spans="1:7">
      <c r="A6" s="4" t="s">
        <v>625</v>
      </c>
      <c r="C6" s="4" t="s">
        <v>626</v>
      </c>
    </row>
    <row r="7" spans="1:7">
      <c r="A7" s="4" t="s">
        <v>627</v>
      </c>
      <c r="C7" s="4" t="s">
        <v>628</v>
      </c>
    </row>
    <row r="8" spans="1:7">
      <c r="A8" s="4" t="s">
        <v>629</v>
      </c>
      <c r="C8" s="6" t="n">
        <v>542285</v>
      </c>
      <c r="E8" s="5" t="n">
        <v>558045</v>
      </c>
    </row>
    <row r="9" spans="1:7">
      <c r="A9" s="4" t="s">
        <v>630</v>
      </c>
      <c r="C9" s="5" t="n">
        <v>111686</v>
      </c>
      <c r="E9" s="5" t="n">
        <v>249714</v>
      </c>
    </row>
    <row r="10" spans="1:7">
      <c r="A10" s="4" t="s">
        <v>38</v>
      </c>
      <c r="C10" s="5" t="n">
        <v>7650598</v>
      </c>
      <c r="E10" s="6" t="n">
        <v>5307634</v>
      </c>
      <c r="G10" s="6" t="n">
        <v>850000</v>
      </c>
    </row>
    <row r="11" spans="1:7">
      <c r="A11" s="4" t="s">
        <v>631</v>
      </c>
    </row>
    <row r="12" spans="1:7">
      <c r="A12" s="3" t="s">
        <v>622</v>
      </c>
    </row>
    <row r="13" spans="1:7">
      <c r="A13" s="4" t="s">
        <v>292</v>
      </c>
      <c r="B13" s="6" t="n">
        <v>2718208</v>
      </c>
    </row>
    <row r="14" spans="1:7">
      <c r="A14" s="4" t="s">
        <v>627</v>
      </c>
      <c r="B14" s="4" t="s">
        <v>441</v>
      </c>
    </row>
    <row r="15" spans="1:7">
      <c r="A15" s="4" t="s">
        <v>629</v>
      </c>
      <c r="C15" s="5" t="n">
        <v>220500</v>
      </c>
    </row>
    <row r="16" spans="1:7">
      <c r="A16" s="4" t="s">
        <v>38</v>
      </c>
      <c r="B16" s="6" t="n">
        <v>2718208</v>
      </c>
    </row>
    <row r="17" spans="1:7">
      <c r="A17" s="4" t="s">
        <v>632</v>
      </c>
      <c r="B17" s="5" t="n">
        <v>1768260</v>
      </c>
      <c r="D17" s="6" t="n">
        <v>1300000</v>
      </c>
    </row>
    <row r="18" spans="1:7">
      <c r="A18" s="4" t="s">
        <v>633</v>
      </c>
      <c r="B18" s="5" t="n">
        <v>147000</v>
      </c>
    </row>
    <row r="19" spans="1:7">
      <c r="A19" s="4" t="s">
        <v>634</v>
      </c>
      <c r="B19" s="6" t="n">
        <v>802948</v>
      </c>
    </row>
    <row r="20" spans="1:7">
      <c r="A20" s="4" t="s">
        <v>630</v>
      </c>
      <c r="C20" s="6" t="n">
        <v>74365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36"/>
    <col customWidth="1" max="3" min="3" width="26"/>
    <col customWidth="1" max="4" min="4" width="37"/>
    <col customWidth="1" max="5" min="5" width="37"/>
  </cols>
  <sheetData>
    <row r="1" spans="1:5">
      <c r="A1" s="1" t="s">
        <v>635</v>
      </c>
      <c r="B1" s="2" t="s">
        <v>636</v>
      </c>
      <c r="C1" s="2" t="s">
        <v>637</v>
      </c>
      <c r="D1" s="2" t="s">
        <v>638</v>
      </c>
      <c r="E1" s="2" t="s">
        <v>639</v>
      </c>
    </row>
    <row r="2" spans="1:5">
      <c r="A2" s="3" t="s">
        <v>640</v>
      </c>
    </row>
    <row r="3" spans="1:5">
      <c r="A3" s="4" t="s">
        <v>641</v>
      </c>
      <c r="D3" s="4" t="s">
        <v>584</v>
      </c>
    </row>
    <row r="4" spans="1:5">
      <c r="A4" s="4" t="s">
        <v>126</v>
      </c>
      <c r="B4" s="5" t="n">
        <v>630681</v>
      </c>
      <c r="C4" s="5" t="n">
        <v>630681</v>
      </c>
    </row>
    <row r="5" spans="1:5">
      <c r="A5" s="4" t="s">
        <v>642</v>
      </c>
      <c r="B5" s="7" t="n">
        <v>1.35</v>
      </c>
    </row>
    <row r="6" spans="1:5">
      <c r="A6" s="4" t="s">
        <v>643</v>
      </c>
      <c r="B6" s="6" t="n">
        <v>858000</v>
      </c>
      <c r="C6" s="6" t="n">
        <v>625000</v>
      </c>
      <c r="E6" s="6" t="n">
        <v>858000</v>
      </c>
    </row>
    <row r="7" spans="1:5">
      <c r="A7" s="4" t="s">
        <v>644</v>
      </c>
      <c r="B7" s="6" t="n">
        <v>9930</v>
      </c>
    </row>
    <row r="8" spans="1:5">
      <c r="A8" s="4" t="s">
        <v>128</v>
      </c>
      <c r="D8" s="5" t="n">
        <v>135557</v>
      </c>
      <c r="E8" s="5" t="n">
        <v>55944</v>
      </c>
    </row>
    <row r="9" spans="1:5">
      <c r="A9" s="4" t="s">
        <v>645</v>
      </c>
      <c r="D9" s="7" t="n">
        <v>1.51</v>
      </c>
      <c r="E9" s="7" t="n">
        <v>1.43</v>
      </c>
    </row>
    <row r="10" spans="1:5">
      <c r="A10" s="4" t="s">
        <v>646</v>
      </c>
      <c r="D10" s="6" t="n">
        <v>1697933</v>
      </c>
      <c r="E10" s="6" t="n">
        <v>256616</v>
      </c>
    </row>
    <row r="11" spans="1:5">
      <c r="A11" s="4" t="s">
        <v>647</v>
      </c>
    </row>
    <row r="12" spans="1:5">
      <c r="A12" s="3" t="s">
        <v>640</v>
      </c>
    </row>
    <row r="13" spans="1:5">
      <c r="A13" s="4" t="s">
        <v>648</v>
      </c>
      <c r="D13" s="5" t="n">
        <v>135557</v>
      </c>
      <c r="E13" s="5" t="n">
        <v>55944</v>
      </c>
    </row>
    <row r="14" spans="1:5">
      <c r="A14" s="4" t="s">
        <v>649</v>
      </c>
    </row>
    <row r="15" spans="1:5">
      <c r="A15" s="3" t="s">
        <v>640</v>
      </c>
    </row>
    <row r="16" spans="1:5">
      <c r="A16" s="4" t="s">
        <v>645</v>
      </c>
      <c r="D16" s="7" t="n">
        <v>1.62</v>
      </c>
      <c r="E16" s="7" t="n">
        <v>1.72</v>
      </c>
    </row>
    <row r="17" spans="1:5">
      <c r="A17" s="4" t="s">
        <v>650</v>
      </c>
      <c r="D17" s="5" t="n">
        <v>1047523</v>
      </c>
      <c r="E17" s="5" t="n">
        <v>149000</v>
      </c>
    </row>
    <row r="18" spans="1:5">
      <c r="A18" s="4" t="s">
        <v>646</v>
      </c>
      <c r="D18" s="6" t="n">
        <v>1697933</v>
      </c>
      <c r="E18" s="6" t="n">
        <v>256616</v>
      </c>
    </row>
    <row r="19" spans="1:5">
      <c r="A19" s="4" t="s">
        <v>651</v>
      </c>
    </row>
    <row r="20" spans="1:5">
      <c r="A20" s="3" t="s">
        <v>640</v>
      </c>
    </row>
    <row r="21" spans="1:5">
      <c r="A21" s="4" t="s">
        <v>648</v>
      </c>
      <c r="D21" s="5" t="n">
        <v>0</v>
      </c>
    </row>
    <row r="22" spans="1:5">
      <c r="A22" s="4" t="s">
        <v>652</v>
      </c>
      <c r="D22"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65</v>
      </c>
      <c r="C1" s="2" t="s">
        <v>66</v>
      </c>
    </row>
    <row r="2" spans="1:3">
      <c r="A2" s="3" t="s">
        <v>239</v>
      </c>
    </row>
    <row r="3" spans="1:3">
      <c r="A3" s="4" t="s">
        <v>654</v>
      </c>
      <c r="B3" s="5" t="n">
        <v>750000</v>
      </c>
      <c r="C3" s="5" t="n">
        <v>750000</v>
      </c>
    </row>
    <row r="4" spans="1:3">
      <c r="A4" s="4" t="s">
        <v>655</v>
      </c>
      <c r="B4" s="6" t="n">
        <v>648820</v>
      </c>
      <c r="C4" s="6" t="n">
        <v>6488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6</v>
      </c>
      <c r="B1" s="2" t="s">
        <v>657</v>
      </c>
      <c r="C1" s="2" t="s">
        <v>1</v>
      </c>
    </row>
    <row r="2" spans="1:4">
      <c r="B2" s="2" t="s">
        <v>658</v>
      </c>
      <c r="C2" s="2" t="s">
        <v>65</v>
      </c>
      <c r="D2" s="2" t="s">
        <v>66</v>
      </c>
    </row>
    <row r="3" spans="1:4">
      <c r="A3" s="3" t="s">
        <v>640</v>
      </c>
    </row>
    <row r="4" spans="1:4">
      <c r="A4" s="4" t="s">
        <v>659</v>
      </c>
      <c r="C4" s="6" t="n">
        <v>1697933</v>
      </c>
      <c r="D4" s="6" t="n">
        <v>256616</v>
      </c>
    </row>
    <row r="5" spans="1:4">
      <c r="A5" s="4" t="s">
        <v>660</v>
      </c>
    </row>
    <row r="6" spans="1:4">
      <c r="A6" s="3" t="s">
        <v>640</v>
      </c>
    </row>
    <row r="7" spans="1:4">
      <c r="A7" s="4" t="s">
        <v>661</v>
      </c>
      <c r="C7" s="7" t="n">
        <v>3.37</v>
      </c>
    </row>
    <row r="8" spans="1:4">
      <c r="A8" s="4" t="s">
        <v>662</v>
      </c>
      <c r="C8" s="4" t="s">
        <v>663</v>
      </c>
    </row>
    <row r="9" spans="1:4">
      <c r="A9" s="4" t="s">
        <v>664</v>
      </c>
    </row>
    <row r="10" spans="1:4">
      <c r="A10" s="3" t="s">
        <v>640</v>
      </c>
    </row>
    <row r="11" spans="1:4">
      <c r="A11" s="4" t="s">
        <v>659</v>
      </c>
      <c r="B11" s="6" t="n">
        <v>2527500</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5</v>
      </c>
      <c r="B1" s="2" t="s">
        <v>1</v>
      </c>
    </row>
    <row r="2" spans="1:3">
      <c r="B2" s="2" t="s">
        <v>65</v>
      </c>
      <c r="C2" s="2" t="s">
        <v>66</v>
      </c>
    </row>
    <row r="3" spans="1:3">
      <c r="A3" s="3" t="s">
        <v>242</v>
      </c>
    </row>
    <row r="4" spans="1:3">
      <c r="A4" s="4" t="s">
        <v>666</v>
      </c>
      <c r="B4" s="6" t="n">
        <v>7665614</v>
      </c>
      <c r="C4" s="6" t="n">
        <v>10416896</v>
      </c>
    </row>
    <row r="5" spans="1:3">
      <c r="A5" s="4" t="s">
        <v>667</v>
      </c>
      <c r="C5" s="5" t="n">
        <v>813365</v>
      </c>
    </row>
    <row r="6" spans="1:3">
      <c r="A6" s="4" t="s">
        <v>668</v>
      </c>
      <c r="B6" s="5" t="n">
        <v>3712415</v>
      </c>
      <c r="C6" s="5" t="n">
        <v>2283756</v>
      </c>
    </row>
    <row r="7" spans="1:3">
      <c r="A7" s="4" t="s">
        <v>669</v>
      </c>
      <c r="B7" s="6" t="n">
        <v>11378029</v>
      </c>
      <c r="C7" s="6" t="n">
        <v>1351401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65</v>
      </c>
      <c r="C2" s="2" t="s">
        <v>66</v>
      </c>
    </row>
    <row r="3" spans="1:3">
      <c r="A3" s="3" t="s">
        <v>671</v>
      </c>
    </row>
    <row r="4" spans="1:3">
      <c r="A4" s="4" t="s">
        <v>672</v>
      </c>
      <c r="B4" s="6" t="n">
        <v>234700</v>
      </c>
      <c r="C4" s="6" t="n">
        <v>227465</v>
      </c>
    </row>
    <row r="5" spans="1:3">
      <c r="A5" s="4" t="s">
        <v>673</v>
      </c>
      <c r="B5" s="5" t="n">
        <v>11952</v>
      </c>
    </row>
    <row r="6" spans="1:3">
      <c r="A6" s="4" t="s">
        <v>674</v>
      </c>
      <c r="B6" s="6" t="n">
        <v>246652</v>
      </c>
      <c r="C6" s="6" t="n">
        <v>22746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65</v>
      </c>
      <c r="C2" s="2" t="s">
        <v>66</v>
      </c>
    </row>
    <row r="3" spans="1:3">
      <c r="A3" s="3" t="s">
        <v>246</v>
      </c>
    </row>
    <row r="4" spans="1:3">
      <c r="A4" s="4" t="s">
        <v>676</v>
      </c>
      <c r="B4" s="6" t="n">
        <v>-455136</v>
      </c>
      <c r="C4" s="6" t="n">
        <v>-1061588</v>
      </c>
    </row>
    <row r="5" spans="1:3">
      <c r="A5" s="4" t="s">
        <v>677</v>
      </c>
      <c r="C5" s="5" t="n">
        <v>-275140</v>
      </c>
    </row>
    <row r="6" spans="1:3">
      <c r="A6" s="4" t="s">
        <v>678</v>
      </c>
      <c r="C6" s="5" t="n">
        <v>-920429</v>
      </c>
    </row>
    <row r="7" spans="1:3">
      <c r="A7" s="4" t="s">
        <v>679</v>
      </c>
      <c r="C7" s="5" t="n">
        <v>-189122</v>
      </c>
    </row>
    <row r="8" spans="1:3">
      <c r="A8" s="4" t="s">
        <v>680</v>
      </c>
      <c r="B8" s="6" t="n">
        <v>-455136</v>
      </c>
      <c r="C8" s="6" t="n">
        <v>-244627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80"/>
    <col customWidth="1" max="5" min="5" width="27"/>
    <col customWidth="1" max="6" min="6" width="20"/>
  </cols>
  <sheetData>
    <row r="1" spans="1:6">
      <c r="A1" s="1" t="s">
        <v>681</v>
      </c>
      <c r="B1" s="2" t="s">
        <v>682</v>
      </c>
      <c r="C1" s="2" t="s">
        <v>683</v>
      </c>
      <c r="D1" s="2" t="s">
        <v>684</v>
      </c>
      <c r="E1" s="2" t="s">
        <v>685</v>
      </c>
      <c r="F1" s="2" t="s">
        <v>686</v>
      </c>
    </row>
    <row r="2" spans="1:6">
      <c r="A2" s="3" t="s">
        <v>362</v>
      </c>
    </row>
    <row r="3" spans="1:6">
      <c r="A3" s="4" t="s">
        <v>687</v>
      </c>
      <c r="D3" s="6" t="n">
        <v>3712415</v>
      </c>
      <c r="E3" s="6" t="n">
        <v>2283756</v>
      </c>
    </row>
    <row r="4" spans="1:6">
      <c r="A4" s="4" t="s">
        <v>361</v>
      </c>
    </row>
    <row r="5" spans="1:6">
      <c r="A5" s="3" t="s">
        <v>362</v>
      </c>
    </row>
    <row r="6" spans="1:6">
      <c r="A6" s="4" t="s">
        <v>688</v>
      </c>
      <c r="D6" s="4" t="s">
        <v>563</v>
      </c>
    </row>
    <row r="7" spans="1:6">
      <c r="A7" s="4" t="s">
        <v>689</v>
      </c>
      <c r="D7" s="7" t="n">
        <v>2.05</v>
      </c>
      <c r="E7" s="7" t="n">
        <v>0.68</v>
      </c>
    </row>
    <row r="8" spans="1:6">
      <c r="A8" s="4" t="s">
        <v>690</v>
      </c>
      <c r="D8" s="5" t="n">
        <v>333062</v>
      </c>
      <c r="E8" s="5" t="n">
        <v>7501980</v>
      </c>
    </row>
    <row r="9" spans="1:6">
      <c r="A9" s="4" t="s">
        <v>687</v>
      </c>
      <c r="D9" s="6" t="n">
        <v>3577748</v>
      </c>
      <c r="E9" s="6" t="n">
        <v>1334817</v>
      </c>
    </row>
    <row r="10" spans="1:6">
      <c r="A10" s="4" t="s">
        <v>691</v>
      </c>
      <c r="D10" s="7" t="n">
        <v>4.59</v>
      </c>
      <c r="E10" s="7" t="n">
        <v>1.9</v>
      </c>
    </row>
    <row r="11" spans="1:6">
      <c r="A11" s="4" t="s">
        <v>692</v>
      </c>
    </row>
    <row r="12" spans="1:6">
      <c r="A12" s="3" t="s">
        <v>362</v>
      </c>
    </row>
    <row r="13" spans="1:6">
      <c r="A13" s="4" t="s">
        <v>690</v>
      </c>
      <c r="D13" s="5" t="n">
        <v>0</v>
      </c>
      <c r="E13" s="5" t="n">
        <v>0</v>
      </c>
    </row>
    <row r="14" spans="1:6">
      <c r="A14" s="4" t="s">
        <v>693</v>
      </c>
    </row>
    <row r="15" spans="1:6">
      <c r="A15" s="3" t="s">
        <v>362</v>
      </c>
    </row>
    <row r="16" spans="1:6">
      <c r="A16" s="4" t="s">
        <v>694</v>
      </c>
      <c r="D16" s="5" t="n">
        <v>10</v>
      </c>
    </row>
    <row r="17" spans="1:6">
      <c r="A17" s="4" t="s">
        <v>695</v>
      </c>
      <c r="D17" s="4" t="s">
        <v>696</v>
      </c>
    </row>
    <row r="18" spans="1:6">
      <c r="A18" s="4" t="s">
        <v>697</v>
      </c>
      <c r="D18" s="4" t="s">
        <v>584</v>
      </c>
    </row>
    <row r="19" spans="1:6">
      <c r="A19" s="4" t="s">
        <v>698</v>
      </c>
    </row>
    <row r="20" spans="1:6">
      <c r="A20" s="3" t="s">
        <v>362</v>
      </c>
    </row>
    <row r="21" spans="1:6">
      <c r="A21" s="4" t="s">
        <v>699</v>
      </c>
      <c r="D21" s="5" t="n">
        <v>18</v>
      </c>
    </row>
    <row r="22" spans="1:6">
      <c r="A22" s="4" t="s">
        <v>369</v>
      </c>
    </row>
    <row r="23" spans="1:6">
      <c r="A23" s="3" t="s">
        <v>362</v>
      </c>
    </row>
    <row r="24" spans="1:6">
      <c r="A24" s="4" t="s">
        <v>690</v>
      </c>
      <c r="C24" s="5" t="n">
        <v>625000</v>
      </c>
    </row>
    <row r="25" spans="1:6">
      <c r="A25" s="4" t="s">
        <v>687</v>
      </c>
      <c r="D25" s="6" t="n">
        <v>40942</v>
      </c>
      <c r="E25" s="6" t="n">
        <v>17485</v>
      </c>
    </row>
    <row r="26" spans="1:6">
      <c r="A26" s="4" t="s">
        <v>691</v>
      </c>
      <c r="C26" s="7" t="n">
        <v>1.55</v>
      </c>
    </row>
    <row r="27" spans="1:6">
      <c r="A27" s="4" t="s">
        <v>700</v>
      </c>
      <c r="C27" s="4" t="s">
        <v>701</v>
      </c>
    </row>
    <row r="28" spans="1:6">
      <c r="A28" s="4" t="s">
        <v>702</v>
      </c>
      <c r="C28" s="4" t="s">
        <v>439</v>
      </c>
    </row>
    <row r="29" spans="1:6">
      <c r="A29" s="4" t="s">
        <v>703</v>
      </c>
      <c r="D29" s="4" t="s">
        <v>704</v>
      </c>
    </row>
    <row r="30" spans="1:6">
      <c r="A30" s="4" t="s">
        <v>372</v>
      </c>
    </row>
    <row r="31" spans="1:6">
      <c r="A31" s="3" t="s">
        <v>362</v>
      </c>
    </row>
    <row r="32" spans="1:6">
      <c r="A32" s="4" t="s">
        <v>687</v>
      </c>
      <c r="D32" s="6" t="n">
        <v>93725</v>
      </c>
      <c r="E32" s="6" t="n">
        <v>305813</v>
      </c>
    </row>
    <row r="33" spans="1:6">
      <c r="A33" s="4" t="s">
        <v>705</v>
      </c>
      <c r="D33" s="5" t="n">
        <v>448387</v>
      </c>
      <c r="E33" s="5" t="n">
        <v>570752</v>
      </c>
      <c r="F33" s="5" t="n">
        <v>425354</v>
      </c>
    </row>
    <row r="34" spans="1:6">
      <c r="A34" s="4" t="s">
        <v>706</v>
      </c>
      <c r="B34" s="5" t="n">
        <v>160000</v>
      </c>
      <c r="E34" s="5" t="n">
        <v>218134</v>
      </c>
      <c r="F34" s="5" t="n">
        <v>63657</v>
      </c>
    </row>
    <row r="35" spans="1:6">
      <c r="A35" s="4" t="s">
        <v>707</v>
      </c>
      <c r="D35" s="7" t="n">
        <v>3.79</v>
      </c>
      <c r="E35" s="7" t="n">
        <v>1.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65</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08</v>
      </c>
      <c r="B1" s="2" t="s">
        <v>1</v>
      </c>
    </row>
    <row r="2" spans="1:3">
      <c r="B2" s="2" t="s">
        <v>709</v>
      </c>
      <c r="C2" s="2" t="s">
        <v>685</v>
      </c>
    </row>
    <row r="3" spans="1:3">
      <c r="A3" s="3" t="s">
        <v>362</v>
      </c>
    </row>
    <row r="4" spans="1:3">
      <c r="A4" s="4" t="s">
        <v>710</v>
      </c>
      <c r="B4" s="7" t="n">
        <v>1.92</v>
      </c>
      <c r="C4" s="7" t="n">
        <v>1.92</v>
      </c>
    </row>
    <row r="5" spans="1:3">
      <c r="A5" s="4" t="s">
        <v>711</v>
      </c>
      <c r="B5" s="8" t="n">
        <v>4.59</v>
      </c>
      <c r="C5" s="8" t="n">
        <v>1.9</v>
      </c>
    </row>
    <row r="6" spans="1:3">
      <c r="A6" s="4" t="s">
        <v>712</v>
      </c>
      <c r="B6" s="8" t="n">
        <v>1.65</v>
      </c>
      <c r="C6" s="8" t="n">
        <v>1.72</v>
      </c>
    </row>
    <row r="7" spans="1:3">
      <c r="A7" s="4" t="s">
        <v>713</v>
      </c>
      <c r="B7" s="8" t="n">
        <v>4.65</v>
      </c>
      <c r="C7" s="8" t="n">
        <v>1.54</v>
      </c>
    </row>
    <row r="8" spans="1:3">
      <c r="A8" s="4" t="s">
        <v>714</v>
      </c>
      <c r="C8" s="8" t="n">
        <v>2.93</v>
      </c>
    </row>
    <row r="9" spans="1:3">
      <c r="A9" s="4" t="s">
        <v>715</v>
      </c>
      <c r="B9" s="8" t="n">
        <v>2.02</v>
      </c>
      <c r="C9" s="8" t="n">
        <v>1.92</v>
      </c>
    </row>
    <row r="10" spans="1:3">
      <c r="A10" s="4" t="s">
        <v>716</v>
      </c>
      <c r="B10" s="7" t="n">
        <v>1.99</v>
      </c>
      <c r="C10" s="7" t="n">
        <v>1.97</v>
      </c>
    </row>
    <row r="11" spans="1:3">
      <c r="A11" s="4" t="s">
        <v>717</v>
      </c>
      <c r="B11" s="5" t="n">
        <v>10091546</v>
      </c>
      <c r="C11" s="5" t="n">
        <v>3765000</v>
      </c>
    </row>
    <row r="12" spans="1:3">
      <c r="A12" s="4" t="s">
        <v>718</v>
      </c>
      <c r="B12" s="5" t="n">
        <v>333062</v>
      </c>
      <c r="C12" s="5" t="n">
        <v>7501980</v>
      </c>
    </row>
    <row r="13" spans="1:3">
      <c r="A13" s="4" t="s">
        <v>719</v>
      </c>
      <c r="B13" s="5" t="n">
        <v>-747523</v>
      </c>
      <c r="C13" s="5" t="n">
        <v>-149000</v>
      </c>
    </row>
    <row r="14" spans="1:3">
      <c r="A14" s="4" t="s">
        <v>720</v>
      </c>
      <c r="B14" s="5" t="n">
        <v>-26000</v>
      </c>
      <c r="C14" s="5" t="n">
        <v>-816434</v>
      </c>
    </row>
    <row r="15" spans="1:3">
      <c r="A15" s="4" t="s">
        <v>721</v>
      </c>
      <c r="C15" s="5" t="n">
        <v>-210000</v>
      </c>
    </row>
    <row r="16" spans="1:3">
      <c r="A16" s="4" t="s">
        <v>722</v>
      </c>
      <c r="B16" s="5" t="n">
        <v>9651085</v>
      </c>
      <c r="C16" s="5" t="n">
        <v>10091546</v>
      </c>
    </row>
    <row r="17" spans="1:3">
      <c r="A17" s="4" t="s">
        <v>723</v>
      </c>
      <c r="B17" s="5" t="n">
        <v>3390310</v>
      </c>
      <c r="C17" s="5" t="n">
        <v>232266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0"/>
  </cols>
  <sheetData>
    <row r="1" spans="1:4">
      <c r="A1" s="1" t="s">
        <v>724</v>
      </c>
      <c r="B1" s="2" t="s">
        <v>725</v>
      </c>
      <c r="C1" s="2" t="s">
        <v>685</v>
      </c>
      <c r="D1" s="2" t="s">
        <v>686</v>
      </c>
    </row>
    <row r="2" spans="1:4">
      <c r="A2" s="3" t="s">
        <v>726</v>
      </c>
    </row>
    <row r="3" spans="1:4">
      <c r="A3" s="4" t="s">
        <v>727</v>
      </c>
      <c r="B3" s="8" t="n">
        <v>3.44</v>
      </c>
    </row>
    <row r="4" spans="1:4">
      <c r="A4" s="4" t="s">
        <v>728</v>
      </c>
      <c r="B4" s="5" t="n">
        <v>9651085</v>
      </c>
      <c r="C4" s="5" t="n">
        <v>10091546</v>
      </c>
      <c r="D4" s="5" t="n">
        <v>3765000</v>
      </c>
    </row>
    <row r="5" spans="1:4">
      <c r="A5" s="4" t="s">
        <v>729</v>
      </c>
      <c r="B5" s="5" t="n">
        <v>3390310</v>
      </c>
      <c r="C5" s="5" t="n">
        <v>2322668</v>
      </c>
    </row>
    <row r="6" spans="1:4">
      <c r="A6" s="4" t="s">
        <v>730</v>
      </c>
      <c r="B6" s="7" t="n">
        <v>1.99</v>
      </c>
      <c r="C6" s="7" t="n">
        <v>1.97</v>
      </c>
    </row>
    <row r="7" spans="1:4">
      <c r="A7" s="4" t="s">
        <v>731</v>
      </c>
    </row>
    <row r="8" spans="1:4">
      <c r="A8" s="3" t="s">
        <v>726</v>
      </c>
    </row>
    <row r="9" spans="1:4">
      <c r="A9" s="4" t="s">
        <v>727</v>
      </c>
      <c r="B9" s="8" t="n">
        <v>2.86</v>
      </c>
    </row>
    <row r="10" spans="1:4">
      <c r="A10" s="4" t="s">
        <v>728</v>
      </c>
      <c r="B10" s="5" t="n">
        <v>1498450</v>
      </c>
    </row>
    <row r="11" spans="1:4">
      <c r="A11" s="4" t="s">
        <v>729</v>
      </c>
      <c r="B11" s="5" t="n">
        <v>891024</v>
      </c>
    </row>
    <row r="12" spans="1:4">
      <c r="A12" s="4" t="s">
        <v>730</v>
      </c>
      <c r="B12" s="7" t="n">
        <v>1.66</v>
      </c>
    </row>
    <row r="13" spans="1:4">
      <c r="A13" s="4" t="s">
        <v>732</v>
      </c>
    </row>
    <row r="14" spans="1:4">
      <c r="A14" s="3" t="s">
        <v>726</v>
      </c>
    </row>
    <row r="15" spans="1:4">
      <c r="A15" s="4" t="s">
        <v>733</v>
      </c>
      <c r="B15" s="8" t="n">
        <v>1.24</v>
      </c>
    </row>
    <row r="16" spans="1:4">
      <c r="A16" s="4" t="s">
        <v>734</v>
      </c>
    </row>
    <row r="17" spans="1:4">
      <c r="A17" s="3" t="s">
        <v>726</v>
      </c>
    </row>
    <row r="18" spans="1:4">
      <c r="A18" s="4" t="s">
        <v>733</v>
      </c>
      <c r="B18" s="7" t="n">
        <v>1.91</v>
      </c>
    </row>
    <row r="19" spans="1:4">
      <c r="A19" s="4" t="s">
        <v>735</v>
      </c>
    </row>
    <row r="20" spans="1:4">
      <c r="A20" s="3" t="s">
        <v>726</v>
      </c>
    </row>
    <row r="21" spans="1:4">
      <c r="A21" s="4" t="s">
        <v>727</v>
      </c>
      <c r="B21" s="8" t="n">
        <v>3.69</v>
      </c>
    </row>
    <row r="22" spans="1:4">
      <c r="A22" s="4" t="s">
        <v>728</v>
      </c>
      <c r="B22" s="5" t="n">
        <v>6470573</v>
      </c>
    </row>
    <row r="23" spans="1:4">
      <c r="A23" s="4" t="s">
        <v>729</v>
      </c>
      <c r="B23" s="5" t="n">
        <v>1149286</v>
      </c>
    </row>
    <row r="24" spans="1:4">
      <c r="A24" s="4" t="s">
        <v>730</v>
      </c>
      <c r="B24" s="7" t="n">
        <v>1.98</v>
      </c>
    </row>
    <row r="25" spans="1:4">
      <c r="A25" s="4" t="s">
        <v>736</v>
      </c>
    </row>
    <row r="26" spans="1:4">
      <c r="A26" s="3" t="s">
        <v>726</v>
      </c>
    </row>
    <row r="27" spans="1:4">
      <c r="A27" s="4" t="s">
        <v>733</v>
      </c>
      <c r="B27" s="8" t="n">
        <v>1.92</v>
      </c>
    </row>
    <row r="28" spans="1:4">
      <c r="A28" s="4" t="s">
        <v>737</v>
      </c>
    </row>
    <row r="29" spans="1:4">
      <c r="A29" s="3" t="s">
        <v>726</v>
      </c>
    </row>
    <row r="30" spans="1:4">
      <c r="A30" s="4" t="s">
        <v>733</v>
      </c>
      <c r="B30" s="7" t="n">
        <v>2.05</v>
      </c>
    </row>
    <row r="31" spans="1:4">
      <c r="A31" s="4" t="s">
        <v>738</v>
      </c>
    </row>
    <row r="32" spans="1:4">
      <c r="A32" s="3" t="s">
        <v>726</v>
      </c>
    </row>
    <row r="33" spans="1:4">
      <c r="A33" s="4" t="s">
        <v>727</v>
      </c>
      <c r="B33" s="8" t="n">
        <v>3.7</v>
      </c>
    </row>
    <row r="34" spans="1:4">
      <c r="A34" s="4" t="s">
        <v>728</v>
      </c>
      <c r="B34" s="5" t="n">
        <v>75000</v>
      </c>
    </row>
    <row r="35" spans="1:4">
      <c r="A35" s="4" t="s">
        <v>729</v>
      </c>
      <c r="B35" s="5" t="n">
        <v>25000</v>
      </c>
    </row>
    <row r="36" spans="1:4">
      <c r="A36" s="4" t="s">
        <v>730</v>
      </c>
      <c r="B36" s="7" t="n">
        <v>2.13</v>
      </c>
    </row>
    <row r="37" spans="1:4">
      <c r="A37" s="4" t="s">
        <v>739</v>
      </c>
    </row>
    <row r="38" spans="1:4">
      <c r="A38" s="3" t="s">
        <v>726</v>
      </c>
    </row>
    <row r="39" spans="1:4">
      <c r="A39" s="4" t="s">
        <v>733</v>
      </c>
      <c r="B39" s="8" t="n">
        <v>2.06</v>
      </c>
    </row>
    <row r="40" spans="1:4">
      <c r="A40" s="4" t="s">
        <v>740</v>
      </c>
    </row>
    <row r="41" spans="1:4">
      <c r="A41" s="3" t="s">
        <v>726</v>
      </c>
    </row>
    <row r="42" spans="1:4">
      <c r="A42" s="4" t="s">
        <v>733</v>
      </c>
      <c r="B42" s="7" t="n">
        <v>2.15</v>
      </c>
    </row>
    <row r="43" spans="1:4">
      <c r="A43" s="4" t="s">
        <v>741</v>
      </c>
    </row>
    <row r="44" spans="1:4">
      <c r="A44" s="3" t="s">
        <v>726</v>
      </c>
    </row>
    <row r="45" spans="1:4">
      <c r="A45" s="4" t="s">
        <v>727</v>
      </c>
      <c r="B45" s="8" t="n">
        <v>2.64</v>
      </c>
    </row>
    <row r="46" spans="1:4">
      <c r="A46" s="4" t="s">
        <v>728</v>
      </c>
      <c r="B46" s="5" t="n">
        <v>1300000</v>
      </c>
    </row>
    <row r="47" spans="1:4">
      <c r="A47" s="4" t="s">
        <v>729</v>
      </c>
      <c r="B47" s="5" t="n">
        <v>1300000</v>
      </c>
    </row>
    <row r="48" spans="1:4">
      <c r="A48" s="4" t="s">
        <v>730</v>
      </c>
      <c r="B48" s="7" t="n">
        <v>2.16</v>
      </c>
    </row>
    <row r="49" spans="1:4">
      <c r="A49" s="4" t="s">
        <v>742</v>
      </c>
    </row>
    <row r="50" spans="1:4">
      <c r="A50" s="3" t="s">
        <v>726</v>
      </c>
    </row>
    <row r="51" spans="1:4">
      <c r="A51" s="4" t="s">
        <v>733</v>
      </c>
      <c r="B51" s="8" t="n">
        <v>2.16</v>
      </c>
    </row>
    <row r="52" spans="1:4">
      <c r="A52" s="4" t="s">
        <v>743</v>
      </c>
    </row>
    <row r="53" spans="1:4">
      <c r="A53" s="3" t="s">
        <v>726</v>
      </c>
    </row>
    <row r="54" spans="1:4">
      <c r="A54" s="4" t="s">
        <v>733</v>
      </c>
      <c r="B54" s="7" t="n">
        <v>2.98</v>
      </c>
    </row>
    <row r="55" spans="1:4">
      <c r="A55" s="4" t="s">
        <v>744</v>
      </c>
    </row>
    <row r="56" spans="1:4">
      <c r="A56" s="3" t="s">
        <v>726</v>
      </c>
    </row>
    <row r="57" spans="1:4">
      <c r="A57" s="4" t="s">
        <v>727</v>
      </c>
      <c r="B57" s="8" t="n">
        <v>4.41</v>
      </c>
    </row>
    <row r="58" spans="1:4">
      <c r="A58" s="4" t="s">
        <v>728</v>
      </c>
      <c r="B58" s="5" t="n">
        <v>307062</v>
      </c>
    </row>
    <row r="59" spans="1:4">
      <c r="A59" s="4" t="s">
        <v>729</v>
      </c>
      <c r="B59" s="5" t="n">
        <v>25000</v>
      </c>
    </row>
    <row r="60" spans="1:4">
      <c r="A60" s="4" t="s">
        <v>730</v>
      </c>
      <c r="B60" s="7" t="n">
        <v>4.7</v>
      </c>
    </row>
    <row r="61" spans="1:4">
      <c r="A61" s="4" t="s">
        <v>745</v>
      </c>
    </row>
    <row r="62" spans="1:4">
      <c r="A62" s="3" t="s">
        <v>726</v>
      </c>
    </row>
    <row r="63" spans="1:4">
      <c r="A63" s="4" t="s">
        <v>733</v>
      </c>
      <c r="B63" s="8" t="n">
        <v>2.99</v>
      </c>
    </row>
    <row r="64" spans="1:4">
      <c r="A64" s="4" t="s">
        <v>746</v>
      </c>
    </row>
    <row r="65" spans="1:4">
      <c r="A65" s="3" t="s">
        <v>726</v>
      </c>
    </row>
    <row r="66" spans="1:4">
      <c r="A66" s="4" t="s">
        <v>733</v>
      </c>
      <c r="B66" s="7" t="n">
        <v>5.4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747</v>
      </c>
      <c r="B1" s="2" t="s">
        <v>1</v>
      </c>
    </row>
    <row r="2" spans="1:3">
      <c r="B2" s="2" t="s">
        <v>748</v>
      </c>
      <c r="C2" s="2" t="s">
        <v>749</v>
      </c>
    </row>
    <row r="3" spans="1:3">
      <c r="A3" s="3" t="s">
        <v>362</v>
      </c>
    </row>
    <row r="4" spans="1:3">
      <c r="A4" s="4" t="s">
        <v>733</v>
      </c>
      <c r="B4" s="7" t="n">
        <v>4.59</v>
      </c>
      <c r="C4" s="7" t="n">
        <v>1.9</v>
      </c>
    </row>
    <row r="5" spans="1:3">
      <c r="A5" s="4" t="s">
        <v>750</v>
      </c>
      <c r="B5" s="7" t="n">
        <v>4.82</v>
      </c>
      <c r="C5" s="7" t="n">
        <v>1.81</v>
      </c>
    </row>
    <row r="6" spans="1:3">
      <c r="A6" s="4" t="s">
        <v>751</v>
      </c>
      <c r="B6" s="4" t="s">
        <v>752</v>
      </c>
      <c r="C6" s="4" t="s">
        <v>753</v>
      </c>
    </row>
    <row r="7" spans="1:3">
      <c r="A7" s="4" t="s">
        <v>754</v>
      </c>
      <c r="B7" s="8" t="n">
        <v>3.39</v>
      </c>
      <c r="C7" s="8" t="n">
        <v>3.93</v>
      </c>
    </row>
    <row r="8" spans="1:3">
      <c r="A8" s="4" t="s">
        <v>755</v>
      </c>
      <c r="B8" s="4" t="s">
        <v>756</v>
      </c>
      <c r="C8" s="4" t="s">
        <v>75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58</v>
      </c>
      <c r="B1" s="2" t="s">
        <v>1</v>
      </c>
    </row>
    <row r="2" spans="1:3">
      <c r="B2" s="2" t="s">
        <v>709</v>
      </c>
      <c r="C2" s="2" t="s">
        <v>685</v>
      </c>
    </row>
    <row r="3" spans="1:3">
      <c r="A3" s="3" t="s">
        <v>362</v>
      </c>
    </row>
    <row r="4" spans="1:3">
      <c r="A4" s="4" t="s">
        <v>717</v>
      </c>
      <c r="B4" s="5" t="n">
        <v>325000</v>
      </c>
      <c r="C4" s="5" t="n">
        <v>475000</v>
      </c>
    </row>
    <row r="5" spans="1:3">
      <c r="A5" s="4" t="s">
        <v>719</v>
      </c>
      <c r="B5" s="5" t="n">
        <v>-300000</v>
      </c>
    </row>
    <row r="6" spans="1:3">
      <c r="A6" s="4" t="s">
        <v>720</v>
      </c>
      <c r="C6" s="5" t="n">
        <v>-150000</v>
      </c>
    </row>
    <row r="7" spans="1:3">
      <c r="A7" s="4" t="s">
        <v>722</v>
      </c>
      <c r="B7" s="5" t="n">
        <v>25000</v>
      </c>
      <c r="C7" s="5" t="n">
        <v>325000</v>
      </c>
    </row>
    <row r="8" spans="1:3">
      <c r="A8" s="4" t="s">
        <v>723</v>
      </c>
      <c r="B8" s="5" t="n">
        <v>25000</v>
      </c>
      <c r="C8" s="5" t="n">
        <v>325000</v>
      </c>
    </row>
    <row r="9" spans="1:3">
      <c r="A9" s="4" t="s">
        <v>710</v>
      </c>
      <c r="B9" s="7" t="n">
        <v>1.55</v>
      </c>
      <c r="C9" s="7" t="n">
        <v>1.55</v>
      </c>
    </row>
    <row r="10" spans="1:3">
      <c r="A10" s="4" t="s">
        <v>712</v>
      </c>
      <c r="B10" s="8" t="n">
        <v>1.55</v>
      </c>
    </row>
    <row r="11" spans="1:3">
      <c r="A11" s="4" t="s">
        <v>713</v>
      </c>
      <c r="C11" s="8" t="n">
        <v>1.55</v>
      </c>
    </row>
    <row r="12" spans="1:3">
      <c r="A12" s="4" t="s">
        <v>715</v>
      </c>
      <c r="B12" s="8" t="n">
        <v>1.55</v>
      </c>
      <c r="C12" s="8" t="n">
        <v>1.55</v>
      </c>
    </row>
    <row r="13" spans="1:3">
      <c r="A13" s="4" t="s">
        <v>716</v>
      </c>
      <c r="B13" s="7" t="n">
        <v>1.55</v>
      </c>
      <c r="C13" s="7" t="n">
        <v>1.5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7"/>
    <col customWidth="1" max="4" min="4" width="20"/>
  </cols>
  <sheetData>
    <row r="1" spans="1:4">
      <c r="A1" s="1" t="s">
        <v>759</v>
      </c>
      <c r="B1" s="2" t="s">
        <v>725</v>
      </c>
      <c r="C1" s="2" t="s">
        <v>685</v>
      </c>
      <c r="D1" s="2" t="s">
        <v>686</v>
      </c>
    </row>
    <row r="2" spans="1:4">
      <c r="A2" s="3" t="s">
        <v>726</v>
      </c>
    </row>
    <row r="3" spans="1:4">
      <c r="A3" s="4" t="s">
        <v>760</v>
      </c>
      <c r="B3" s="7" t="n">
        <v>1.55</v>
      </c>
    </row>
    <row r="4" spans="1:4">
      <c r="A4" s="4" t="s">
        <v>727</v>
      </c>
      <c r="B4" s="8" t="n">
        <v>1.55</v>
      </c>
    </row>
    <row r="5" spans="1:4">
      <c r="A5" s="4" t="s">
        <v>728</v>
      </c>
      <c r="B5" s="5" t="n">
        <v>25000</v>
      </c>
      <c r="C5" s="5" t="n">
        <v>325000</v>
      </c>
      <c r="D5" s="5" t="n">
        <v>475000</v>
      </c>
    </row>
    <row r="6" spans="1:4">
      <c r="A6" s="4" t="s">
        <v>729</v>
      </c>
      <c r="B6" s="5" t="n">
        <v>25000</v>
      </c>
      <c r="C6" s="5" t="n">
        <v>325000</v>
      </c>
    </row>
    <row r="7" spans="1:4">
      <c r="A7" s="4" t="s">
        <v>716</v>
      </c>
      <c r="B7" s="7" t="n">
        <v>1.55</v>
      </c>
      <c r="C7" s="7" t="n">
        <v>1.5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761</v>
      </c>
      <c r="B1" s="2" t="s">
        <v>1</v>
      </c>
    </row>
    <row r="2" spans="1:3">
      <c r="B2" s="2" t="s">
        <v>709</v>
      </c>
      <c r="C2" s="2" t="s">
        <v>685</v>
      </c>
    </row>
    <row r="3" spans="1:3">
      <c r="A3" s="3" t="s">
        <v>362</v>
      </c>
    </row>
    <row r="4" spans="1:3">
      <c r="A4" s="4" t="s">
        <v>762</v>
      </c>
      <c r="B4" s="5" t="n">
        <v>-135557</v>
      </c>
      <c r="C4" s="5" t="n">
        <v>-55944</v>
      </c>
    </row>
    <row r="5" spans="1:3">
      <c r="A5" s="4" t="s">
        <v>372</v>
      </c>
    </row>
    <row r="6" spans="1:3">
      <c r="A6" s="3" t="s">
        <v>362</v>
      </c>
    </row>
    <row r="7" spans="1:3">
      <c r="A7" s="4" t="s">
        <v>763</v>
      </c>
      <c r="B7" s="7" t="n">
        <v>1.5</v>
      </c>
      <c r="C7" s="7" t="n">
        <v>1.6</v>
      </c>
    </row>
    <row r="8" spans="1:3">
      <c r="A8" s="4" t="s">
        <v>764</v>
      </c>
      <c r="B8" s="8" t="n">
        <v>3.79</v>
      </c>
      <c r="C8" s="8" t="n">
        <v>1.27</v>
      </c>
    </row>
    <row r="9" spans="1:3">
      <c r="A9" s="4" t="s">
        <v>765</v>
      </c>
      <c r="B9" s="8" t="n">
        <v>3.79</v>
      </c>
    </row>
    <row r="10" spans="1:3">
      <c r="A10" s="4" t="s">
        <v>766</v>
      </c>
      <c r="B10" s="8" t="n">
        <v>1.51</v>
      </c>
      <c r="C10" s="8" t="n">
        <v>1.43</v>
      </c>
    </row>
    <row r="11" spans="1:3">
      <c r="A11" s="4" t="s">
        <v>767</v>
      </c>
      <c r="B11" s="8" t="n">
        <v>1.56</v>
      </c>
      <c r="C11" s="8" t="n">
        <v>1.5</v>
      </c>
    </row>
    <row r="12" spans="1:3">
      <c r="A12" s="4" t="s">
        <v>768</v>
      </c>
      <c r="B12" s="7" t="n">
        <v>1.5</v>
      </c>
      <c r="C12" s="7" t="n">
        <v>1.48</v>
      </c>
    </row>
    <row r="13" spans="1:3">
      <c r="A13" s="4" t="s">
        <v>769</v>
      </c>
      <c r="B13" s="5" t="n">
        <v>570752</v>
      </c>
      <c r="C13" s="5" t="n">
        <v>425354</v>
      </c>
    </row>
    <row r="14" spans="1:3">
      <c r="A14" s="4" t="s">
        <v>770</v>
      </c>
      <c r="B14" s="5" t="n">
        <v>19788</v>
      </c>
      <c r="C14" s="5" t="n">
        <v>201342</v>
      </c>
    </row>
    <row r="15" spans="1:3">
      <c r="A15" s="4" t="s">
        <v>771</v>
      </c>
      <c r="B15" s="5" t="n">
        <v>-6596</v>
      </c>
    </row>
    <row r="16" spans="1:3">
      <c r="A16" s="4" t="s">
        <v>762</v>
      </c>
      <c r="B16" s="5" t="n">
        <v>-135557</v>
      </c>
      <c r="C16" s="5" t="n">
        <v>-55944</v>
      </c>
    </row>
    <row r="17" spans="1:3">
      <c r="A17" s="4" t="s">
        <v>772</v>
      </c>
      <c r="B17" s="5" t="n">
        <v>448387</v>
      </c>
      <c r="C17" s="5" t="n">
        <v>570752</v>
      </c>
    </row>
    <row r="18" spans="1:3">
      <c r="A18" s="4" t="s">
        <v>773</v>
      </c>
      <c r="B18" s="5" t="n">
        <v>285089</v>
      </c>
      <c r="C18" s="5" t="n">
        <v>37467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65</v>
      </c>
      <c r="C2" s="2" t="s">
        <v>66</v>
      </c>
    </row>
    <row r="3" spans="1:3">
      <c r="A3" s="3" t="s">
        <v>253</v>
      </c>
    </row>
    <row r="4" spans="1:3">
      <c r="A4" s="4" t="s">
        <v>775</v>
      </c>
      <c r="B4" s="6" t="n">
        <v>0</v>
      </c>
      <c r="C4" s="6" t="n">
        <v>0</v>
      </c>
    </row>
    <row r="5" spans="1:3">
      <c r="A5" s="4" t="s">
        <v>776</v>
      </c>
      <c r="C5" s="5" t="n">
        <v>-1932831</v>
      </c>
    </row>
    <row r="6" spans="1:3">
      <c r="A6" s="4" t="s">
        <v>777</v>
      </c>
      <c r="C6" s="6" t="n">
        <v>-193283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8</v>
      </c>
      <c r="B1" s="2" t="s">
        <v>1</v>
      </c>
    </row>
    <row r="2" spans="1:3">
      <c r="B2" s="2" t="s">
        <v>65</v>
      </c>
      <c r="C2" s="2" t="s">
        <v>66</v>
      </c>
    </row>
    <row r="3" spans="1:3">
      <c r="A3" s="3" t="s">
        <v>253</v>
      </c>
    </row>
    <row r="4" spans="1:3">
      <c r="A4" s="4" t="s">
        <v>779</v>
      </c>
      <c r="C4" s="6" t="n">
        <v>-114226</v>
      </c>
    </row>
    <row r="5" spans="1:3">
      <c r="A5" s="4" t="s">
        <v>780</v>
      </c>
      <c r="B5" s="6" t="n">
        <v>-5016319</v>
      </c>
      <c r="C5" s="5" t="n">
        <v>-1772883</v>
      </c>
    </row>
    <row r="6" spans="1:3">
      <c r="A6" s="4" t="s">
        <v>781</v>
      </c>
      <c r="B6" s="5" t="n">
        <v>5186330</v>
      </c>
      <c r="C6" s="5" t="n">
        <v>2179740</v>
      </c>
    </row>
    <row r="7" spans="1:3">
      <c r="A7" s="4" t="s">
        <v>782</v>
      </c>
      <c r="B7" s="6" t="n">
        <v>170011</v>
      </c>
      <c r="C7" s="6" t="n">
        <v>2926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65</v>
      </c>
      <c r="C2" s="2" t="s">
        <v>66</v>
      </c>
    </row>
    <row r="3" spans="1:3">
      <c r="A3" s="3" t="s">
        <v>784</v>
      </c>
    </row>
    <row r="4" spans="1:3">
      <c r="A4" s="4" t="s">
        <v>84</v>
      </c>
      <c r="B4" s="6" t="n">
        <v>-23021688</v>
      </c>
      <c r="C4" s="6" t="n">
        <v>7699183</v>
      </c>
    </row>
    <row r="5" spans="1:3">
      <c r="A5" s="4" t="s">
        <v>785</v>
      </c>
      <c r="B5" s="4" t="s">
        <v>786</v>
      </c>
      <c r="C5" s="4" t="s">
        <v>787</v>
      </c>
    </row>
    <row r="6" spans="1:3">
      <c r="A6" s="4" t="s">
        <v>309</v>
      </c>
      <c r="B6" s="6" t="n">
        <v>-6142186</v>
      </c>
      <c r="C6" s="6" t="n">
        <v>2061841</v>
      </c>
    </row>
    <row r="7" spans="1:3">
      <c r="A7" s="3" t="s">
        <v>788</v>
      </c>
    </row>
    <row r="8" spans="1:3">
      <c r="A8" s="4" t="s">
        <v>779</v>
      </c>
      <c r="C8" s="5" t="n">
        <v>-114226</v>
      </c>
    </row>
    <row r="9" spans="1:3">
      <c r="A9" s="4" t="s">
        <v>781</v>
      </c>
      <c r="B9" s="5" t="n">
        <v>5186330</v>
      </c>
      <c r="C9" s="5" t="n">
        <v>2179736</v>
      </c>
    </row>
    <row r="10" spans="1:3">
      <c r="A10" s="4" t="s">
        <v>789</v>
      </c>
      <c r="C10" s="5" t="n">
        <v>8783613</v>
      </c>
    </row>
    <row r="11" spans="1:3">
      <c r="A11" s="4" t="s">
        <v>790</v>
      </c>
      <c r="C11" s="5" t="n">
        <v>-4304482</v>
      </c>
    </row>
    <row r="12" spans="1:3">
      <c r="A12" s="4" t="s">
        <v>791</v>
      </c>
      <c r="B12" s="5" t="n">
        <v>990472</v>
      </c>
      <c r="C12" s="5" t="n">
        <v>611590</v>
      </c>
    </row>
    <row r="13" spans="1:3">
      <c r="A13" s="4" t="s">
        <v>792</v>
      </c>
      <c r="C13" s="5" t="n">
        <v>9733</v>
      </c>
    </row>
    <row r="14" spans="1:3">
      <c r="A14" s="4" t="s">
        <v>793</v>
      </c>
      <c r="B14" s="5" t="n">
        <v>135395</v>
      </c>
      <c r="C14" s="5" t="n">
        <v>267860</v>
      </c>
    </row>
    <row r="15" spans="1:3">
      <c r="A15" s="4" t="s">
        <v>794</v>
      </c>
      <c r="B15" s="6" t="n">
        <v>170011</v>
      </c>
      <c r="C15" s="5" t="n">
        <v>-1640200</v>
      </c>
    </row>
    <row r="16" spans="1:3">
      <c r="A16" s="4" t="s">
        <v>615</v>
      </c>
    </row>
    <row r="17" spans="1:3">
      <c r="A17" s="3" t="s">
        <v>788</v>
      </c>
    </row>
    <row r="18" spans="1:3">
      <c r="A18" s="4" t="s">
        <v>789</v>
      </c>
      <c r="C18" s="6" t="n">
        <v>-235225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5</v>
      </c>
      <c r="B1" s="2" t="s">
        <v>1</v>
      </c>
    </row>
    <row r="2" spans="1:3">
      <c r="B2" s="2" t="s">
        <v>65</v>
      </c>
      <c r="C2" s="2" t="s">
        <v>66</v>
      </c>
    </row>
    <row r="3" spans="1:3">
      <c r="A3" s="4" t="s">
        <v>796</v>
      </c>
    </row>
    <row r="4" spans="1:3">
      <c r="A4" s="3" t="s">
        <v>784</v>
      </c>
    </row>
    <row r="5" spans="1:3">
      <c r="A5" s="4" t="s">
        <v>769</v>
      </c>
      <c r="B5" s="6" t="n">
        <v>7341814</v>
      </c>
      <c r="C5" s="6" t="n">
        <v>1376971</v>
      </c>
    </row>
    <row r="6" spans="1:3">
      <c r="A6" s="4" t="s">
        <v>797</v>
      </c>
      <c r="B6" s="5" t="n">
        <v>0</v>
      </c>
      <c r="C6" s="5" t="n">
        <v>0</v>
      </c>
    </row>
    <row r="7" spans="1:3">
      <c r="A7" s="4" t="s">
        <v>798</v>
      </c>
      <c r="B7" s="5" t="n">
        <v>-1415804</v>
      </c>
      <c r="C7" s="5" t="n">
        <v>5964843</v>
      </c>
    </row>
    <row r="8" spans="1:3">
      <c r="A8" s="4" t="s">
        <v>772</v>
      </c>
      <c r="B8" s="5" t="n">
        <v>5926010</v>
      </c>
      <c r="C8" s="5" t="n">
        <v>7341814</v>
      </c>
    </row>
    <row r="9" spans="1:3">
      <c r="A9" s="4" t="s">
        <v>541</v>
      </c>
    </row>
    <row r="10" spans="1:3">
      <c r="A10" s="3" t="s">
        <v>784</v>
      </c>
    </row>
    <row r="11" spans="1:3">
      <c r="A11" s="4" t="s">
        <v>769</v>
      </c>
      <c r="B11" s="5" t="n">
        <v>245177</v>
      </c>
      <c r="C11" s="5" t="n">
        <v>245399</v>
      </c>
    </row>
    <row r="12" spans="1:3">
      <c r="A12" s="4" t="s">
        <v>797</v>
      </c>
      <c r="B12" s="5" t="n">
        <v>0</v>
      </c>
      <c r="C12" s="5" t="n">
        <v>0</v>
      </c>
    </row>
    <row r="13" spans="1:3">
      <c r="A13" s="4" t="s">
        <v>798</v>
      </c>
      <c r="B13" s="5" t="n">
        <v>-1004</v>
      </c>
      <c r="C13" s="5" t="n">
        <v>-222</v>
      </c>
    </row>
    <row r="14" spans="1:3">
      <c r="A14" s="4" t="s">
        <v>772</v>
      </c>
      <c r="B14" s="5" t="n">
        <v>244173</v>
      </c>
      <c r="C14" s="5" t="n">
        <v>245177</v>
      </c>
    </row>
    <row r="15" spans="1:3">
      <c r="A15" s="4" t="s">
        <v>292</v>
      </c>
    </row>
    <row r="16" spans="1:3">
      <c r="A16" s="3" t="s">
        <v>784</v>
      </c>
    </row>
    <row r="17" spans="1:3">
      <c r="A17" s="4" t="s">
        <v>769</v>
      </c>
      <c r="B17" s="5" t="n">
        <v>-1196882</v>
      </c>
      <c r="C17" s="5" t="n">
        <v>-1309688</v>
      </c>
    </row>
    <row r="18" spans="1:3">
      <c r="A18" s="4" t="s">
        <v>797</v>
      </c>
      <c r="B18" s="5" t="n">
        <v>0</v>
      </c>
      <c r="C18" s="5" t="n">
        <v>0</v>
      </c>
    </row>
    <row r="19" spans="1:3">
      <c r="A19" s="4" t="s">
        <v>798</v>
      </c>
      <c r="B19" s="5" t="n">
        <v>155150</v>
      </c>
      <c r="C19" s="5" t="n">
        <v>112806</v>
      </c>
    </row>
    <row r="20" spans="1:3">
      <c r="A20" s="4" t="s">
        <v>772</v>
      </c>
      <c r="B20" s="5" t="n">
        <v>-1041732</v>
      </c>
      <c r="C20" s="5" t="n">
        <v>-1196882</v>
      </c>
    </row>
    <row r="21" spans="1:3">
      <c r="A21" s="4" t="s">
        <v>799</v>
      </c>
    </row>
    <row r="22" spans="1:3">
      <c r="A22" s="3" t="s">
        <v>784</v>
      </c>
    </row>
    <row r="23" spans="1:3">
      <c r="A23" s="4" t="s">
        <v>769</v>
      </c>
      <c r="B23" s="5" t="n">
        <v>-4463815</v>
      </c>
      <c r="C23" s="5" t="n">
        <v>-6513</v>
      </c>
    </row>
    <row r="24" spans="1:3">
      <c r="A24" s="4" t="s">
        <v>797</v>
      </c>
      <c r="B24" s="5" t="n">
        <v>0</v>
      </c>
      <c r="C24" s="5" t="n">
        <v>0</v>
      </c>
    </row>
    <row r="25" spans="1:3">
      <c r="A25" s="4" t="s">
        <v>798</v>
      </c>
      <c r="B25" s="5" t="n">
        <v>650087</v>
      </c>
      <c r="C25" s="5" t="n">
        <v>-4457302</v>
      </c>
    </row>
    <row r="26" spans="1:3">
      <c r="A26" s="4" t="s">
        <v>772</v>
      </c>
      <c r="B26" s="5" t="n">
        <v>-3813728</v>
      </c>
      <c r="C26" s="5" t="n">
        <v>-4463815</v>
      </c>
    </row>
    <row r="27" spans="1:3">
      <c r="A27" s="4" t="s">
        <v>495</v>
      </c>
    </row>
    <row r="28" spans="1:3">
      <c r="A28" s="3" t="s">
        <v>784</v>
      </c>
    </row>
    <row r="29" spans="1:3">
      <c r="A29" s="4" t="s">
        <v>769</v>
      </c>
      <c r="B29" s="5" t="n">
        <v>-40708</v>
      </c>
      <c r="C29" s="5" t="n">
        <v>-40708</v>
      </c>
    </row>
    <row r="30" spans="1:3">
      <c r="A30" s="4" t="s">
        <v>797</v>
      </c>
      <c r="B30" s="5" t="n">
        <v>0</v>
      </c>
      <c r="C30" s="5" t="n">
        <v>0</v>
      </c>
    </row>
    <row r="31" spans="1:3">
      <c r="A31" s="4" t="s">
        <v>798</v>
      </c>
      <c r="B31" s="5" t="n">
        <v>153</v>
      </c>
      <c r="C31" s="5" t="n">
        <v>0</v>
      </c>
    </row>
    <row r="32" spans="1:3">
      <c r="A32" s="4" t="s">
        <v>772</v>
      </c>
      <c r="B32" s="5" t="n">
        <v>-40555</v>
      </c>
      <c r="C32" s="5" t="n">
        <v>-40708</v>
      </c>
    </row>
    <row r="33" spans="1:3">
      <c r="A33" s="4" t="s">
        <v>800</v>
      </c>
    </row>
    <row r="34" spans="1:3">
      <c r="A34" s="3" t="s">
        <v>784</v>
      </c>
    </row>
    <row r="35" spans="1:3">
      <c r="A35" s="4" t="s">
        <v>769</v>
      </c>
      <c r="B35" s="5" t="n">
        <v>-1912756</v>
      </c>
      <c r="C35" s="5" t="n">
        <v>0</v>
      </c>
    </row>
    <row r="36" spans="1:3">
      <c r="A36" s="4" t="s">
        <v>797</v>
      </c>
      <c r="B36" s="5" t="n">
        <v>0</v>
      </c>
      <c r="C36" s="5" t="n">
        <v>0</v>
      </c>
    </row>
    <row r="37" spans="1:3">
      <c r="A37" s="4" t="s">
        <v>798</v>
      </c>
      <c r="B37" s="5" t="n">
        <v>441407</v>
      </c>
      <c r="C37" s="5" t="n">
        <v>-1912756</v>
      </c>
    </row>
    <row r="38" spans="1:3">
      <c r="A38" s="4" t="s">
        <v>772</v>
      </c>
      <c r="B38" s="5" t="n">
        <v>-1471349</v>
      </c>
      <c r="C38" s="5" t="n">
        <v>-1912756</v>
      </c>
    </row>
    <row r="39" spans="1:3">
      <c r="A39" s="4" t="s">
        <v>801</v>
      </c>
    </row>
    <row r="40" spans="1:3">
      <c r="A40" s="3" t="s">
        <v>784</v>
      </c>
    </row>
    <row r="41" spans="1:3">
      <c r="A41" s="4" t="s">
        <v>769</v>
      </c>
      <c r="B41" s="5" t="n">
        <v>-27170</v>
      </c>
      <c r="C41" s="5" t="n">
        <v>265461</v>
      </c>
    </row>
    <row r="42" spans="1:3">
      <c r="A42" s="4" t="s">
        <v>797</v>
      </c>
      <c r="B42" s="5" t="n">
        <v>0</v>
      </c>
      <c r="C42" s="5" t="n">
        <v>0</v>
      </c>
    </row>
    <row r="43" spans="1:3">
      <c r="A43" s="4" t="s">
        <v>798</v>
      </c>
      <c r="B43" s="5" t="n">
        <v>-170011</v>
      </c>
      <c r="C43" s="5" t="n">
        <v>-292631</v>
      </c>
    </row>
    <row r="44" spans="1:3">
      <c r="A44" s="4" t="s">
        <v>772</v>
      </c>
      <c r="B44" s="6" t="n">
        <v>-197181</v>
      </c>
      <c r="C44" s="6" t="n">
        <v>-2717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65</v>
      </c>
    </row>
    <row r="3" spans="1:2">
      <c r="A3" s="3" t="s">
        <v>201</v>
      </c>
    </row>
    <row r="4" spans="1:2">
      <c r="A4" s="4" t="s">
        <v>202</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802</v>
      </c>
      <c r="B1" s="2" t="s">
        <v>1</v>
      </c>
    </row>
    <row r="2" spans="1:3">
      <c r="B2" s="2" t="s">
        <v>65</v>
      </c>
      <c r="C2" s="2" t="s">
        <v>66</v>
      </c>
    </row>
    <row r="3" spans="1:3">
      <c r="A3" s="3" t="s">
        <v>803</v>
      </c>
    </row>
    <row r="4" spans="1:3">
      <c r="A4" s="4" t="s">
        <v>804</v>
      </c>
      <c r="B4" s="6" t="n">
        <v>21733388</v>
      </c>
      <c r="C4" s="6" t="n">
        <v>21984985</v>
      </c>
    </row>
    <row r="5" spans="1:3">
      <c r="A5" s="4" t="s">
        <v>495</v>
      </c>
      <c r="B5" s="5" t="n">
        <v>49685</v>
      </c>
      <c r="C5" s="5" t="n">
        <v>49597</v>
      </c>
    </row>
    <row r="6" spans="1:3">
      <c r="A6" s="4" t="s">
        <v>805</v>
      </c>
    </row>
    <row r="7" spans="1:3">
      <c r="A7" s="3" t="s">
        <v>803</v>
      </c>
    </row>
    <row r="8" spans="1:3">
      <c r="A8" s="4" t="s">
        <v>806</v>
      </c>
      <c r="B8" s="5" t="n">
        <v>152464</v>
      </c>
    </row>
    <row r="9" spans="1:3">
      <c r="A9" s="4" t="s">
        <v>807</v>
      </c>
    </row>
    <row r="10" spans="1:3">
      <c r="A10" s="3" t="s">
        <v>803</v>
      </c>
    </row>
    <row r="11" spans="1:3">
      <c r="A11" s="4" t="s">
        <v>808</v>
      </c>
      <c r="B11" s="5" t="n">
        <v>0</v>
      </c>
    </row>
    <row r="12" spans="1:3">
      <c r="A12" s="4" t="s">
        <v>541</v>
      </c>
    </row>
    <row r="13" spans="1:3">
      <c r="A13" s="3" t="s">
        <v>803</v>
      </c>
    </row>
    <row r="14" spans="1:3">
      <c r="A14" s="4" t="s">
        <v>808</v>
      </c>
      <c r="B14" s="5" t="n">
        <v>-1004</v>
      </c>
      <c r="C14" s="5" t="n">
        <v>-222</v>
      </c>
    </row>
    <row r="15" spans="1:3">
      <c r="A15" s="4" t="s">
        <v>495</v>
      </c>
      <c r="B15" s="6" t="n">
        <v>49685</v>
      </c>
      <c r="C15" s="6" t="n">
        <v>4959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64"/>
    <col customWidth="1" max="2" min="2" width="21"/>
  </cols>
  <sheetData>
    <row r="1" spans="1:2">
      <c r="A1" s="1" t="s">
        <v>809</v>
      </c>
      <c r="B1" s="2" t="s">
        <v>27</v>
      </c>
    </row>
    <row r="2" spans="1:2">
      <c r="A2" s="4" t="s">
        <v>810</v>
      </c>
    </row>
    <row r="3" spans="1:2">
      <c r="A3" s="3" t="s">
        <v>796</v>
      </c>
    </row>
    <row r="4" spans="1:2">
      <c r="A4" s="4" t="s">
        <v>796</v>
      </c>
      <c r="B4" s="6" t="n">
        <v>29706000</v>
      </c>
    </row>
    <row r="5" spans="1:2">
      <c r="A5" s="4" t="s">
        <v>811</v>
      </c>
      <c r="B5" s="5" t="n">
        <v>11509000</v>
      </c>
    </row>
    <row r="6" spans="1:2">
      <c r="A6" s="4" t="s">
        <v>812</v>
      </c>
      <c r="B6" s="5" t="n">
        <v>7930000</v>
      </c>
    </row>
    <row r="7" spans="1:2">
      <c r="A7" s="4" t="s">
        <v>813</v>
      </c>
    </row>
    <row r="8" spans="1:2">
      <c r="A8" s="3" t="s">
        <v>796</v>
      </c>
    </row>
    <row r="9" spans="1:2">
      <c r="A9" s="4" t="s">
        <v>796</v>
      </c>
      <c r="B9" s="5" t="n">
        <v>9946000</v>
      </c>
    </row>
    <row r="10" spans="1:2">
      <c r="A10" s="4" t="s">
        <v>814</v>
      </c>
    </row>
    <row r="11" spans="1:2">
      <c r="A11" s="3" t="s">
        <v>796</v>
      </c>
    </row>
    <row r="12" spans="1:2">
      <c r="A12" s="4" t="s">
        <v>796</v>
      </c>
      <c r="B12" s="5" t="n">
        <v>3052000</v>
      </c>
    </row>
    <row r="13" spans="1:2">
      <c r="A13" s="4" t="s">
        <v>815</v>
      </c>
    </row>
    <row r="14" spans="1:2">
      <c r="A14" s="3" t="s">
        <v>796</v>
      </c>
    </row>
    <row r="15" spans="1:2">
      <c r="A15" s="4" t="s">
        <v>796</v>
      </c>
      <c r="B15" s="5" t="n">
        <v>9050000</v>
      </c>
    </row>
    <row r="16" spans="1:2">
      <c r="A16" s="4" t="s">
        <v>816</v>
      </c>
    </row>
    <row r="17" spans="1:2">
      <c r="A17" s="3" t="s">
        <v>796</v>
      </c>
    </row>
    <row r="18" spans="1:2">
      <c r="A18" s="4" t="s">
        <v>796</v>
      </c>
      <c r="B18" s="5" t="n">
        <v>27000</v>
      </c>
    </row>
    <row r="19" spans="1:2">
      <c r="A19" s="4" t="s">
        <v>817</v>
      </c>
    </row>
    <row r="20" spans="1:2">
      <c r="A20" s="3" t="s">
        <v>796</v>
      </c>
    </row>
    <row r="21" spans="1:2">
      <c r="A21" s="4" t="s">
        <v>796</v>
      </c>
      <c r="B21" s="5" t="n">
        <v>7631000</v>
      </c>
    </row>
    <row r="22" spans="1:2">
      <c r="A22" s="4" t="s">
        <v>818</v>
      </c>
    </row>
    <row r="23" spans="1:2">
      <c r="A23" s="3" t="s">
        <v>796</v>
      </c>
    </row>
    <row r="24" spans="1:2">
      <c r="A24" s="4" t="s">
        <v>796</v>
      </c>
      <c r="B24" s="5" t="n">
        <v>26636000</v>
      </c>
    </row>
    <row r="25" spans="1:2">
      <c r="A25" s="4" t="s">
        <v>811</v>
      </c>
      <c r="B25" s="5" t="n">
        <v>16181000</v>
      </c>
    </row>
    <row r="26" spans="1:2">
      <c r="A26" s="4" t="s">
        <v>812</v>
      </c>
      <c r="B26" s="5" t="n">
        <v>7930000</v>
      </c>
    </row>
    <row r="27" spans="1:2">
      <c r="A27" s="4" t="s">
        <v>819</v>
      </c>
    </row>
    <row r="28" spans="1:2">
      <c r="A28" s="3" t="s">
        <v>796</v>
      </c>
    </row>
    <row r="29" spans="1:2">
      <c r="A29" s="4" t="s">
        <v>796</v>
      </c>
      <c r="B29" s="5" t="n">
        <v>5433000</v>
      </c>
    </row>
    <row r="30" spans="1:2">
      <c r="A30" s="4" t="s">
        <v>820</v>
      </c>
    </row>
    <row r="31" spans="1:2">
      <c r="A31" s="3" t="s">
        <v>796</v>
      </c>
    </row>
    <row r="32" spans="1:2">
      <c r="A32" s="4" t="s">
        <v>796</v>
      </c>
      <c r="B32" s="5" t="n">
        <v>3052000</v>
      </c>
    </row>
    <row r="33" spans="1:2">
      <c r="A33" s="4" t="s">
        <v>821</v>
      </c>
    </row>
    <row r="34" spans="1:2">
      <c r="A34" s="3" t="s">
        <v>796</v>
      </c>
    </row>
    <row r="35" spans="1:2">
      <c r="A35" s="4" t="s">
        <v>796</v>
      </c>
      <c r="B35" s="5" t="n">
        <v>10498000</v>
      </c>
    </row>
    <row r="36" spans="1:2">
      <c r="A36" s="4" t="s">
        <v>822</v>
      </c>
    </row>
    <row r="37" spans="1:2">
      <c r="A37" s="3" t="s">
        <v>796</v>
      </c>
    </row>
    <row r="38" spans="1:2">
      <c r="A38" s="4" t="s">
        <v>796</v>
      </c>
      <c r="B38" s="5" t="n">
        <v>22000</v>
      </c>
    </row>
    <row r="39" spans="1:2">
      <c r="A39" s="4" t="s">
        <v>823</v>
      </c>
    </row>
    <row r="40" spans="1:2">
      <c r="A40" s="3" t="s">
        <v>796</v>
      </c>
    </row>
    <row r="41" spans="1:2">
      <c r="A41" s="4" t="s">
        <v>796</v>
      </c>
      <c r="B41" s="6" t="n">
        <v>7631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27</v>
      </c>
    </row>
    <row r="2" spans="1:2">
      <c r="A2" s="3" t="s">
        <v>784</v>
      </c>
    </row>
    <row r="3" spans="1:2">
      <c r="A3" s="4" t="s">
        <v>825</v>
      </c>
      <c r="B3" s="6" t="n">
        <v>2386000</v>
      </c>
    </row>
    <row r="4" spans="1:2">
      <c r="A4" s="4" t="s">
        <v>826</v>
      </c>
    </row>
    <row r="5" spans="1:2">
      <c r="A5" s="3" t="s">
        <v>784</v>
      </c>
    </row>
    <row r="6" spans="1:2">
      <c r="A6" s="4" t="s">
        <v>825</v>
      </c>
      <c r="B6" s="5" t="n">
        <v>76000</v>
      </c>
    </row>
    <row r="7" spans="1:2">
      <c r="A7" s="4" t="s">
        <v>827</v>
      </c>
    </row>
    <row r="8" spans="1:2">
      <c r="A8" s="3" t="s">
        <v>784</v>
      </c>
    </row>
    <row r="9" spans="1:2">
      <c r="A9" s="4" t="s">
        <v>825</v>
      </c>
      <c r="B9" s="5" t="n">
        <v>217000</v>
      </c>
    </row>
    <row r="10" spans="1:2">
      <c r="A10" s="4" t="s">
        <v>828</v>
      </c>
    </row>
    <row r="11" spans="1:2">
      <c r="A11" s="3" t="s">
        <v>784</v>
      </c>
    </row>
    <row r="12" spans="1:2">
      <c r="A12" s="4" t="s">
        <v>825</v>
      </c>
      <c r="B12" s="5" t="n">
        <v>75000</v>
      </c>
    </row>
    <row r="13" spans="1:2">
      <c r="A13" s="4" t="s">
        <v>829</v>
      </c>
    </row>
    <row r="14" spans="1:2">
      <c r="A14" s="3" t="s">
        <v>784</v>
      </c>
    </row>
    <row r="15" spans="1:2">
      <c r="A15" s="4" t="s">
        <v>825</v>
      </c>
      <c r="B15" s="5" t="n">
        <v>54000</v>
      </c>
    </row>
    <row r="16" spans="1:2">
      <c r="A16" s="4" t="s">
        <v>830</v>
      </c>
    </row>
    <row r="17" spans="1:2">
      <c r="A17" s="3" t="s">
        <v>784</v>
      </c>
    </row>
    <row r="18" spans="1:2">
      <c r="A18" s="4" t="s">
        <v>825</v>
      </c>
      <c r="B18" s="5" t="n">
        <v>91000</v>
      </c>
    </row>
    <row r="19" spans="1:2">
      <c r="A19" s="4" t="s">
        <v>831</v>
      </c>
    </row>
    <row r="20" spans="1:2">
      <c r="A20" s="3" t="s">
        <v>784</v>
      </c>
    </row>
    <row r="21" spans="1:2">
      <c r="A21" s="4" t="s">
        <v>825</v>
      </c>
      <c r="B21" s="5" t="n">
        <v>145000</v>
      </c>
    </row>
    <row r="22" spans="1:2">
      <c r="A22" s="4" t="s">
        <v>832</v>
      </c>
    </row>
    <row r="23" spans="1:2">
      <c r="A23" s="3" t="s">
        <v>784</v>
      </c>
    </row>
    <row r="24" spans="1:2">
      <c r="A24" s="4" t="s">
        <v>825</v>
      </c>
      <c r="B24" s="5" t="n">
        <v>64000</v>
      </c>
    </row>
    <row r="25" spans="1:2">
      <c r="A25" s="4" t="s">
        <v>833</v>
      </c>
    </row>
    <row r="26" spans="1:2">
      <c r="A26" s="3" t="s">
        <v>784</v>
      </c>
    </row>
    <row r="27" spans="1:2">
      <c r="A27" s="4" t="s">
        <v>825</v>
      </c>
      <c r="B27" s="5" t="n">
        <v>107000</v>
      </c>
    </row>
    <row r="28" spans="1:2">
      <c r="A28" s="4" t="s">
        <v>834</v>
      </c>
    </row>
    <row r="29" spans="1:2">
      <c r="A29" s="3" t="s">
        <v>784</v>
      </c>
    </row>
    <row r="30" spans="1:2">
      <c r="A30" s="4" t="s">
        <v>825</v>
      </c>
      <c r="B30" s="5" t="n">
        <v>206000</v>
      </c>
    </row>
    <row r="31" spans="1:2">
      <c r="A31" s="4" t="s">
        <v>835</v>
      </c>
    </row>
    <row r="32" spans="1:2">
      <c r="A32" s="3" t="s">
        <v>784</v>
      </c>
    </row>
    <row r="33" spans="1:2">
      <c r="A33" s="4" t="s">
        <v>825</v>
      </c>
      <c r="B33" s="5" t="n">
        <v>244000</v>
      </c>
    </row>
    <row r="34" spans="1:2">
      <c r="A34" s="4" t="s">
        <v>836</v>
      </c>
    </row>
    <row r="35" spans="1:2">
      <c r="A35" s="3" t="s">
        <v>784</v>
      </c>
    </row>
    <row r="36" spans="1:2">
      <c r="A36" s="4" t="s">
        <v>825</v>
      </c>
      <c r="B36" s="5" t="n">
        <v>129000</v>
      </c>
    </row>
    <row r="37" spans="1:2">
      <c r="A37" s="4" t="s">
        <v>837</v>
      </c>
    </row>
    <row r="38" spans="1:2">
      <c r="A38" s="3" t="s">
        <v>784</v>
      </c>
    </row>
    <row r="39" spans="1:2">
      <c r="A39" s="4" t="s">
        <v>825</v>
      </c>
      <c r="B39" s="5" t="n">
        <v>124000</v>
      </c>
    </row>
    <row r="40" spans="1:2">
      <c r="A40" s="4" t="s">
        <v>838</v>
      </c>
    </row>
    <row r="41" spans="1:2">
      <c r="A41" s="3" t="s">
        <v>784</v>
      </c>
    </row>
    <row r="42" spans="1:2">
      <c r="A42" s="4" t="s">
        <v>825</v>
      </c>
      <c r="B42" s="5" t="n">
        <v>106000</v>
      </c>
    </row>
    <row r="43" spans="1:2">
      <c r="A43" s="4" t="s">
        <v>839</v>
      </c>
    </row>
    <row r="44" spans="1:2">
      <c r="A44" s="3" t="s">
        <v>784</v>
      </c>
    </row>
    <row r="45" spans="1:2">
      <c r="A45" s="4" t="s">
        <v>825</v>
      </c>
      <c r="B45" s="5" t="n">
        <v>263000</v>
      </c>
    </row>
    <row r="46" spans="1:2">
      <c r="A46" s="4" t="s">
        <v>840</v>
      </c>
    </row>
    <row r="47" spans="1:2">
      <c r="A47" s="3" t="s">
        <v>784</v>
      </c>
    </row>
    <row r="48" spans="1:2">
      <c r="A48" s="4" t="s">
        <v>825</v>
      </c>
      <c r="B48" s="5" t="n">
        <v>210000</v>
      </c>
    </row>
    <row r="49" spans="1:2">
      <c r="A49" s="4" t="s">
        <v>841</v>
      </c>
    </row>
    <row r="50" spans="1:2">
      <c r="A50" s="3" t="s">
        <v>784</v>
      </c>
    </row>
    <row r="51" spans="1:2">
      <c r="A51" s="4" t="s">
        <v>825</v>
      </c>
      <c r="B51" s="5" t="n">
        <v>159000</v>
      </c>
    </row>
    <row r="52" spans="1:2">
      <c r="A52" s="4" t="s">
        <v>842</v>
      </c>
    </row>
    <row r="53" spans="1:2">
      <c r="A53" s="3" t="s">
        <v>784</v>
      </c>
    </row>
    <row r="54" spans="1:2">
      <c r="A54" s="4" t="s">
        <v>825</v>
      </c>
      <c r="B54" s="5" t="n">
        <v>63000</v>
      </c>
    </row>
    <row r="55" spans="1:2">
      <c r="A55" s="4" t="s">
        <v>843</v>
      </c>
    </row>
    <row r="56" spans="1:2">
      <c r="A56" s="3" t="s">
        <v>784</v>
      </c>
    </row>
    <row r="57" spans="1:2">
      <c r="A57" s="4" t="s">
        <v>825</v>
      </c>
      <c r="B57" s="6" t="n">
        <v>53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4</v>
      </c>
      <c r="B1" s="2" t="s">
        <v>1</v>
      </c>
    </row>
    <row r="2" spans="1:3">
      <c r="B2" s="2" t="s">
        <v>65</v>
      </c>
      <c r="C2" s="2" t="s">
        <v>66</v>
      </c>
    </row>
    <row r="3" spans="1:3">
      <c r="A3" s="3" t="s">
        <v>256</v>
      </c>
    </row>
    <row r="4" spans="1:3">
      <c r="A4" s="4" t="s">
        <v>845</v>
      </c>
      <c r="B4" s="5" t="n">
        <v>79539984</v>
      </c>
      <c r="C4" s="5" t="n">
        <v>78599208</v>
      </c>
    </row>
    <row r="5" spans="1:3">
      <c r="A5" s="4" t="s">
        <v>846</v>
      </c>
      <c r="C5" s="5" t="n">
        <v>373039</v>
      </c>
    </row>
    <row r="6" spans="1:3">
      <c r="A6" s="4" t="s">
        <v>847</v>
      </c>
      <c r="C6" s="5" t="n">
        <v>387049</v>
      </c>
    </row>
    <row r="7" spans="1:3">
      <c r="A7" s="4" t="s">
        <v>848</v>
      </c>
      <c r="B7" s="5" t="n">
        <v>79539984</v>
      </c>
      <c r="C7" s="5" t="n">
        <v>79359296</v>
      </c>
    </row>
    <row r="8" spans="1:3">
      <c r="A8" s="4" t="s">
        <v>849</v>
      </c>
      <c r="B8" s="5" t="n">
        <v>10874472</v>
      </c>
      <c r="C8" s="5" t="n">
        <v>879897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65</v>
      </c>
      <c r="C2" s="2" t="s">
        <v>66</v>
      </c>
    </row>
    <row r="3" spans="1:3">
      <c r="A3" s="3" t="s">
        <v>259</v>
      </c>
    </row>
    <row r="4" spans="1:3">
      <c r="A4" s="4" t="s">
        <v>210</v>
      </c>
      <c r="B4" s="6" t="n">
        <v>-165944</v>
      </c>
      <c r="C4" s="6" t="n">
        <v>10656318</v>
      </c>
    </row>
    <row r="5" spans="1:3">
      <c r="A5" s="4" t="s">
        <v>33</v>
      </c>
      <c r="B5" s="5" t="n">
        <v>-720733</v>
      </c>
      <c r="C5" s="5" t="n">
        <v>-981444</v>
      </c>
    </row>
    <row r="6" spans="1:3">
      <c r="A6" s="4" t="s">
        <v>212</v>
      </c>
      <c r="B6" s="5" t="n">
        <v>223168</v>
      </c>
      <c r="C6" s="5" t="n">
        <v>-5581135</v>
      </c>
    </row>
    <row r="7" spans="1:3">
      <c r="A7" s="4" t="s">
        <v>225</v>
      </c>
      <c r="B7" s="5" t="n">
        <v>680689</v>
      </c>
      <c r="C7" s="5" t="n">
        <v>3312306</v>
      </c>
    </row>
    <row r="8" spans="1:3">
      <c r="A8" s="4" t="s">
        <v>46</v>
      </c>
      <c r="B8" s="5" t="n">
        <v>22751</v>
      </c>
      <c r="C8" s="5" t="n">
        <v>109950</v>
      </c>
    </row>
    <row r="9" spans="1:3">
      <c r="A9" s="4" t="s">
        <v>231</v>
      </c>
      <c r="B9" s="5" t="n">
        <v>7964576</v>
      </c>
    </row>
    <row r="10" spans="1:3">
      <c r="A10" s="4" t="s">
        <v>851</v>
      </c>
      <c r="B10" s="6" t="n">
        <v>8004507</v>
      </c>
      <c r="C10" s="6" t="n">
        <v>751599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s>
  <sheetData>
    <row r="1" spans="1:5">
      <c r="A1" s="1" t="s">
        <v>852</v>
      </c>
      <c r="B1" s="2" t="s">
        <v>853</v>
      </c>
      <c r="C1" s="2" t="s">
        <v>854</v>
      </c>
      <c r="D1" s="2" t="s">
        <v>27</v>
      </c>
      <c r="E1" s="2" t="s">
        <v>28</v>
      </c>
    </row>
    <row r="2" spans="1:5">
      <c r="A2" s="3" t="s">
        <v>259</v>
      </c>
    </row>
    <row r="3" spans="1:5">
      <c r="A3" s="4" t="s">
        <v>855</v>
      </c>
      <c r="D3" s="6" t="n">
        <v>1316567</v>
      </c>
      <c r="E3" s="6" t="n">
        <v>456774</v>
      </c>
    </row>
    <row r="4" spans="1:5">
      <c r="A4" s="4" t="s">
        <v>856</v>
      </c>
      <c r="D4" s="5" t="n">
        <v>557480</v>
      </c>
      <c r="E4" s="5" t="n">
        <v>453436</v>
      </c>
    </row>
    <row r="5" spans="1:5">
      <c r="A5" s="4" t="s">
        <v>857</v>
      </c>
      <c r="D5" s="6" t="n">
        <v>841134</v>
      </c>
      <c r="E5" s="5" t="n">
        <v>249714</v>
      </c>
    </row>
    <row r="6" spans="1:5">
      <c r="A6" s="4" t="s">
        <v>858</v>
      </c>
      <c r="B6" s="6" t="n">
        <v>858000</v>
      </c>
      <c r="C6" s="6" t="n">
        <v>625000</v>
      </c>
      <c r="E6" s="5" t="n">
        <v>858000</v>
      </c>
    </row>
    <row r="7" spans="1:5">
      <c r="A7" s="4" t="s">
        <v>859</v>
      </c>
      <c r="E7" s="6" t="n">
        <v>5698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0</v>
      </c>
      <c r="B1" s="2" t="s">
        <v>1</v>
      </c>
    </row>
    <row r="2" spans="1:3">
      <c r="B2" s="2" t="s">
        <v>65</v>
      </c>
      <c r="C2" s="2" t="s">
        <v>66</v>
      </c>
    </row>
    <row r="3" spans="1:3">
      <c r="A3" s="3" t="s">
        <v>861</v>
      </c>
    </row>
    <row r="4" spans="1:3">
      <c r="A4" s="4" t="s">
        <v>862</v>
      </c>
      <c r="B4" s="6" t="n">
        <v>1357454</v>
      </c>
      <c r="C4" s="6" t="n">
        <v>19389098</v>
      </c>
    </row>
    <row r="5" spans="1:3">
      <c r="A5" s="4" t="s">
        <v>863</v>
      </c>
    </row>
    <row r="6" spans="1:3">
      <c r="A6" s="3" t="s">
        <v>861</v>
      </c>
    </row>
    <row r="7" spans="1:3">
      <c r="A7" s="4" t="s">
        <v>507</v>
      </c>
      <c r="B7" s="5" t="n">
        <v>3891077</v>
      </c>
    </row>
    <row r="8" spans="1:3">
      <c r="A8" s="4" t="s">
        <v>862</v>
      </c>
      <c r="B8" s="5" t="n">
        <v>-1071433</v>
      </c>
    </row>
    <row r="9" spans="1:3">
      <c r="A9" s="4" t="s">
        <v>864</v>
      </c>
      <c r="B9" s="5" t="n">
        <v>32599</v>
      </c>
    </row>
    <row r="10" spans="1:3">
      <c r="A10" s="4" t="s">
        <v>865</v>
      </c>
      <c r="B10" s="5" t="n">
        <v>-5742</v>
      </c>
    </row>
    <row r="11" spans="1:3">
      <c r="A11" s="4" t="s">
        <v>510</v>
      </c>
      <c r="B11" s="5" t="n">
        <v>2846501</v>
      </c>
      <c r="C11" s="5" t="n">
        <v>3891077</v>
      </c>
    </row>
    <row r="12" spans="1:3">
      <c r="A12" s="4" t="s">
        <v>866</v>
      </c>
    </row>
    <row r="13" spans="1:3">
      <c r="A13" s="3" t="s">
        <v>861</v>
      </c>
    </row>
    <row r="14" spans="1:3">
      <c r="A14" s="4" t="s">
        <v>507</v>
      </c>
      <c r="B14" s="5" t="n">
        <v>261596</v>
      </c>
    </row>
    <row r="15" spans="1:3">
      <c r="A15" s="4" t="s">
        <v>862</v>
      </c>
      <c r="B15" s="5" t="n">
        <v>-261596</v>
      </c>
    </row>
    <row r="16" spans="1:3">
      <c r="A16" s="4" t="s">
        <v>510</v>
      </c>
      <c r="C16" s="5" t="n">
        <v>261596</v>
      </c>
    </row>
    <row r="17" spans="1:3">
      <c r="A17" s="4" t="s">
        <v>867</v>
      </c>
    </row>
    <row r="18" spans="1:3">
      <c r="A18" s="3" t="s">
        <v>861</v>
      </c>
    </row>
    <row r="19" spans="1:3">
      <c r="A19" s="4" t="s">
        <v>507</v>
      </c>
      <c r="B19" s="5" t="n">
        <v>490000</v>
      </c>
    </row>
    <row r="20" spans="1:3">
      <c r="A20" s="4" t="s">
        <v>868</v>
      </c>
      <c r="B20" s="5" t="n">
        <v>130000</v>
      </c>
    </row>
    <row r="21" spans="1:3">
      <c r="A21" s="4" t="s">
        <v>510</v>
      </c>
      <c r="B21" s="5" t="n">
        <v>620000</v>
      </c>
      <c r="C21" s="5" t="n">
        <v>490000</v>
      </c>
    </row>
    <row r="22" spans="1:3">
      <c r="A22" s="4" t="s">
        <v>869</v>
      </c>
    </row>
    <row r="23" spans="1:3">
      <c r="A23" s="3" t="s">
        <v>861</v>
      </c>
    </row>
    <row r="24" spans="1:3">
      <c r="A24" s="4" t="s">
        <v>507</v>
      </c>
      <c r="B24" s="5" t="n">
        <v>18683</v>
      </c>
    </row>
    <row r="25" spans="1:3">
      <c r="A25" s="4" t="s">
        <v>862</v>
      </c>
      <c r="B25" s="5" t="n">
        <v>-18683</v>
      </c>
    </row>
    <row r="26" spans="1:3">
      <c r="A26" s="4" t="s">
        <v>510</v>
      </c>
      <c r="C26" s="5" t="n">
        <v>18683</v>
      </c>
    </row>
    <row r="27" spans="1:3">
      <c r="A27" s="4" t="s">
        <v>870</v>
      </c>
    </row>
    <row r="28" spans="1:3">
      <c r="A28" s="3" t="s">
        <v>861</v>
      </c>
    </row>
    <row r="29" spans="1:3">
      <c r="A29" s="4" t="s">
        <v>507</v>
      </c>
      <c r="B29" s="5" t="n">
        <v>-19090</v>
      </c>
    </row>
    <row r="30" spans="1:3">
      <c r="A30" s="4" t="s">
        <v>871</v>
      </c>
      <c r="B30" s="5" t="n">
        <v>19090</v>
      </c>
    </row>
    <row r="31" spans="1:3">
      <c r="A31" s="4" t="s">
        <v>510</v>
      </c>
      <c r="C31" s="5" t="n">
        <v>-19090</v>
      </c>
    </row>
    <row r="32" spans="1:3">
      <c r="A32" s="4" t="s">
        <v>872</v>
      </c>
    </row>
    <row r="33" spans="1:3">
      <c r="A33" s="3" t="s">
        <v>861</v>
      </c>
    </row>
    <row r="34" spans="1:3">
      <c r="A34" s="4" t="s">
        <v>507</v>
      </c>
      <c r="B34" s="5" t="n">
        <v>4661356</v>
      </c>
    </row>
    <row r="35" spans="1:3">
      <c r="A35" s="4" t="s">
        <v>868</v>
      </c>
      <c r="B35" s="5" t="n">
        <v>130000</v>
      </c>
    </row>
    <row r="36" spans="1:3">
      <c r="A36" s="4" t="s">
        <v>862</v>
      </c>
      <c r="B36" s="5" t="n">
        <v>-1351712</v>
      </c>
    </row>
    <row r="37" spans="1:3">
      <c r="A37" s="4" t="s">
        <v>864</v>
      </c>
      <c r="B37" s="5" t="n">
        <v>32599</v>
      </c>
    </row>
    <row r="38" spans="1:3">
      <c r="A38" s="4" t="s">
        <v>865</v>
      </c>
      <c r="B38" s="5" t="n">
        <v>-5742</v>
      </c>
    </row>
    <row r="39" spans="1:3">
      <c r="A39" s="4" t="s">
        <v>510</v>
      </c>
      <c r="B39" s="6" t="n">
        <v>3466501</v>
      </c>
      <c r="C39" s="6" t="n">
        <v>4661356</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7"/>
    <col customWidth="1" max="2" min="2" width="27"/>
    <col customWidth="1" max="3" min="3" width="37"/>
    <col customWidth="1" max="4" min="4" width="27"/>
    <col customWidth="1" max="5" min="5" width="31"/>
  </cols>
  <sheetData>
    <row r="1" spans="1:5">
      <c r="A1" s="1" t="s">
        <v>873</v>
      </c>
      <c r="B1" s="2" t="s">
        <v>874</v>
      </c>
      <c r="C1" s="2" t="s">
        <v>875</v>
      </c>
      <c r="D1" s="2" t="s">
        <v>876</v>
      </c>
      <c r="E1" s="2" t="s">
        <v>877</v>
      </c>
    </row>
    <row r="2" spans="1:5">
      <c r="A2" s="3" t="s">
        <v>396</v>
      </c>
    </row>
    <row r="3" spans="1:5">
      <c r="A3" s="4" t="s">
        <v>611</v>
      </c>
      <c r="C3" s="6" t="n">
        <v>2835000</v>
      </c>
      <c r="E3" s="6" t="n">
        <v>19090</v>
      </c>
    </row>
    <row r="4" spans="1:5">
      <c r="A4" s="4" t="s">
        <v>878</v>
      </c>
      <c r="C4" s="4" t="s">
        <v>584</v>
      </c>
      <c r="D4" s="4" t="s">
        <v>584</v>
      </c>
    </row>
    <row r="5" spans="1:5">
      <c r="A5" s="4" t="s">
        <v>879</v>
      </c>
      <c r="C5" s="4" t="s">
        <v>596</v>
      </c>
      <c r="D5" s="4" t="s">
        <v>596</v>
      </c>
    </row>
    <row r="6" spans="1:5">
      <c r="A6" s="4" t="s">
        <v>880</v>
      </c>
    </row>
    <row r="7" spans="1:5">
      <c r="A7" s="3" t="s">
        <v>396</v>
      </c>
    </row>
    <row r="8" spans="1:5">
      <c r="A8" s="4" t="s">
        <v>881</v>
      </c>
      <c r="C8" s="6" t="n">
        <v>43275</v>
      </c>
      <c r="E8" s="6" t="n">
        <v>265676</v>
      </c>
    </row>
    <row r="9" spans="1:5">
      <c r="A9" s="4" t="s">
        <v>882</v>
      </c>
    </row>
    <row r="10" spans="1:5">
      <c r="A10" s="3" t="s">
        <v>396</v>
      </c>
    </row>
    <row r="11" spans="1:5">
      <c r="A11" s="4" t="s">
        <v>883</v>
      </c>
      <c r="C11" s="4" t="s">
        <v>884</v>
      </c>
      <c r="D11" s="4" t="s">
        <v>884</v>
      </c>
    </row>
    <row r="12" spans="1:5">
      <c r="A12" s="4" t="s">
        <v>885</v>
      </c>
    </row>
    <row r="13" spans="1:5">
      <c r="A13" s="3" t="s">
        <v>396</v>
      </c>
    </row>
    <row r="14" spans="1:5">
      <c r="A14" s="4" t="s">
        <v>886</v>
      </c>
      <c r="C14" s="4" t="s">
        <v>887</v>
      </c>
      <c r="D14" s="4" t="s">
        <v>887</v>
      </c>
      <c r="E14" s="4" t="s">
        <v>888</v>
      </c>
    </row>
    <row r="15" spans="1:5">
      <c r="A15" s="4" t="s">
        <v>889</v>
      </c>
    </row>
    <row r="16" spans="1:5">
      <c r="A16" s="3" t="s">
        <v>396</v>
      </c>
    </row>
    <row r="17" spans="1:5">
      <c r="A17" s="4" t="s">
        <v>886</v>
      </c>
      <c r="E17" s="4" t="s">
        <v>890</v>
      </c>
    </row>
    <row r="18" spans="1:5">
      <c r="A18" s="4" t="s">
        <v>891</v>
      </c>
    </row>
    <row r="19" spans="1:5">
      <c r="A19" s="3" t="s">
        <v>396</v>
      </c>
    </row>
    <row r="20" spans="1:5">
      <c r="A20" s="4" t="s">
        <v>892</v>
      </c>
      <c r="C20" s="4" t="s">
        <v>893</v>
      </c>
      <c r="D20" s="4" t="s">
        <v>893</v>
      </c>
      <c r="E20" s="4" t="s">
        <v>894</v>
      </c>
    </row>
    <row r="21" spans="1:5">
      <c r="A21" s="4" t="s">
        <v>895</v>
      </c>
    </row>
    <row r="22" spans="1:5">
      <c r="A22" s="3" t="s">
        <v>396</v>
      </c>
    </row>
    <row r="23" spans="1:5">
      <c r="A23" s="4" t="s">
        <v>892</v>
      </c>
      <c r="E23" s="4" t="s">
        <v>563</v>
      </c>
    </row>
    <row r="24" spans="1:5">
      <c r="A24" s="4" t="s">
        <v>406</v>
      </c>
    </row>
    <row r="25" spans="1:5">
      <c r="A25" s="3" t="s">
        <v>396</v>
      </c>
    </row>
    <row r="26" spans="1:5">
      <c r="A26" s="4" t="s">
        <v>896</v>
      </c>
      <c r="D26" s="6" t="n">
        <v>7453</v>
      </c>
    </row>
    <row r="27" spans="1:5">
      <c r="A27" s="4" t="s">
        <v>897</v>
      </c>
    </row>
    <row r="28" spans="1:5">
      <c r="A28" s="3" t="s">
        <v>396</v>
      </c>
    </row>
    <row r="29" spans="1:5">
      <c r="A29" s="4" t="s">
        <v>898</v>
      </c>
      <c r="C29" s="4" t="s">
        <v>899</v>
      </c>
      <c r="D29" s="4" t="s">
        <v>899</v>
      </c>
    </row>
    <row r="30" spans="1:5">
      <c r="A30" s="4" t="s">
        <v>900</v>
      </c>
      <c r="E30" s="6" t="n">
        <v>19090</v>
      </c>
    </row>
    <row r="31" spans="1:5">
      <c r="A31" s="4" t="s">
        <v>104</v>
      </c>
    </row>
    <row r="32" spans="1:5">
      <c r="A32" s="3" t="s">
        <v>396</v>
      </c>
    </row>
    <row r="33" spans="1:5">
      <c r="A33" s="4" t="s">
        <v>901</v>
      </c>
      <c r="B33" s="5" t="n">
        <v>5064694</v>
      </c>
    </row>
    <row r="34" spans="1:5">
      <c r="A34" s="4" t="s">
        <v>902</v>
      </c>
      <c r="C34" s="6" t="n">
        <v>6837337</v>
      </c>
      <c r="E34" s="6" t="n">
        <v>6585740</v>
      </c>
    </row>
    <row r="35" spans="1:5">
      <c r="A35" s="4" t="s">
        <v>903</v>
      </c>
      <c r="C35" s="7" t="n">
        <v>1.35</v>
      </c>
      <c r="E35" s="7" t="n">
        <v>1.3</v>
      </c>
    </row>
    <row r="36" spans="1:5">
      <c r="A36" s="4" t="s">
        <v>904</v>
      </c>
      <c r="B36" s="6" t="n">
        <v>8783613</v>
      </c>
      <c r="C36" s="6" t="n">
        <v>251597</v>
      </c>
      <c r="E36" s="6" t="n">
        <v>506469</v>
      </c>
    </row>
    <row r="37" spans="1:5">
      <c r="A37" s="4" t="s">
        <v>611</v>
      </c>
      <c r="C37" s="6" t="n">
        <v>2835000</v>
      </c>
    </row>
    <row r="38" spans="1:5">
      <c r="A38" s="4" t="s">
        <v>905</v>
      </c>
      <c r="C38" s="5" t="n">
        <v>2100000</v>
      </c>
      <c r="D38" s="5" t="n">
        <v>210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6</v>
      </c>
      <c r="B1" s="2" t="s">
        <v>65</v>
      </c>
      <c r="C1" s="2" t="s">
        <v>66</v>
      </c>
    </row>
    <row r="2" spans="1:3">
      <c r="A2" s="3" t="s">
        <v>396</v>
      </c>
    </row>
    <row r="3" spans="1:3">
      <c r="A3" s="4" t="s">
        <v>492</v>
      </c>
      <c r="B3" s="6" t="n">
        <v>5506458</v>
      </c>
      <c r="C3" s="6" t="n">
        <v>5532596</v>
      </c>
    </row>
    <row r="4" spans="1:3">
      <c r="A4" s="4" t="s">
        <v>907</v>
      </c>
      <c r="B4" s="5" t="n">
        <v>-616846</v>
      </c>
      <c r="C4" s="5" t="n">
        <v>-605964</v>
      </c>
    </row>
    <row r="5" spans="1:3">
      <c r="A5" s="4" t="s">
        <v>908</v>
      </c>
      <c r="B5" s="5" t="n">
        <v>4889612</v>
      </c>
      <c r="C5" s="5" t="n">
        <v>4926632</v>
      </c>
    </row>
    <row r="6" spans="1:3">
      <c r="A6" s="4" t="s">
        <v>775</v>
      </c>
    </row>
    <row r="7" spans="1:3">
      <c r="A7" s="3" t="s">
        <v>396</v>
      </c>
    </row>
    <row r="8" spans="1:3">
      <c r="A8" s="4" t="s">
        <v>492</v>
      </c>
      <c r="B8" s="5" t="n">
        <v>3872893</v>
      </c>
      <c r="C8" s="5" t="n">
        <v>3908804</v>
      </c>
    </row>
    <row r="9" spans="1:3">
      <c r="A9" s="4" t="s">
        <v>909</v>
      </c>
    </row>
    <row r="10" spans="1:3">
      <c r="A10" s="3" t="s">
        <v>396</v>
      </c>
    </row>
    <row r="11" spans="1:3">
      <c r="A11" s="4" t="s">
        <v>492</v>
      </c>
      <c r="B11" s="5" t="n">
        <v>792910</v>
      </c>
      <c r="C11" s="5" t="n">
        <v>950417</v>
      </c>
    </row>
    <row r="12" spans="1:3">
      <c r="A12" s="4" t="s">
        <v>910</v>
      </c>
    </row>
    <row r="13" spans="1:3">
      <c r="A13" s="3" t="s">
        <v>396</v>
      </c>
    </row>
    <row r="14" spans="1:3">
      <c r="A14" s="4" t="s">
        <v>492</v>
      </c>
      <c r="B14" s="5" t="n">
        <v>27885</v>
      </c>
      <c r="C14" s="5" t="n">
        <v>66546</v>
      </c>
    </row>
    <row r="15" spans="1:3">
      <c r="A15" s="4" t="s">
        <v>911</v>
      </c>
    </row>
    <row r="16" spans="1:3">
      <c r="A16" s="3" t="s">
        <v>396</v>
      </c>
    </row>
    <row r="17" spans="1:3">
      <c r="A17" s="4" t="s">
        <v>492</v>
      </c>
      <c r="B17" s="6" t="n">
        <v>812770</v>
      </c>
      <c r="C17" s="6" t="n">
        <v>60682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2</v>
      </c>
      <c r="B1" s="2" t="s">
        <v>1</v>
      </c>
    </row>
    <row r="2" spans="1:3">
      <c r="B2" s="2" t="s">
        <v>65</v>
      </c>
      <c r="C2" s="2" t="s">
        <v>66</v>
      </c>
    </row>
    <row r="3" spans="1:3">
      <c r="A3" s="3" t="s">
        <v>262</v>
      </c>
    </row>
    <row r="4" spans="1:3">
      <c r="A4" s="4" t="s">
        <v>913</v>
      </c>
      <c r="B4" s="6" t="n">
        <v>605964</v>
      </c>
      <c r="C4" s="6" t="n">
        <v>623856</v>
      </c>
    </row>
    <row r="5" spans="1:3">
      <c r="A5" s="4" t="s">
        <v>914</v>
      </c>
      <c r="B5" s="5" t="n">
        <v>5952</v>
      </c>
    </row>
    <row r="6" spans="1:3">
      <c r="A6" s="4" t="s">
        <v>915</v>
      </c>
      <c r="B6" s="5" t="n">
        <v>4930</v>
      </c>
      <c r="C6" s="5" t="n">
        <v>-17892</v>
      </c>
    </row>
    <row r="7" spans="1:3">
      <c r="A7" s="4" t="s">
        <v>916</v>
      </c>
      <c r="B7" s="6" t="n">
        <v>616846</v>
      </c>
      <c r="C7" s="6" t="n">
        <v>60596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2T16:56:08Z</dcterms:created>
  <dcterms:modified xmlns:dcterms="http://purl.org/dc/terms/" xmlns:xsi="http://www.w3.org/2001/XMLSchema-instance" xsi:type="dcterms:W3CDTF">2019-06-12T16:56:08Z</dcterms:modified>
</cp:coreProperties>
</file>